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Liquidity and Financial Conditi" sheetId="9" state="visible" r:id="rId9"/>
    <sheet xmlns:r="http://schemas.openxmlformats.org/officeDocument/2006/relationships" name="Basis of Presentation, Summary " sheetId="10" state="visible" r:id="rId10"/>
    <sheet xmlns:r="http://schemas.openxmlformats.org/officeDocument/2006/relationships" name="Acquisitions" sheetId="11" state="visible" r:id="rId11"/>
    <sheet xmlns:r="http://schemas.openxmlformats.org/officeDocument/2006/relationships" name="Revenue from Contracts with Cus" sheetId="12" state="visible" r:id="rId12"/>
    <sheet xmlns:r="http://schemas.openxmlformats.org/officeDocument/2006/relationships" name="Cryptocurrencies" sheetId="13" state="visible" r:id="rId13"/>
    <sheet xmlns:r="http://schemas.openxmlformats.org/officeDocument/2006/relationships" name="Investments in Marketable Equit" sheetId="14" state="visible" r:id="rId14"/>
    <sheet xmlns:r="http://schemas.openxmlformats.org/officeDocument/2006/relationships" name="Property and Equipment" sheetId="15" state="visible" r:id="rId15"/>
    <sheet xmlns:r="http://schemas.openxmlformats.org/officeDocument/2006/relationships" name="Long-Term Assets" sheetId="16" state="visible" r:id="rId16"/>
    <sheet xmlns:r="http://schemas.openxmlformats.org/officeDocument/2006/relationships" name="Accrued Expenses"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Restricted Common Stock, Stock "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Animal Health License Agreement"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Basis of Presentation, Summar_2" sheetId="27" state="visible" r:id="rId27"/>
    <sheet xmlns:r="http://schemas.openxmlformats.org/officeDocument/2006/relationships" name="Basis of Presentation, Summar_3" sheetId="28" state="visible" r:id="rId28"/>
    <sheet xmlns:r="http://schemas.openxmlformats.org/officeDocument/2006/relationships" name="Acquisitions (Tables)" sheetId="29" state="visible" r:id="rId29"/>
    <sheet xmlns:r="http://schemas.openxmlformats.org/officeDocument/2006/relationships" name="Revenue from Contracts with C_2" sheetId="30" state="visible" r:id="rId30"/>
    <sheet xmlns:r="http://schemas.openxmlformats.org/officeDocument/2006/relationships" name="Cryptocurrencies (Tables)" sheetId="31" state="visible" r:id="rId31"/>
    <sheet xmlns:r="http://schemas.openxmlformats.org/officeDocument/2006/relationships" name="Investments in Marketable Equ_2" sheetId="32" state="visible" r:id="rId32"/>
    <sheet xmlns:r="http://schemas.openxmlformats.org/officeDocument/2006/relationships" name="Property and Equipment (Tables)" sheetId="33" state="visible" r:id="rId33"/>
    <sheet xmlns:r="http://schemas.openxmlformats.org/officeDocument/2006/relationships" name="Long-Term Assets (Tables)" sheetId="34" state="visible" r:id="rId34"/>
    <sheet xmlns:r="http://schemas.openxmlformats.org/officeDocument/2006/relationships" name="Accrued Expenses (Tables)" sheetId="35" state="visible" r:id="rId35"/>
    <sheet xmlns:r="http://schemas.openxmlformats.org/officeDocument/2006/relationships" name="Leases (Tables)" sheetId="36" state="visible" r:id="rId36"/>
    <sheet xmlns:r="http://schemas.openxmlformats.org/officeDocument/2006/relationships" name="Restricted Common Stock, Stoc_2"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Liquidity and Financial Condi_2" sheetId="41" state="visible" r:id="rId41"/>
    <sheet xmlns:r="http://schemas.openxmlformats.org/officeDocument/2006/relationships" name="Basis of Presentation, Summar_4" sheetId="42" state="visible" r:id="rId42"/>
    <sheet xmlns:r="http://schemas.openxmlformats.org/officeDocument/2006/relationships" name="Basis of Presentation, Summar_5" sheetId="43" state="visible" r:id="rId43"/>
    <sheet xmlns:r="http://schemas.openxmlformats.org/officeDocument/2006/relationships" name="Basis of Presentation, Summar_6" sheetId="44" state="visible" r:id="rId44"/>
    <sheet xmlns:r="http://schemas.openxmlformats.org/officeDocument/2006/relationships" name="Basis of Presentation, Summar_7" sheetId="45" state="visible" r:id="rId45"/>
    <sheet xmlns:r="http://schemas.openxmlformats.org/officeDocument/2006/relationships" name="Basis of Presentation, Summar_8" sheetId="46" state="visible" r:id="rId46"/>
    <sheet xmlns:r="http://schemas.openxmlformats.org/officeDocument/2006/relationships" name="Acquisitions (Narrative) (Detai" sheetId="47" state="visible" r:id="rId47"/>
    <sheet xmlns:r="http://schemas.openxmlformats.org/officeDocument/2006/relationships" name="Acquisitions (Schedule of total" sheetId="48" state="visible" r:id="rId48"/>
    <sheet xmlns:r="http://schemas.openxmlformats.org/officeDocument/2006/relationships" name="Acquisitions (Schedule of Profo" sheetId="49" state="visible" r:id="rId49"/>
    <sheet xmlns:r="http://schemas.openxmlformats.org/officeDocument/2006/relationships" name="Acquisitions (Schedule of Purch"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Revenue from Contracts with C_6" sheetId="54" state="visible" r:id="rId54"/>
    <sheet xmlns:r="http://schemas.openxmlformats.org/officeDocument/2006/relationships" name="Cryptocurrencies (Narrative) (D" sheetId="55" state="visible" r:id="rId55"/>
    <sheet xmlns:r="http://schemas.openxmlformats.org/officeDocument/2006/relationships" name="Cryptocurrencies (Summary of Ad" sheetId="56" state="visible" r:id="rId56"/>
    <sheet xmlns:r="http://schemas.openxmlformats.org/officeDocument/2006/relationships" name="Investments in Marketable Equ_3" sheetId="57" state="visible" r:id="rId57"/>
    <sheet xmlns:r="http://schemas.openxmlformats.org/officeDocument/2006/relationships" name="Investments in Marketable Equ_4" sheetId="58" state="visible" r:id="rId58"/>
    <sheet xmlns:r="http://schemas.openxmlformats.org/officeDocument/2006/relationships" name="Investments in Marketable Equ_5" sheetId="59" state="visible" r:id="rId59"/>
    <sheet xmlns:r="http://schemas.openxmlformats.org/officeDocument/2006/relationships" name="Property and Equipment (Narrati" sheetId="60" state="visible" r:id="rId60"/>
    <sheet xmlns:r="http://schemas.openxmlformats.org/officeDocument/2006/relationships" name="Property and Equipment (Schedul" sheetId="61" state="visible" r:id="rId61"/>
    <sheet xmlns:r="http://schemas.openxmlformats.org/officeDocument/2006/relationships" name="Property and Equipment (Sched_2" sheetId="62" state="visible" r:id="rId62"/>
    <sheet xmlns:r="http://schemas.openxmlformats.org/officeDocument/2006/relationships" name="Long-Term Assets (Narrative) (D" sheetId="63" state="visible" r:id="rId63"/>
    <sheet xmlns:r="http://schemas.openxmlformats.org/officeDocument/2006/relationships" name="Long-Term Assets (Schedule of D" sheetId="64" state="visible" r:id="rId64"/>
    <sheet xmlns:r="http://schemas.openxmlformats.org/officeDocument/2006/relationships" name="Accrued Expenses (Schedule of A" sheetId="65" state="visible" r:id="rId65"/>
    <sheet xmlns:r="http://schemas.openxmlformats.org/officeDocument/2006/relationships" name="Leases (Narrative) (Details)" sheetId="66" state="visible" r:id="rId66"/>
    <sheet xmlns:r="http://schemas.openxmlformats.org/officeDocument/2006/relationships" name="Leases (Schedule of Lease Expen" sheetId="67" state="visible" r:id="rId67"/>
    <sheet xmlns:r="http://schemas.openxmlformats.org/officeDocument/2006/relationships" name="Leases (Schedule of Other Infor" sheetId="68" state="visible" r:id="rId68"/>
    <sheet xmlns:r="http://schemas.openxmlformats.org/officeDocument/2006/relationships" name="Leases (Schedule of Future Mini" sheetId="69" state="visible" r:id="rId69"/>
    <sheet xmlns:r="http://schemas.openxmlformats.org/officeDocument/2006/relationships" name="Stockholders' Equity (Narrative" sheetId="70" state="visible" r:id="rId70"/>
    <sheet xmlns:r="http://schemas.openxmlformats.org/officeDocument/2006/relationships" name="Restricted Common Stock, Stoc_3" sheetId="71" state="visible" r:id="rId71"/>
    <sheet xmlns:r="http://schemas.openxmlformats.org/officeDocument/2006/relationships" name="Restricted Common Stock, Stoc_4" sheetId="72" state="visible" r:id="rId72"/>
    <sheet xmlns:r="http://schemas.openxmlformats.org/officeDocument/2006/relationships" name="Restricted Common Stock, Stoc_5" sheetId="73" state="visible" r:id="rId73"/>
    <sheet xmlns:r="http://schemas.openxmlformats.org/officeDocument/2006/relationships" name="Restricted Common Stock, Stoc_6" sheetId="74" state="visible" r:id="rId74"/>
    <sheet xmlns:r="http://schemas.openxmlformats.org/officeDocument/2006/relationships" name="Fair Value Measurements (Narrat" sheetId="75" state="visible" r:id="rId75"/>
    <sheet xmlns:r="http://schemas.openxmlformats.org/officeDocument/2006/relationships" name="Fair Value Measurements (Schedu" sheetId="76" state="visible" r:id="rId76"/>
    <sheet xmlns:r="http://schemas.openxmlformats.org/officeDocument/2006/relationships" name="Fair Value Measurements (Sche_2" sheetId="77" state="visible" r:id="rId77"/>
    <sheet xmlns:r="http://schemas.openxmlformats.org/officeDocument/2006/relationships" name="Fair Value Measurements (Sche_3" sheetId="78" state="visible" r:id="rId78"/>
    <sheet xmlns:r="http://schemas.openxmlformats.org/officeDocument/2006/relationships" name="Commitments and Contingencies (" sheetId="79" state="visible" r:id="rId79"/>
    <sheet xmlns:r="http://schemas.openxmlformats.org/officeDocument/2006/relationships" name="Income taxes (Narrative) (Detai" sheetId="80" state="visible" r:id="rId80"/>
    <sheet xmlns:r="http://schemas.openxmlformats.org/officeDocument/2006/relationships" name="Income taxes (Schedule of Compo" sheetId="81" state="visible" r:id="rId81"/>
    <sheet xmlns:r="http://schemas.openxmlformats.org/officeDocument/2006/relationships" name="Income taxes (Schedule of Com_2" sheetId="82" state="visible" r:id="rId82"/>
    <sheet xmlns:r="http://schemas.openxmlformats.org/officeDocument/2006/relationships" name="Income taxes (Schedule of Defer" sheetId="83" state="visible" r:id="rId83"/>
    <sheet xmlns:r="http://schemas.openxmlformats.org/officeDocument/2006/relationships" name="Income taxes (Reconciliation of" sheetId="84" state="visible" r:id="rId84"/>
    <sheet xmlns:r="http://schemas.openxmlformats.org/officeDocument/2006/relationships" name="Animal Health License Agreeme_2" sheetId="85" state="visible" r:id="rId85"/>
    <sheet xmlns:r="http://schemas.openxmlformats.org/officeDocument/2006/relationships" name="Segment Information (Narrative)" sheetId="86" state="visible" r:id="rId86"/>
    <sheet xmlns:r="http://schemas.openxmlformats.org/officeDocument/2006/relationships" name="Segment Information (Schedule o"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8, 2022</t>
        </is>
      </c>
      <c r="D2" s="2" t="inlineStr">
        <is>
          <t>Jun. 30, 2021</t>
        </is>
      </c>
    </row>
    <row r="3">
      <c r="A3" s="3" t="inlineStr">
        <is>
          <t>Cover [Abstract]</t>
        </is>
      </c>
    </row>
    <row r="4">
      <c r="A4" s="4" t="inlineStr">
        <is>
          <t>Entity Central Index Key</t>
        </is>
      </c>
      <c r="B4" s="4" t="inlineStr">
        <is>
          <t>0001167419</t>
        </is>
      </c>
    </row>
    <row r="5">
      <c r="A5" s="4" t="inlineStr">
        <is>
          <t>Current Fiscal Year End Date</t>
        </is>
      </c>
      <c r="B5" s="4" t="inlineStr">
        <is>
          <t>--12-31</t>
        </is>
      </c>
    </row>
    <row r="6">
      <c r="A6" s="4" t="inlineStr">
        <is>
          <t>Document Fiscal Year Focus</t>
        </is>
      </c>
      <c r="B6" s="4" t="inlineStr">
        <is>
          <t>2021</t>
        </is>
      </c>
    </row>
    <row r="7">
      <c r="A7" s="4" t="inlineStr">
        <is>
          <t>Document Fiscal Period Focus</t>
        </is>
      </c>
      <c r="B7" s="4" t="inlineStr">
        <is>
          <t>FY</t>
        </is>
      </c>
    </row>
    <row r="8">
      <c r="A8" s="4" t="inlineStr">
        <is>
          <t>Amendment Flag</t>
        </is>
      </c>
      <c r="B8" s="4" t="inlineStr">
        <is>
          <t>false</t>
        </is>
      </c>
    </row>
    <row r="9">
      <c r="A9" s="4" t="inlineStr">
        <is>
          <t>Document Type</t>
        </is>
      </c>
      <c r="B9" s="4" t="inlineStr">
        <is>
          <t>10-K</t>
        </is>
      </c>
    </row>
    <row r="10">
      <c r="A10" s="4" t="inlineStr">
        <is>
          <t>Document Annual Report</t>
        </is>
      </c>
      <c r="B10" s="4" t="inlineStr">
        <is>
          <t>true</t>
        </is>
      </c>
    </row>
    <row r="11">
      <c r="A11" s="4" t="inlineStr">
        <is>
          <t>Document Period End Date</t>
        </is>
      </c>
      <c r="B11" s="4" t="inlineStr">
        <is>
          <t>Dec. 31,
		2021</t>
        </is>
      </c>
    </row>
    <row r="12">
      <c r="A12" s="4" t="inlineStr">
        <is>
          <t>Document Transition Report</t>
        </is>
      </c>
      <c r="B12" s="4" t="inlineStr">
        <is>
          <t>false</t>
        </is>
      </c>
    </row>
    <row r="13">
      <c r="A13" s="4" t="inlineStr">
        <is>
          <t>Entity File Number</t>
        </is>
      </c>
      <c r="B13" s="4" t="inlineStr">
        <is>
          <t>001-33675</t>
        </is>
      </c>
    </row>
    <row r="14">
      <c r="A14" s="4" t="inlineStr">
        <is>
          <t>Entity Registrant Name</t>
        </is>
      </c>
      <c r="B14" s="4" t="inlineStr">
        <is>
          <t>RIOT BLOCKCHAIN, INC.</t>
        </is>
      </c>
    </row>
    <row r="15">
      <c r="A15" s="4" t="inlineStr">
        <is>
          <t>Entity Incorporation State Country Code</t>
        </is>
      </c>
      <c r="B15" s="4" t="inlineStr">
        <is>
          <t>NV</t>
        </is>
      </c>
    </row>
    <row r="16">
      <c r="A16" s="4" t="inlineStr">
        <is>
          <t>Entity Tax Identification Number</t>
        </is>
      </c>
      <c r="B16" s="4" t="inlineStr">
        <is>
          <t>84-1553387</t>
        </is>
      </c>
    </row>
    <row r="17">
      <c r="A17" s="4" t="inlineStr">
        <is>
          <t>Entity Address, Address Line One</t>
        </is>
      </c>
      <c r="B17" s="4" t="inlineStr">
        <is>
          <t>3855 Ambrosia Street</t>
        </is>
      </c>
    </row>
    <row r="18">
      <c r="A18" s="4" t="inlineStr">
        <is>
          <t>Entity Address, Address Line Two</t>
        </is>
      </c>
      <c r="B18" s="4" t="inlineStr">
        <is>
          <t>Suite 301</t>
        </is>
      </c>
    </row>
    <row r="19">
      <c r="A19" s="4" t="inlineStr">
        <is>
          <t>Entity Address, City or Town</t>
        </is>
      </c>
      <c r="B19" s="4" t="inlineStr">
        <is>
          <t>Castle Rock</t>
        </is>
      </c>
    </row>
    <row r="20">
      <c r="A20" s="4" t="inlineStr">
        <is>
          <t>Entity Address, State or Province</t>
        </is>
      </c>
      <c r="B20" s="4" t="inlineStr">
        <is>
          <t>CO</t>
        </is>
      </c>
    </row>
    <row r="21">
      <c r="A21" s="4" t="inlineStr">
        <is>
          <t>Entity Address, Postal Zip Code</t>
        </is>
      </c>
      <c r="B21" s="4" t="inlineStr">
        <is>
          <t>80109</t>
        </is>
      </c>
    </row>
    <row r="22">
      <c r="A22" s="4" t="inlineStr">
        <is>
          <t>City Area Code</t>
        </is>
      </c>
      <c r="B22" s="4" t="inlineStr">
        <is>
          <t>303</t>
        </is>
      </c>
    </row>
    <row r="23">
      <c r="A23" s="4" t="inlineStr">
        <is>
          <t>Local Phone Number</t>
        </is>
      </c>
      <c r="B23" s="4" t="inlineStr">
        <is>
          <t>794-2000</t>
        </is>
      </c>
    </row>
    <row r="24">
      <c r="A24" s="4" t="inlineStr">
        <is>
          <t>Title of 12(b) Security</t>
        </is>
      </c>
      <c r="B24" s="4" t="inlineStr">
        <is>
          <t>Common Stock no par value per share</t>
        </is>
      </c>
    </row>
    <row r="25">
      <c r="A25" s="4" t="inlineStr">
        <is>
          <t>Trading Symbol</t>
        </is>
      </c>
      <c r="B25" s="4" t="inlineStr">
        <is>
          <t>RIOT</t>
        </is>
      </c>
    </row>
    <row r="26">
      <c r="A26" s="4" t="inlineStr">
        <is>
          <t>Name of Exchange on which Security is Registered</t>
        </is>
      </c>
      <c r="B26" s="4" t="inlineStr">
        <is>
          <t>NASDAQ</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Auditor Attestation Flag</t>
        </is>
      </c>
      <c r="B34" s="4" t="inlineStr">
        <is>
          <t>true</t>
        </is>
      </c>
    </row>
    <row r="35">
      <c r="A35" s="4" t="inlineStr">
        <is>
          <t>Entity Shell Company</t>
        </is>
      </c>
      <c r="B35" s="4" t="inlineStr">
        <is>
          <t>false</t>
        </is>
      </c>
    </row>
    <row r="36">
      <c r="A36" s="4" t="inlineStr">
        <is>
          <t>Entity Common Stock, Shares Outstanding</t>
        </is>
      </c>
      <c r="C36" s="5" t="n">
        <v>117273760</v>
      </c>
    </row>
    <row r="37">
      <c r="A37" s="4" t="inlineStr">
        <is>
          <t>Entity Public Float</t>
        </is>
      </c>
      <c r="D37" s="6" t="n">
        <v>3100</v>
      </c>
    </row>
    <row r="38">
      <c r="A38" s="4" t="inlineStr">
        <is>
          <t>DOCUMENTS INCORPORATED BY REFERENCE</t>
        </is>
      </c>
      <c r="B38" s="4" t="inlineStr">
        <is>
          <t xml:space="preserve">Portions of the registrant’s definitive proxy statement to be delivered to stockholders and filed with the Securities and Exchange Commission in connection with the registrant’s Annual Stockholders’ Meeting to be held in 2022 are incorporated by reference into Part III of this Annual Report on Form 10-K. Only those portions of the definitive proxy statement that are specifically incorporated by reference herein shall constitute a part of this Annual Report on Form 10-K. </t>
        </is>
      </c>
    </row>
    <row r="39">
      <c r="A39" s="4" t="inlineStr">
        <is>
          <t>Auditor Name</t>
        </is>
      </c>
      <c r="B39" s="4" t="inlineStr">
        <is>
          <t>Marcum LLP</t>
        </is>
      </c>
    </row>
    <row r="40">
      <c r="A40" s="4" t="inlineStr">
        <is>
          <t>Auditor Location</t>
        </is>
      </c>
      <c r="B40" s="4" t="inlineStr">
        <is>
          <t>Los Angeles, CA</t>
        </is>
      </c>
    </row>
    <row r="41">
      <c r="A41" s="4" t="inlineStr">
        <is>
          <t>Auditor Firm Id</t>
        </is>
      </c>
      <c r="B41" s="4" t="inlineStr">
        <is>
          <t>6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12 Months Ended</t>
        </is>
      </c>
    </row>
    <row r="2">
      <c r="B2" s="2" t="inlineStr">
        <is>
          <t>Dec. 31, 2021</t>
        </is>
      </c>
    </row>
    <row r="3">
      <c r="A3" s="3" t="inlineStr">
        <is>
          <t>Accounting Policies [Abstract]</t>
        </is>
      </c>
    </row>
    <row r="4">
      <c r="A4" s="4" t="inlineStr">
        <is>
          <t>Basis of Presentation, Summary of Significant Accounting Policies and Recent Accounting Pronouncements</t>
        </is>
      </c>
      <c r="B4" s="4" t="inlineStr">
        <is>
          <t>Note 3. Basis of Presentation, Summary of Significant Accounting Policies and Recent Accounting Pronouncements Basis of presentation and principles of consolidation The accompanying consolidated financial statements of the Company include the accounts of the Company and its wholly or majority owned and controlled subsidiaries. Consolidated subsidiaries results are included from the date the subsidiary was formed or acquired. Intercompany investments, balances and transactions have been eliminated in consolidation. Non–controlling interests represents the minority equity investment in the Company’s subsidiaries, plus the minority investors’ share of the net operating results and other components of equity relating to the non–controlling interest. The accompanying audited consolidated financial statements include the accounts of the Company and its wholly owned subsidiaries. They include the results of operations and financial condition of Whinstone beginning on May 26, 2021 and ESS Metron on December 1, 2021. See Note 4, “Acquisitions”, for additional information on our acquisitions of Whinstone and ESS Metron. All intercompany balances and transactions have been eliminated in consolidation. Amounts are in thousands except for share, per share and miner amounts. Use of estimates The preparation of financial statements in conformity with accounting principles generally accepted in the United States of America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associated with valuing contingent consideration for a business combination and periodic reassessment of its fair value, allocating the fair value of purchase consideration to assets acquired and liabilities assumed in business acquisitions, revenue recognition, valuing the derivative asset classified under Level 3 fair value hierarchy, determining the useful lives and recoverability of long-lived assets, impairment analysis of goodwill and finite-lived intangibles, stock-based compensation, and the valuation allowance associated with the Company’s deferred tax assets. Reclassifications Certain prior period amounts have been reclassified to conform to the current period presentation. The reclassifications did not have a material impact on the Company’s consolidated financial statements and related disclosures. The impact on any prior period disclosures was immaterial. Cash and cash equivalents The Company considers all highly liquid investments with an original maturity of three months or less at the date of acquisition to be cash equivalents. From time to time, the Company’s cash account balances exceed the balances as covered by the Federal Deposit Insurance System. The Company has never suffered a loss due to such excess balances. As of December 31, 2021 and 2020, the Company had no cash equivalents.
F-9 Riot Blockchain, Inc. and Subsidiaries Notes to Consolidated Financial Statements (in thousands, except for share and per share amounts) Accounts Receivable, net The Company’s accounts receivable balance consists of amounts due from its hosting and engineering customers. The Company records accounts receivable at the invoiced amount less an allowance for any potentially uncollectable accounts under the current expected credit loss (“CECL”) impairment model under ASU 2016-13, Financial Instruments – Credit Losses (Topic 326), Measurement of Credit Losses on Financial Assets Allowance for credit losses are recorded as a direct reduction from an asset’s amortized cost basis. Credit losses and recoveries are recorded in selling, general and administrative expenses in the consolidated statements of operations. Recoveries of financial assets previously written off are recorded when received. For the years ended December 31, 2021, 2020 and 2019, the Company did not record any credit losses or recoveries. Based on the Company’s current and historical collection experience, management recorded an allowance for doubtful accounts of less than $0.1 million as of December 31, 2021. There were no accounts receivable as of December 31, 2020. No individual customer accounted for more than 7.5% of revenue for the year ended December 31, 2021. As of December 31, 2021, seven customers accounted for more than 83% of accounts receivable. Long-term investments Effective January 1, 2018, the Company adopted Accounting Standards Update (“ASU”) 2016-01 and related ASU 2018-03 concerning recognition and measurement of financial assets and financial liabilities. In adopting this new guidance, the Company has made an accounting policy election to adopt an adjusted cost method measurement alternative for investments in equity securities without readily determinable fair values. For equity investments that are accounted for using the measurement alternative, the Company initially records equity investments at cost but is required to adjust the carrying value of such equity investments through earnings when there is an observable transaction involving the same or a similar investment with the same issuer or upon an impairment. Revenue recognition Mining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F-10 Riot Blockchain, Inc. and Subsidiaries Notes to Consolidated Financial Statements (in thousands, except for share and per share amounts)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has entered into digital asset mining pools by executing contracts, as amended from time to time, currently with one mining pool operator,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immaterial and are recorded as a deduction from revenue), for successfully adding a block to the blockchain. The terms of the agreement provide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Hosting In general, we provide power for our data center customers on a variable (sub-metered) basis. A customer pays us variable monthly fees for the specific amount of power utilized at rates specified in each contract, subject to certain minimums. We recognize variable power revenue each month as the uncertainty related to the consideration is resolved, power is provided to our customers, and our customers utilize the power (the customer simultaneously receives and consumes the benefits of the Company’s performance).
F-11 Riot Blockchain, Inc. and Subsidiaries Notes to Consolidated Financial Statements (in thousands, except for share and per share amounts) We have determined that our contracts contain a series of performance obligations which qualify to be recognized under a practical expedient available known as the “right to invoice.” This determination allows variable consideration in such contracts to be allocated to and recognized in the period to which the consideration relates, which is typically the period in which it is billed, rather than requiring estimation of variable consideration at the inception of the contract. We have also determined that the contracts contain a significant financing component because the timing of revenue recognition differs from the timing of invoicing by a period, exceeding one year. The Company also installs certain hosted customers’ mining equipment and bills the customer at a fixed fee per piece of equipment or at an hourly rate. Revenue is recognized upon completion of the installation. We generate engineering and construction services revenue from the fabrication and deployment of immersion cooling technology for Bitcoin mining customers. We bill the customer at a fixed monthly fee or at an hourly rate. For the construction of customer-owned equipment, revenue is recognized upon completion of each phase of the construction project, as defined in each contract. For construction of assets owned by Whinstone but paid for and used by the customer during the term of their hosting contract, revenue is recognized on a straight-line basis over the remaining life of the contract. Maintenance services include cleaning, cabling and other services to maintain the customers’ equipment. We bill the customer at a fixed monthly fee or at an hourly rate. Revenue is recognized as these services are provided. Deferred revenue is primarily from advance payments received and is recognized on a straight-line basis over the remaining life of the contract or upon completion of the installation of the customers’ equipment. Our primary hosting contracts contain Service Level Agreement clauses, which guarantee a certain percentage of time the power will be available to our customer. In the rare case that we may incur penalties under these clauses, we account for payments made to customers in accordance with ASC 606-10-32-25, Consideration Payable to a Customer Engineering Substantially all revenue is derived from the sale of custom products built to customers’ specifications under fixed-price contracts with one identified performance obligation. Revenues are recognized over time as performance creates or enhances an asset with no alternative use, and for which the Company has an enforceable right to receive compensation as defined under the contract. To determine the amount of revenue to recognize over time, the Company utilizes the cost-to-cost method as management believes cost incurred best represents the amount of work completed and remaining on projects. As the cost-to-cost method is driven by incurred cost, the Company calculates the percentage of completion by dividing costs incurred to date by the total estimated cost. The percentage of completion is then multiplied by estimated revenues to determine inception-to-date revenue. Approved changes to design plans are generally recognized as a cumulative adjustment to the percentage of completion calculation. Revenue recognized for the period is the current inception-to-date recognized revenue less the prior period inception-to-date recognized revenue. If a contract is projected to result in a loss, the entire contract loss is recognized in the period when the loss was first determined, and any additional losses incurred subsequently are recognized in the subsequent reporting periods as they are identified. Additionally, contract costs incurred to date and expected total contract costs are continuously monitored during the term of the contract.
F-12 Riot Blockchain, Inc. and Subsidiaries Notes to Consolidated Financial Statements (in thousands, except for share and per share amounts) Changes in the job performance, job conditions and final contract settlements are factors that influence management’s assessment of total contract value and the total estimated costs to complete those contracts, and therefore, profit and revenue recognition. Any costs to obtain a contract are not material to the Company’s financial statements and would be expensed as incurred. Because of the inherent uncertainties in estimating costs, it is at least reasonably possible that the estimates used will change within the near term. The length of time for the Company to complete a custom product varies but is typically between four to 12 weeks. Customers are typically required to make periodic progress payments to the Company based on contractually agreed-upon milestones. Invoices are due net, 30 days, and retainage, if any, is generally due 30 days after delivery. Taxes collected from customers and remitted to governmental authorities are excluded from revenue. Shipping and handling costs are treated as fulfillment costs and are included in cost of sales. Other Revenue Other revenue is revenue recognized from an upfront license fee generated from our legacy animal health business. The upfront fee was recorded as deferred revenue and is being amortized into revenue over the term of the License Agreement. Derivative Accounting Power Supply Contract and Demand Response Services In May 2020, Whinstone entered into a Power Supply Agreement with TXU Energy Retail Company LLC (“TXU”) to provide the delivery of a fixed amount of electricity by TXU to Whinstone (via the facility owned by Oncor Electric Delivery Company, LLC (“Oncor”)) for a fixed price through April 30, 2030. The Power Supply Agreement provides a consistent and sufficient supply of electricity at the Whinstone Facility. If Whinstone uses more electricity than contracted, the cost of the excess is incurred at the current spot rate. Concurrently, Whinstone entered into a contract with Oncor for the extension of delivery system transmission/substation facilities to facilitate delivery of the electricity to the Whinstone Facility (the “Facilities Agreement”). Power costs incurred under this contract are determined on an hourly basis using settlement information provided by the Electric Reliability Council of Texas (“ERCOT”) and are recorded in cost of revenues - data center hosting in the consolidated statements of operations. The demand response services program (“Demand Response Service”) provides the ERCOT market with valuable reliability and economic services by helping to preserve system reliability, enhancing competition, mitigating price spikes, and encouraging the demand side of the market to respond better to wholesale price signals. In collaboration with market participants such as the Company, ERCOT has developed demand response products and services for customers that have the ability to reduce or modify electricity use in response to instructions or signals. Market participants with electrical loads like Whinstone may participate in the Demand Response Service program directly by offering their electrical loads into the ERCOT markets, or indirectly by voluntarily reducing their energy usage in response to increasing wholesale prices. Depending on the spot market price of electricity, under this program, we opportunistically sell electricity back to ERCOT in exchange for cash payments, rather than providing the power to our customers during these peak times in order to most efficiently manage our operating costs. We sold approximately $6.5 million in electricity back to ERCOT during the period from May 26, 2021 (the “Acquisition Date”) through December 31, 2021. These sales back to ERCOT are recorded as part of the change in fair value of derivative asset in the consolidated statements of operations. While we manage operating costs at the Whinstone Facility in part by periodically selling unused or uneconomical power in the market back to ERCOT, we do not consider such actions trading activities. That is, we do not engage in speculation in the power market as part of our ordinary activities. Because the Demand Response Services programs allow for net settlement, we have determined the Power Supply Agreement meets the definition of a derivative under ASC 815, Derivatives and Hedging,
F-13 Riot Blockchain, Inc. and Subsidiaries Notes to Consolidated Financial Statements (in thousands, except for share and per share amounts) In February 2021, the State of Texas experienced an extreme and unprecedented winter weather event that resulted in prolonged freezing temperatures and caused an electricity generation shortage that was severely disruptive to the whole state. While demand for electricity reached extraordinary levels due to the extreme cold, the supply of electricity significantly decreased in part because of the inability of certain power generation facilities to supply electric power to the grid. Due to the extreme market price of electricity during this time, at the request of ERCOT, Whinstone stopped supplying power to its customers and instead sold power back to the grid. In April 2021, under the provisions of the TXU Power Supply Agreement, and as a result of the weather event, Whinstone entered into a Qualified Scheduling Entity (“QSE”) Letter Agreement, which resulted in Whinstone being entitled to receive approximately $125.1 million for its power sales during the February winter storm, all under the terms and conditions of the QSE Letter Agreement. Whinstone received cash of $29.0 million in April 2021 (after deducting $10.0 million in power management fees owed by Whinstone), approximately $59.7 million is scheduled to be credited against future power bills of Whinstone beginning in 2022 and the remaining $26.3 million is contingent upon ERCOT’s future remittance. These amounts are gross before fair value adjustments and expenses incurred by Whinstone for power management fees noted above and customer settlements. The fair value of the settlement agreement was estimated and recognized as an asset as part of acquisition accounting. Additionally, pursuant to the Northern Data stock purchase agreement, the Company agreed to pay Seller additional consideration in cash in the amount of the future power credits, net of income taxes, when and if realized by Whinstone. See Note 4, “Acquisitions”. Fair Value Measurement The Company follows the accounting guidance in ASC 820, Fair Value Measurement,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derivative asset related to its Power Supply Agreement is classified within Level 3 of the fair value hierarchy because the fair value is estimated by utilizing valuation models and significant unobservable inputs. The Company’s only financial liability based on Level 3 inputs is a contingent consideration arrangement related to its acquisition of Whinstone. The Company is contractually obligated to pay contingent consideration payments to the Seller if Whinstone realizes certain power credits. (See Note 14, “Fair Value Measurement”) The Company will update its assumptions each reporting period based on new developments and record such amounts at fair value based on the revised assumptions until the agreements expire or contingency is resolved, as applicable. As of December 31, 2020, there were no financial assets or liabilities measured at fair value.
F-14 Riot Blockchain, Inc. and Subsidiaries Notes to Consolidated Financial Statements (in thousands, except for share and per share amounts) Property and Equipment Property and equipment is stated at cost and depreciated using the straight-line method over the estimated useful lives of the assets. Estimated useful lives for leasehold improvements are typically the lesser of the estimated useful life of the asset or the life of the term of the lease. The estimated useful lives for all other property and equipment are as follows:
Life (Years)
Buildings and improvements
10-25
Miners and mining equipment
2
Machinery and facility equipment
5-7
Office and computer equipment
3
Goodwill and Other Intangible Assets The Company accounts for intangible assets under ASC 350-30, Intangibles – Goodwill and Other Intangible assets with finite lives are comprised of customer contracts, trademarks, UL Listings and patents that are amortized on a straight-line basis over their expected useful lives, which is their contractual term or estimated useful life. Patents costs consisting of filing and legal fees incurred are initially recorded at cost. Certain patents are in the legal application process and therefore are not currently being amortized. The Company performs assessments to determine whether finite-lived classification is still appropriate at least annually. The carrying value of finite-lived assets and their remaining useful lives are also reviewed at least annually to determine if circumstances exist which may indicate a potential impairment or revision to the amortization period. A finite-lived intangible asset is considered to be impaired if its carrying value exceeds the estimated future undiscounted cash flows to be derived from it. We exercise judgment in selecting the assumptions used in the estimated future undiscounted cash flows analysis. Impairment is measured by the amount that the carrying value exceeds fair value.
F-15 Riot Blockchain, Inc. and Subsidiaries Notes to Consolidated Financial Statements (in thousands, except for share and per share amounts) The use of different estimates or assumptions could result in significantly different fair values for our reporting units and intangible assets. As of December 31, 2021, the carrying amounts and estimated lives of the Company’s intangible assets with finite lives were as follows:
($ in thousands)
Gross book value
Accumulated amortization
Net book value
Weighted-average life (years)
Customer contracts
$
6,300
$
(51
)
$
6,249
10
Trademark
5,000
(42
)
4,958
10
UL Listings
2,700
(19
)
2,681
12
Patents
742
(468
)
274
Various
Finite-lived intangible assets
$
14,742
$
(580
)
$
14,162
As of December 31, 2020, the carrying amounts of the Company’s intangible assets with finite lives were as follows:
Gross book value
Accumulated amortization
Net book value
Patents
$
713
$
(377
)
$
336
The following table represents the total estimated amortization of intangible assets for the five succeeding years:
For the years ending December 31,
Estimated amortization expense
2022
$
1,446
2023
1,446
2024
1,446
2025
1,446
2026
1,446
Thereafter
6,932
Total
$
14,162 We did not identify any impairment of our Goodwill and Other Intangible Assets during the years ended December 31, 2021, 2020 and 2019 other than our cryptocurrencies discussed below. Cryptocurrencies Cryptocurrencies, (including Bitcoin and Bitcoin cash) are included in current assets in the accompanying consolidated balance sheets. Cryptocurrencies purchased are recorded at cost and cryptocurrencies awarded to the Company through its mining activities are accounted for in connection with the Company’s revenue recognition policy disclosed above.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During 2021, 2020 and 2019, the Company recorded impairment charges on its cryptocurrency holdings of $36.5 million, $1.0 million and $0.8 million, respectively. Purchases of cryptocurrencies by the Company are included within investing activities in the accompanying consolidated statements of cash flows, while cryptocurrencies awarded to the Company through its mining activities are included within operating activities in the accompanying consolidated statements of cash flows. The sales of cryptocurrencies are included within investing activities in the accompanying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During the year ended December 31, 2020, the Company determined there were indicators that would cause a 100% impairment of its Coinsquare investment and observed price changes. Therefore, the Company recorded an impairment expense of $9.4 million for its investment in Coinsquare during the year ended December 31, 2020.
F-16 Riot Blockchain, Inc. and Subsidiaries Notes to Consolidated Financial Statements (in thousands, except for share and per share amounts) Business Combinations The Company applies the provisions of ASC Topic 805, Business Combinations While we use our best estimates and assumptions to accurately apply preliminary values to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contractual obligations assumed, pre-acquisition contingencies, and contingent consideration, where applicable. Although we believe the assumptions and estimates we have made have been reasonable and appropriate, they are based in part on historical experience and information obtained from management of the acquired companies and are inherently uncertain. Critical estimates in valuing certain of the intangible assets we have acquired include; future expected cash flows from customer contracts, discount rates, and estimated market changes in the value of the Power Supply Agreement, which is accounted for as a nonhedged derivative contract. Unanticipated events and circumstances may occur that may affect the accuracy or validity of such assumptions, estimates, or actual results. Acquisition-related expenses are recognized separately from the business combination and are expensed as incurred. Investment in marketable equity securities Our investment in marketable equity securities consists entirely of common shares of Mogo, Inc. (NASDAQ: MOGO), resulting from the April and May 2021 transactions. (See Note 7, “Investments in Marketable Equity Securities”). The Company accounted for this investment in accordance with ASC 321, Investments-Equity Securities, Lease Accounting The Company accounts for its leases under ASC 842, Leases For leases with a term exceeding 12 months, a lease liability is recorded on the Company’s consolidated balance sheet at lease commencement reflecting the present value of its fixed minimum payment obligations over the lease term. A corresponding right-o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Note 4. Acquisitions Acquisition of ESS Metron On December 1, 2021, the Company acquired 100% of the equity interests of ESS Metron. ESS Metron is based in Denver, Colorado, operating from facilities totaling approximately 121,000 square feet. The facilities are subject to long-term lease agreements. The acquisition-date fair value of the total consideration transferred was comprised of $25 million of cash, adjusted for net working capital and other items, and 715,413 shares of the Company’s common stock, no par value, with a fair value of approximately $26.7 million. Of the 715,413 shares of common stock, 645,248 were issued upon closing, and the remaining 70,165 were withheld as security for the sellers’ indemnification obligations for 18 months following the transaction closing date. The ESS Metron Acquisition was accounted for using the acquisition method of accounting in accordance with ASC 805, which requires recognition of assets acquired and liabilities assumed at their respective fair values on the date of acquisition. As of December 31, 2021, the Company has completed a preliminary allocation of the purchase consideration. Therefore, the allocation of the purchase price to assets acquired and liabilities assumed is based on provisional estimates and is subject to continuing management analysis, with assistance from third party valuation advisors. The Company expects to finalize the valuation of these assets and liabilities, and consideration transferred, as soon as practicable, but not later than one year from the acquisition date. Any changes to the preliminary estimates of the fair value of the assets acquired and liabilities assumed will be recorded as adjustments to those assets and liabilities and residual amounts will be allocated to goodwill. During the period ended December 31, 2021, the Company continued reviewing its valuations of the assets acquired and liabilities assumed in the December 1, 2021 acquisition of ESS Metron based on new information obtained about facts and circumstances that existed as of the acquisition date.
F-21 Riot Blockchain, Inc. and Subsidiaries Notes to Consolidated Financial Statements (in thousands, except for share and per share amounts) Any necessary adjustments will be finalized within one year from the date of acquisition (in thousands):
Cash and cash equivalents
$
549
Accounts receivable
9,879
Prepaid and other current assets
636
Inventory and work-in-progress
1,175
Costs and estimated earnings in excess of billings
13,205
Property and equipment
4,501
Intangible assets
14,000
Right of use asset
6,714
Accounts payable
(9,235
)
Accrued expenses
(1,239
)
Billings in excess of costs and estimated earnings
(5,883
)
Operating lease liabilities
(6,714
)
Warranty liability
(116
)
Total identifiable assets and liabilities acquired
27,472
Goodwill
29,379
Total purchase consideration
$
56,851
The $56.9 million total purchase price consideration consisted of $26.7 million fair value of Riot common shares issued, a $30.1 million cash payment (net of $3.7 million of Seller transaction costs). Goodwill represents the excess of total purchase consideration over the preliminary fair value of the underlying assets acquired and liabilities assumed. Goodwill is attributable to the assembled workforce of experienced personnel at ESS Metron and synergies expected to be achieved from the combined operations of Riot and ESS Metron. The goodwill recognized is expected to be deductible for tax purposes. We assigned the goodwill to our Engineering segment. See Note 18, “Segment Information”. In accordance with ASC 815, the Company determined that the 70,165 shares withheld meet the conditions necessary to be classified as equity because the consideration is indexed to the Company’s own equity, there are no exercise contingencies based on an observable market not based on its stock or operations, settlement is consistent with a fixed-for-fixed equity instrument, the agreement contains an explicit number of shares and there are no cash payment provisions. Additionally, based on these assessments, the Company determined the shares be recorded at fair value on the acquisition date similar to escrowed shares or securities and accounted for them in total consideration transferred. This consideration relates to representations and warranties of circumstances that existed as of the acquisition date and which the Company believes to be accurate, with future issuance of the share consideration deemed likely to occur. The fair values of cash and cash equivalents, accounts receivable, prepaid and other current assets, inventory and work-in-progress, accounts payable, accrued expenses, and warranty liability were determined to be the carrying values due to the short-term nature of the assets and liabilities. The fair value of the acquired trade receivables was determined to be the net realizable amount of the closing date book value of $9.9 million. Contract assets consist of costs and estimated earnings in excess of billings on uncompleted contracts and unearned revenue consists of billings in excess of costs and estimated earnings on uncompleted contracts. The fair values of these assets and liabilities were determined to be the carrying values due to the short-term nature of the underlying project contracts incurring costs and the associated customer billings. The fair value of property and equipment was estimated by applying the cost approach. The cost approach uses the replacement or reproduction cost as an indicator of fair value. The assumptions of the cost approach include replacement cost new, projected capital expenditures, and physical deterioration factors including economic useful life, remaining useful life, age, and effective age.
F-22 Riot Blockchain, Inc. and Subsidiaries Notes to Consolidated Financial Statements (in thousands, except for share and per share amounts) Intangible assets reflect the identifiable intangible assets acquired, consisting of customer relationships, a trademark and UL Listings. Customer relationships are assigned an estimated useful life of approximately 10 years based on the low attrition of the customer base, in part due to the customized nature of the Company’s products. Fair value of the customer relationships was estimated by applying an income approach – multi period excess earnings method. The fair value was determined by calculating the present value of estimated future operating cash flows generated from the existing customers less costs to realize the revenue. The Company applied a discount rate of 21%, which reflected the nature of the assets as they relate to the risk and uncertainty of the estimated future operating cash flows. Other significant assumptions used to estimate the fair value of the customer contracts include an assumed income tax rate of 25%. Although ESS Metron has been in business for over 60 years, the trademark was only assigned a 10-year life due to the Company obtaining more data center customers where the longevity of the projects may be shorter than have been historically. Fair value of the trademark was estimated by applying the relief from royalty rate method. The fair value was determined by applying an estimated royalty rate to revenues, measuring the value the Company would pay in royalties to a market participant if it did not own the trademark and had to license it from a third party. UL Listings were assigned a 12-year life. A UL Listing means that UL, LLC has tested representative samples of a product and determined that the product meets specific, defined requirements. These requirements are often based on UL’s published and nationally recognized Standards for Safety. Although the UL Listing certifications do not expire, due to technological improvements in similar products, particularly in the data center industry, a 12-year life was assumed. Fair value of the UL Listings was estimated by applying an estimated developer’s profit margin of approximately 4.5% to estimated costs to be incurred over an estimated six months to re-acquire the UL Listings. The Company applied a discount rate of 15%, which reflected the short time necessary to re-acquire the asset. The right of use asset and operating lease liabilities consist of two operating leases of the manufacturing facility in Denver, CO. These leases have combined annual payments of approximately $0.9 million and have remaining lease terms of approximately 3.5 and 10 years. The operating results of ESS Metron have been included in the Company’s consolidated statements of operations since the acquisition date. During the year ended December 31, 2021, the Company recognized $2.1 million of acquisition-related costs that were expensed as incurred. The financial results of the acquisition have been included in the Company’s consolidated financial statements from the closing of the acquisition. From the December 1, 2021 acquisition date through December 31, 2021, ESS Metron’s total revenue and net income was approximately $4.2 million and $0.2 million, respectively. Acquisition of Whinstone On May 26, 2021, the Company acquired 100% of the equity interests of Whinstone US, Inc., the owner and operator of a Bitcoin mining and hosting facility, for approximately $460 million. The assets and operations of Whinstone increases the scale and scope of Riot’s operations, which is a foundational element in the Company’s strategy to become an industry-leading Bitcoin mining platform on a global scale. The acquisition-date fair value of the total consideration transferred was comprised of $80 million of cash, adjusted for net working capital and other items, and 11.8 million shares of the Company’s common stock, no par value, with a fair value of approximately $326 million. As part of cash at closing, net debt outstanding from Whinstone to its parent (Seller) totaling approximately $38 million was repaid as part of cash paid and certain seller transaction costs were paid. The Company also agreed to pay Seller up to approximately $86 million (undiscounted) in additional consideration if certain future power credits are realized by Whinstone. The purchase price was funded through a combination of existing cash and issuance of equity securities.
F-23 Riot Blockchain, Inc. and Subsidiaries Notes to Consolidated Financial Statements (in thousands, except for share and per share amounts) The Whinstone Acquisition was accounted for using the acquisition method of accounting in accordance with ASC 805, which requires recognition of assets acquired and liabilities assumed at their respective fair values on the date of acquisition. As of December 31, 2021, the Company has completed a preliminary allocation of the purchase consideration. Therefore, the allocation of the purchase price to assets acquired and liabilities assumed is based on provisional estimates and is subject to continuing management analysis, with assistance from third party valuation advisors. The Company expects to finalize the valuation of these assets and liabilities, and consideration transferred, as soon as practicable, but not later than one year from the Acquisition Date. Any changes to the preliminary estimates of the fair value of the assets acquired and liabilities assumed will be recorded as adjustments to those assets and liabilities and residual amounts will be allocated to goodwill. During the period ended December 31, 2021, the Company continued reviewing its valuations of the assets acquired and liabilities assumed in the May 26, 2021 acquisition of Whinstone based on new information obtained about facts and circumstances that existed as of the acquisition date. During the period May 26, 2021 through December 31, 2021, due to further analysis of the operating forecast used in the acquisition date valuation, the Company recorded preliminary measurement period adjustments of approximately $90.3 million to decrease the value of its customer relationship intangible assets, $37.8 million to decrease the value of its acquisition date deferred tax liabilities and $0.2 million to increase its acquisition date right of use asset, with the corresponding adjustments to goodwill. Any necessary adjustments will be finalized within one year from the date of acquisition ($ in thousands):
Cash and cash equivalents
$
10,400
Accounts receivable
1,072
Prepaid expenses and other current assets
2,176
Property and equipment
78,207
Derivative asset
13,967
Right of use asset
6,547
Security deposits
1,775
Future power credits (1)
82,953
Accounts payable
(12,853
)
Accrued expenses
(504
)
Deferred revenues and customer deposits
(34,856
)
Operating lease liabilities
(8,184
)
Total identifiable assets and liabilities acquired
140,700
Goodwill (2)
319,684
Total purchase consideration
$
460,384
​​ (1)
Future power credits of $83.0 million are associated with the contingent purchase price payable.
​​ (2)
Goodwill represents the excess of total purchase consideration over the preliminary fair value of the underlying assets acquired and liabilities assumed. Goodwill is attributable to the assembled workforce of experienced personnel at Whinstone and synergies expected to be achieved from the combined operations of Riot and Whinstone. None of the goodwill recognized is expected to be deductible for tax purposes. We assigned the goodwill to our Hosting segment. See Note 18, “Segment Information”. The $460.4 million total purchase price consideration consisted of $326.2 million fair value of Riot common shares issued, a $53.0 million cash payment (including $38.1 million of debt payoff and certain Seller transaction costs), an $83.0 million contingent purchase price payable to the Seller and other net items of $(1.7 million).
F-24 Riot Blockchain, Inc. and Subsidiaries Notes to Consolidated Financial Statements (in thousands, except for share and per share amounts) As part of the share purchase agreement Riot entered into with the Seller in connection with the Whinstone Acquisition, Riot is obligated to Seller to pay up to a maximum amount of $86 million, net of income taxes as defined under the stock purchase agreement (undiscounted) of additional consideration if certain power credits are received or realized by Whinstone. Those power credits arose from the February 2021 weather event. The purchase price included the estimated fair value of the contingent consideration at the Whinstone Acquisition Date of approximately $83 million. The fair value measurement is based on significant inputs not observable in the market and thus represents a Level 3 measurement as defined in ASC 820. The significant assumptions used to estimate the fair value are described in Note 14, “Fair Value Measurements”. These assumptions for the power credits whose utilization by Whinstone is contingent on ERCOT’s future power billings, include the timing of receipt or realization of the power credits, estimates of future power consumption, the discount rate and credit risk of the Company and the owing party (ERCOT). The fair value of the acquired trade receivables was determined to be the net realizable amount of the closing date book value of $1.1 million. The fair value of the acquired long-term other asset of approximately $83 million relates to the estimated amount of power credits due Whinstone from the February 2021 weather event. We estimated the fair value of the power credits to be the same as that of the contingent consideration arrangement because the Company is required to remit to the Seller in cash as additional consideration the amount of such power credits received or realized by Whinstone. See discussion above on contingent consideration. The derivative asset acquired pertains to Whinstone’s Power Supply Agreement. Fair value of the contract of approximately $14 million was estimated by applying a discounted debt-free cash flow approach. This fair value measurement is based on significant inputs not observable in the market and thus represents a Level 3 measurement as defined in ASC 820. The significant assumptions used to estimate fair value of the derivative contract include a discount rate of 21%, which reflected the nature of the contract as it relates to the risk and uncertainty of the estimated future mark-to-market adjustments, forward price curves of the power supply, broker/dealer quotes and other similar data obtained from quoted market prices or independent pricing vendors. The fair value of property and equipment was estimated by applying the cost approach. The cost approach uses the replacement or reproduction cost as an indicator of fair value. The assumptions of the cost approach include replacement cost new, projected capital expenditures, and physical deterioration factors including economic useful life, remaining useful life, age, and effective age. The operating results of Whinstone have been included in the Company’s consolidated statements of operations since the Acquisition Date. During the year ended December 31, 2021, the Company recognized $19.1 million of acquisition-related costs that were expensed as incurred. The financial results of the acquisition have been included in the Company’s consolidated financial statements from the closing of the acquisition. From the May 26, 2021 acquisition date through December 31, 2021, Whinstone’s total revenue and net income was approximately $24.5 million and $1.2 million, respectively.
F-25 Riot Blockchain, Inc. and Subsidiaries Notes to Consolidated Financial Statements (in thousands, except for share and per share amounts) Pro Forma Information (Unaudited) The following unaudited pro forma financial information summarizes the combined results of operations for Riot, Whinstone and ESS Metron as if the companies were combined as of January 1, 2020. The unaudited pro forma information does not reflect the effect of costs or synergies that may result from the acquisition. The pro forma information excludes acquisition-related costs of $21.2 million during the year ended December 31, 2021. The pro forma information does not purport to be indicative of the results of operations that actually would have resulted had the combination occurred on January 1, 2020, or of future results of the consolidated entities. This unaudited pro forma information is presented for informational purposes only and is not necessarily indicative of future operating results of the combined company (in thousands).
Years Ended December 31,
2021
2020
Total revenue
$
237,650
$
73,608
Net loss
$
9,615
$
51,890
Asset Purchase Agreement with Prive Technologies LLC On February 21, 2018, the Company and Kairos, completed an asset purchase under an agreement (the “Prive Purchase Agreement”) with Prive. Upon closing of the transaction, Kairos became the owner of Prive equipment used for the mining of cryptocurrency, including, but not limited to, 3,800 Bitmain Antminer S9s. The equipment was recorded for a purchase price of approximately $19.5 million as follows (in thousands):
Cash consideration
$
11,000
Fair value of common stock
8,480
Other expenses
2
Total
$
19,482
As part of the Prive Purchase Agreement, 200,000 shares of the Company’s common stock were held in escrow (the “Escrow Shares”). No value was assigned to the Escrow Shares at the time of the acquisition as they were contingent consideration. The Escrow Shares would have been released to the Sellers upon the Company generating net cash flow of at least $10.0 million from the equipment. If the Escrow Shares were not released to the Sellers on or before the two-year anniversary (February 2020) of the Prive Purchase Agreement, the Escrow Shares would be returned to the Company for cancellation. In February 2020, the conditions were not achieved and after receiving notification on March 4, 2020, the escrow agent returned and canceled the 200,000 shares. Acquisition of Logical Brokerage Corp. On March 26, 2018, the Company entered into an asset acquisition with Logical Brokerage Corp. The Company purchased 9.25 shares of Logical Brokerage, representing 92.5% of the outstanding capital stock of Logical Brokerage, for a cash purchase price of $0.6 million. Logical Brokerage, a futures introducing broker headquartered in Miami, Florida is registered with the CFTC and is a member of the NFA. The asset was recorded at the purchase price of $0.6 million, net of cash received with the asset acquisition of $0.1 million, plus any transaction costs. The CFTC license was recorded as intangible rights acquired. The Company made the decision, effective as of December 31, 2019 not to pursue its RiotX / Logical Brokerage business development plan. Under the guidance of ASU 2014-08, Reporting Discontinued Operations and Disclosures of Disposals of Components of an Ent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 xml:space="preserve">Note 5. Revenue from Contracts with Customers We recognize revenue when we transfer promised services to customers in an amount that reflects the consideration to which we expect to be entitled in exchange for those services. Disaggregated revenue The following table presents the Company’s revenues disaggregated into categories based on the nature of such revenues (in thousands): Schedule of Disaggregated Revenue:
Years Ended December 31,
2021
2020
2019
Mining
$
184,422
$
11,984
$
6,741
Hosting
24,546
-
-
Engineering
4,178
-
-
Other
97
97
96
Total revenue
$
213,243
$
12,081
$
6,837
Contract balances For the years ended December 31, 2021, 2020 and 2019, the Company did not recognize material bad-debt expense. Contract assets consist of costs and estimated earnings in excess of billings on uncompleted engineering contracts. The balance was entirely from the ESS Metron acquisition and was $9.9 million and $0 as of December 31, 2021 and 2020, respectively. The Company’s contract liabilities primarily relate to upfront payments and consideration received from customers for data center hosting, billings in excess of costs and estimated earnings on uncompleted engineering contracts and the upfront license fee generated from our legacy animal health business. The table below presents changes in the total deferred revenue liability, for the years ended December 31, 2021 and 2020 (in thousands):
Years Ended December 31,
2021
2020
Beginning balance
$
776
$
873
Acquired contract balances
34,424
-
Revenue recognized from acquired contract balances
(1,500
)
-
Termination of an acquired customer contract
(5,700
)
-
Revenue recognized that was included in the beginning balance
(97
)
(97
)
Ending balance
$
27,903
$
776
F-27 Riot Blockchain, Inc. and Subsidiaries Notes to Consolidated Financial Statements (in thousands, except for share and per share amounts) Transaction price allocated to remaining performance obligations Remaining performance obligations represent the transaction price of contracts for work that has not yet been performed. Amounts related to cryptocurrency mining are not included because the Company elected the practical expedient to not disclose amounts related to contracts with a duration of one year or less. Hosting and Engineering revenue – remaining performance obligation The table below presents estimated revenue expected to be recognized in the future related to the unsatisfied portion of the performance obligation at December 31, 2021 (in thousands):
(in thousands)
2022
2023
2024
2025
Thereafter
Total
Hosting (1)
3,414
3,414
3,414
3,414
8,304
21,960
Engineering
5,264
-
-
-
-
5,264
Total contract liabilities (2)
$
8,678
$
3,414
$
3,414
$
3,414
$
8,304
$
27,224
​(1)
Data center hosting revenue primarily includes upfront payments which the Company generally recognizes as services are provided.
​(2)
The Company elected the “right to invoice” practical expedient and therefore does not include amounts related to (1) the satisfaction of performance obligations recognized in the amount invoiced, and (2) variable consideration related to future services. Other revenue – remaining performance obligation As of December 31, 2021 and 2020, the aggregate amount remaining of the upfront license fee, for the right to access certain intellectual property relating to the Company’s Animal Health assets, was approximately $0.7 million and $0.8 million, respectively. The fee is being recognized ratably over the license term, which ends in 2028. Additionally, we have elected to use the practical expedient to not adjust the transaction price for the existence of a significant financing component if the timing difference between a customer’s payment and our performance is one year or 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ryptocurrencies</t>
        </is>
      </c>
      <c r="B1" s="2" t="inlineStr">
        <is>
          <t>12 Months Ended</t>
        </is>
      </c>
    </row>
    <row r="2">
      <c r="B2" s="2" t="inlineStr">
        <is>
          <t>Dec. 31, 2021</t>
        </is>
      </c>
    </row>
    <row r="3">
      <c r="A3" s="3" t="inlineStr">
        <is>
          <t>Indefinite-lived Intangible Assets (Excluding Goodwill) [Abstract]</t>
        </is>
      </c>
    </row>
    <row r="4">
      <c r="A4" s="4" t="inlineStr">
        <is>
          <t>Cryptocurrencies</t>
        </is>
      </c>
      <c r="B4" s="4" t="inlineStr">
        <is>
          <t xml:space="preserve">Note 6. Cryptocurrencies The following table presents information about our cryptocurrencies (Bitcoin):
December 31, 2021
December 31, 2020
Beginning balance
$
11,626
$
3,839
Revenue recognized from cryptocurrencies mined
184,422
11,838
Proceeds from sale of cryptocurrencies
(295
)
(8,298
)
Realized gain on sale/exchange of cryptocurrencies
253
5,184
Impairment of cryptocurrencies
(36,462
)
(989
)
Cryptocurrencies received from sale of equipment
-
52
Ending balance
$
159,544
$
11,626
During 2021, all cryptocurrency activity was from Bitcoin. During 2020, all but less than $0.1 million was from Bitcoin. During 2021, 2020 and 2019, the Company recorded impairment charges on its cryptocurrency holdings of $36.5 million, $1.0 million and $0.8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Marketable Equity Securities and Long-term Investments</t>
        </is>
      </c>
      <c r="B1" s="2" t="inlineStr">
        <is>
          <t>12 Months Ended</t>
        </is>
      </c>
    </row>
    <row r="2">
      <c r="B2" s="2" t="inlineStr">
        <is>
          <t>Dec. 31, 2021</t>
        </is>
      </c>
    </row>
    <row r="3">
      <c r="A3" s="3" t="inlineStr">
        <is>
          <t>Investments, All Other Investments [Abstract]</t>
        </is>
      </c>
    </row>
    <row r="4">
      <c r="A4" s="4" t="inlineStr">
        <is>
          <t>Investments in Marketable Equity Securities and Long-term Investments</t>
        </is>
      </c>
      <c r="B4" s="4" t="inlineStr">
        <is>
          <t xml:space="preserve">Note 7. Investments in Marketable Equity Securities and Long-term Investments Investments in Marketable Equity Securities Coinsquare and Mogo In September 2017, and February 2018, the Company acquired a minority interest for $9.4 million in Coinsquare, which operates a digital crypto currency exchange platform in Canada. The investment resulted in an ownership in Coinsquare by the Company of approximately 11.7% ownership in Coinsquare on a fully diluted basis. The Company evaluated the guidance in ASU 2016-01, Recognition and Measurement of Financial Assets and Financial Liabilities During June 2020, the Company became aware of allegations brought by the Ontario Securities Commission (the “OSC”) that Coinsquare and certain of its executives and directors engaged in systematic “wash trading” of cryptocurrencies on its Coinsquare market to manipulate the market’s trading volume during 2018 and 2019. On July 21, 2020, a hearing panel of the OSC entered an order (the “Order”) approving the settlement agreement between OSC, Coinsquare, and certain of its executives and directors (the “Settlement Agreement”), in which they admitted to breaches of Ontario securities laws and/or conduct contrary to the public interest including, market manipulation through reporting inflated trading volumes on its Coinsquare Market, misleading its clients and investors about these trading volumes, and taking reprisal against an internal whistleblower who brought this conduct to the attention of the named executives and directors. The Order requires certain oversight and governance procedures and to prohibit the named executives and directors from engaging in certain activities with respect to Coinsquare; additionally, the named executives and directors were required to resign from Coinsquare and Coinsquare and the named executives and directors were required to pay penalties and costs totaling approximately CAD 2.2 million.
F-29 Riot Blockchain, Inc. and Subsidiaries Notes to Consolidated Financial Statements (in thousands, except for share and per share amounts) The Company thereupon determined there were indicators that would cause a 100% impairment of the Coinsquare investment and observed price changes, which was recorded as of June 30, 2020. The Company therefore recorded an impairment expense of $9.4 million for its investment in Coinsquare during the year ended December 31, 2020, as reflected in the accompanying consolidated statements of operations. During the year ended December 31, 2021, under agreements generally between Coinsquare, Coinsquare’s shareholders (including Riot) and Mogo Inc. (NASDAQ: MOGO) (“Mogo Agreement”), a digital payments and financial technology company (“Mogo”), Riot sold its 3.4 million common shares of Coinsquare (the “Coinsquare Shares”) in exchange for approximately 3.2 million common shares of Mogo (the “Mogo Shares”) and approximately US $1.8 million in cash. During the year ended December 31, 2021, the Company recorded a gain on sale/exchange of long-term investments of $26.3 million for the sale of its shares of Coinsquare. Concurrently, in accordance with ASC 321, we recorded the fair value of the MOGO shares, received in the exchange of $24.8 million in investments in marketable equity securities within current assets on our consolidated balance sheets. The fair value was calculated as 3.2 million shares of Mogo common stock multiplied by the fair value of the Mogo shares received. During the year ended December 31, 2021, we recorded an unrealized loss on the shares of approximately $13.7 million based on the closing price per share of Mogo common stock on NASDAQ on December 31, 2021 of $3.42. The daily share price is extremely volatile and may be more or less than the amount recorded as of December 31, 2021. Long-term Investments Tess In 2017, the Company acquired approximately 52% of Tess which is developing blockchain solutions for telecommunications companies. Under the terms of the Purchase Agreement (the “Purchase Agreement”) the Company invested cash of approximately $0.3 million in Tess and issued 75,000 shares of restricted Common Stock to Tess in exchange for 2,708,333 shares of common stock of Tess. The 75,000 shares of Common Stock were valued at the $8.49 market price as of October 20, 2017 for a total of approximately $0.6 million. Accordingly, Tess became a majority-owned subsidiary of the Company. As part of the transaction, the Company and Tess entered into a registration rights agreement pursuant to which the Company agreed to file a registration statement to register the resale of 25,000 shares (of 75,000 shares) of Common Stock issued to Tess. The 2017 acquisition of Tess was accounted for as a business combination in accordance with the provisions of ASC 805. The allocation of purchase consideration includes $0.7 million as in-process research and development (IPR&amp;D) related to the TessPay project. As of December 31, 2018, the Company had $0.6 million of intangibles related to Tess’s internal technology platform. In January 2018, following the execution of a non-binding letter of intent as of December 11, 2017, the parties executed a definitive agreement providing that Tess agreed to merge with Cresval Capital Corp. (“Cresval”) (TSX-V: CRV). Assuming closing conditions are met, upon closing of the anticipated merger, Tess would be publicly traded on the TSX Venture Exchange (the “TSXV”). During the year ended December 31, 2018, Tess received approximately $0.5 million from the sale of shares of Riot Blockchain common stock held by Tess, which has been recorded as a credit to the consolidated Common Stock of the Company. Additionally, Tess issued approximately 189,000 of its common shares in exchange for cash proceeds of approximately $220,000 thereby reducing the investment percentage held by the Company from 52.01% to 50.2% as of December 31, 2018. Due to the termination of the Cresval Agreement on February 15, 2019, the Company recorded an impairment loss of $2.1 million consisting of $0.7 million of in process research and development costs, $0.6 million related to capitalized costs of Tess’s internal technology platform and $0.8 million of goodwill during the year ended December 31, 2018. On April 10, 2019, Tess closed on a funding agreement under which approximately 23.8 million shares of Tess were issued for CAD $1.2 million. As a result of this and subsequent funding’s, the Company’s ownership in Tess was reduced to approximately 8.8%. Subsequently Tess was no longer being consolidated in the Company’s consolidated financial statements.
F-30 Riot Blockchain, Inc. and Subsidiaries Notes to Consolidated Financial Statements (in thousands, except for share and per share amounts) As of December 31, 2019, the Company evaluated its remaining interest in Tess under the guidance of ASU 2016-01 and determined it should remeasure its retained interest at fair value upon deconsolidation to establish a new cost basis. As of December 31, 2021 and 2020, the fair value of the Tess shares owned by the Company is approximately $0.1 million, calculated based upon the April 10, 2019 funding price as follows:
Tess shares held by Riot Blockchain, Inc.
2,708,333
Per share fair value
$
0.03
Fair value of Tess shares held by Riot Blockchain, Inc.
$
90
Verady During November 2017, the Company made a $0.2 million investment in a convertible note as part of a series of notes issued by Verady, LLC (“Verady”). The notes are unsecured, subordinated to other approved liabilities, mature December 31, 2022, bear interest at 6%, unless previously repaid or converted and contain other conditions and restrictions, all as defined under the subscription documents. The Verady convertible note was previously recorded at fair value (which approximates cost). The conversion rate of the convertible note is defined based upon the possible occurrence of certain defined events which may or may not occur. The Company has no other relationship or rights associated with Verady. Founded in 2016, Verady is privately held and recently launched VeraNet, a decentralized network of financial reporting and accounting tools targeted to the needs of the cryptocurrency community. During the year ended December 31, 2019, Verady completed a financing that under the terms of the Company’s original investment, resulted in the automatic conversion of the Company’s convertible note plus accrued interest totaling approximately $0.2 million, into equity of Verady. The 2019 automatic conversion resulted in an ownership in Verady by the Company of approximately 3.2% on a fully diluted basis. The Company has evaluated the guidance in ASU 2016-01 and elected to account for the investment using the measurement alternative as the equity securities are without a readily determinable fair value and do not give the Company significant influence over Verady. The investment is valued at cost, less any impairment, plus or minus changes resulting from observable price changes. During the year ended December 31, 2021 and 2020, there were no price changes in orderly transactions for identical or similar investments in Verady or T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8. Property and Equipment Property and equipment consisted of the following as of December 31, 2021 and 2020 (in thousands):
Life (Years)
December 31, 2021
December 31, 2020
Buildings and improvements
10-25
$
78,548
$
-
Miners and mining equipment
2
87,921
14,406
Machinery and facility equipment
5-7
12,373
-
Office and computer equipment
3
1,007
83
Construction in progress
113,598
-
Total cost of property and equipment
293,447
14,489
Less accumulated depreciation
(30,467
)
(4,346
)
Property and equipment, net
$
262,980
$
10,143
There were no impairment charges for the years ended December 31, 2021, 2020 and 2019.
F-31 Riot Blockchain, Inc. and Subsidiaries Notes to Consolidated Financial Statements (in thousands, except for share and per share amounts) During 2021, we received 34,608 additional Antminer model S19-Pro miners related to its purchase contracts with Bitmain and, as of December 31, 2021, had deployed a total of 30,907 miners in its mining operation. Additionally, we entered into six additional purchase agreements with Bitmain to acquire 52,500 Antminer model S19j (90 Terahash per second) (“TH/s”) miners and 30,000 of their latest Antminer model S19XP (140 TH/s) miners for a combined total purchase price of approximately $535.0 million. Pursuant to these agreements, approximately $301.3 million remains payable to Bitmain in installments in advance of shipment of the miners, which is scheduled to occur on a monthly basis through December 2022. During the year ended December 31, 2020, the Company purchased 33,646 Bitmain S19-Pro Antminers and as of December 31, 2020 the Company had received 3,043 of the S19-Pro Antminers. In December 2020, the Company entered into a pilot project with a dual focus of evaluating next-generation immersion technology to increase mining productivity, in addition to evaluating software to reduce energy costs. These technologies have the potential to reduce the Company’s Bitcoin production costs, increase hash rate capacity and significantly extend the life of the Company’s Bitcoin mining ASICs. During June 2021, this pilot project had commenced full operation and the approximate $2.7 million in equipment costs for this project previously not yet operational and included in “Miners and mining equipment” in the table above, commenced being depreciated. Depreciation and amortization expense related to property and equipment totaled approximately $26.1 million, $4.3 million and $0.1 million, for the years ended December 31, 2021, 2020 and 2019, respectively. Depreciation is computed on the straight-line basis for the periods the assets are in service. Construction in progress: Upon completion of the Whinstone Acquisition, the Company commenced expansion of the Whinstone Facility from its existing 300 MW developed capacity to 700 MW. This expanded Bitcoin mining infrastructure is expected to comprise four new buildings totaling approximately 240,000 square feet, with the capacity to support an estimated 112,000 S19j Antminers based upon current configurations. It is expected that the first portion of this expansion will be completed by Q1 2022 and the balance during Q2 2022. Two of these four buildings are being developed utilizing air-cooling infrastructure, with the optionality to upgrade to immersion-cooling. The other two of these buildings are being developed utilizing immersion-cooling technology, a technique that offers improved cooling performance as compared to air-cooling infrastructure. The expansion of Bitcoin mining infrastructure at Whinstone provides critical capacity for Riot to deploy its future shipments of Bitcoin mining hardware, in addition to providing an opportunity to expand Whinstone’s hosting business for third-party Bitcoin miners. In November 2021, Riot’s 400 MW expansion at the Whinstone Facility hit multiple progress milestones while navigating the challenges with the current state of the global supply chain. Progress during the month included the completion of the substation expansion to 700 MW, successful installation of the substation busbar, and 400 MW of high-voltage transformers. Whinstone also completed construction of Building F, Riot’s first self-mining building dedicated to immersion-cooled Bitcoin mining, while also advancing on its second immersion-cooled dedicated building, Building G. In December 2021, Whinstone also received most of the structural components required for Buildings D, E, and G. The construction completion timeline is currently on-time, despite global supply chain shortages and delays. A hosting client with its miners in a portion of Building C has now filled the remainder of Building C with its miners.
F-32 Riot Blockchain, Inc. and Subsidiaries Notes to Consolidated Financial Statements (in thousands, except for share and per share amounts) Commitment: As of December 31, 2021, the Company had outstanding executed purchase agreements for the purchase of miners from Bitmain for a total of 30,495 new S19j-Pro model miners and 30,000 new S19XP model miners, scheduled to be delivered through December 2022, and had paid a deposit of 43% of the total purchase price. A summary of the purchase agreement commitments, deposits paid and expected delivery timing (remaining balances are payable in advance of shipping) is summarized as follows (in thousands):
Agreement Date *
Original Purchase Commitment
Open Purchase Commitment
Deposit Balance
Expected Shipping
April 5, 2021
$
138,506
$
52,838
$
85,668
First Quarter 2022 - Fourth Quarter 2022
October 29, 2021
56,250
31,950
24,300
Second Quarter 2022 - Third Quarter 2022
November 22, 2021
32,550
21,158
11,392
Third Quarter 2022 - Fourth Quarter 2022
December 10, 2021
97,650
63,472
34,178
Third Quarter 2022 - Fourth Quarter 2022
December 24, 2021
202,860
131,859
71,001
Third Quarter 2022 - Fourth Quarter 2022
Total
$
527,816
$
301,277
$
226,539
* Pursuant to the Company’s agreements with Bitmain, the Company is responsible for all shipping charges incurred in connection with the delivery of the miners. The Company paid approximately $85.7 million as a deposit for the miners to be acquired under the purchase agreement, dated effective as of April 5, 2021, with Bitmain to acquire approximately 42,000 Antminer model S19j Miners, which are scheduled to be shipped in 12 batches of approximately 3,500 miners each, on a monthly basis, through October 2022. During the fourth quarter ended December 31 2021, the Company entered into purchase agreements with Bitmain to acquire 9,000 S19j Pro (100 TH/s) miners and 30,000 S19XP (140 TH/s) miners, for a total purchase price of approximately $389.3 million, with an anticipated delivery and deployment schedule set for April 2022 through December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Assets</t>
        </is>
      </c>
      <c r="B1" s="2" t="inlineStr">
        <is>
          <t>12 Months Ended</t>
        </is>
      </c>
    </row>
    <row r="2">
      <c r="B2" s="2" t="inlineStr">
        <is>
          <t>Dec. 31, 2021</t>
        </is>
      </c>
    </row>
    <row r="3">
      <c r="A3" s="3" t="inlineStr">
        <is>
          <t>Goodwill and Intangible Assets Disclosure [Abstract]</t>
        </is>
      </c>
    </row>
    <row r="4">
      <c r="A4" s="4" t="inlineStr">
        <is>
          <t>Long-Term Assets</t>
        </is>
      </c>
      <c r="B4" s="4" t="inlineStr">
        <is>
          <t xml:space="preserve">Note 9. Long-Term Assets Deposits Deposits consisted of the following as of December 31, 2021 and 2020 (in thousands):
December 31, 2021
December 31, 2020
Deposits on equipment
Beginning balance
$
33,093
$
1,449
Additions
274,833
33,093
Reclassification to property and equipment
(46,711
)
(1,449
)
Ending Balance
261,215
33,093
Security deposits
4,955
-
$
266,170
$
33,093
F-33 Riot Blockchain, Inc. and Subsidiaries Notes to Consolidated Financial Statements (in thousands, except for share and per share amounts) Deposits on Equipment During the year ended December 31, 2021, the Company paid approximately $274.8 million as deposits, primarily for miners, and, as of December 31, 2021, had reclassified $46.7 million to property and equipment in connection with the receipt of 23,864 miners at the Coinmint Facility and the Whinstone Facility. See Note 5, “Revenue from Contracts with Customers”. During the year ended December 31, 2020, the Company purchased 33,646 model S19, S19-Pro, and S19j-Pro Antminers from Bitmain for a total purchase price of approximately new miners totals $76.1 million, including $6.6 million paid for the 3,043 miners delivered during the year ended December 31, 2020, $31.9 million paid as deposits in deposits during the same period, and the remaining $37.6 million due to be paid during the year ending December 31, 2021. As of December 31, 2020, the Company had received 3,043 of the new miners, including all 1,040 model S19 miners and 2,003 model S19-Pro miners, but had not yet received 30,603 of the new miners, including 18,603 model S19-Pro miners and all 12,000 model S19j-Pro miners. The 30,603 were delivered in monthly shipments through January 2022. Accordingly, the Company recorded the $31.9 million paid during the year ended December 31, 2020 for these outstanding miners as a deposit, which includes these miners on the accompanying consolidated balance sheet. (See Note 7, “Investments in Marketable Equity Securities” for additional details.) During December 2019, the Company purchased 4,000 Bitmain model S17-Pro Antminers from Bitmain for approximately $6.3 million. The Company had received 3,000 of these model S17-Pro miners by December 31, 2019, and, accordingly, they were recorded as assets on the Company’s consolidated balance sheet for the year ended December 31, 2019. However, 1,000 of these S17-Pro miners were not received until February 2020. Therefore, as of December 31, 2019, the Company recorded the $1.4 million paid in advance for these 1,000 model S17-Pro miners as a deposit on the accompanying consolidated balance sheet. Security Deposits During the year ended December 31, 2021, the Company paid approximately $3.1 million in connection with an amended and restated Transmission/Substation Facility Extension Agreement for the construction of the Oncor-owned Delivery System facilities to serve the expansion of the Whinstone Facility. The deposit can be returned in two tranches: 1) upon verification by Oncor that the load demand meets or exceeds 394 MW, approximately $1.3 million can be returned, and 2) upon verification by Oncor that the load demand meets or exceeds 725 MW, the remaining $1.8 million can be returned. As of December 31, 2021, the Company has security deposits totaling approximately $5.0 million, including its ground lease of $1.8 million. Right of Use Assets See Note 11, “Lea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rued Expenses</t>
        </is>
      </c>
      <c r="B1" s="2" t="inlineStr">
        <is>
          <t>12 Months Ended</t>
        </is>
      </c>
    </row>
    <row r="2">
      <c r="B2" s="2" t="inlineStr">
        <is>
          <t>Dec. 31, 2021</t>
        </is>
      </c>
    </row>
    <row r="3">
      <c r="A3" s="3" t="inlineStr">
        <is>
          <t>Equity [Abstract]</t>
        </is>
      </c>
    </row>
    <row r="4">
      <c r="A4" s="4" t="inlineStr">
        <is>
          <t>Accrued Expenses</t>
        </is>
      </c>
      <c r="B4" s="4" t="inlineStr">
        <is>
          <t>Note 10. Accrued Expenses As of December 31, 2021 and 2020, the Company’s accrued expenses consisted of the following (in thousands):
December 31, 2021
December 31, 2020
Construction in progress
$
12,110
$
-
Payroll and payroll taxes
5,741
415
Insurance
2,507
-
Other
1,713
1,167
Total accrued expenses
$
22,071
$
1,5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1. Leases At December 31, 2021, the Company had operating lease liabilities and right of use assets for its offices, manufacturing facilities of ESS Metron, and a ground lease at the Whinstone Facility that expires in December 2030, inclusive of extension options the Company is reasonably certain will be exercised. At December 31, 2020, the Company did not have any significant operating lease balances. In November 2021, the Company entered into a lease termination agreement with the landlord of certain Whinstone abandoned leases for approximately $0.9 million. After eliminating the associated operating lease liabilities, we recognized other income of approximately $0.7 million during the year ended December 31, 2021. Rental expense for lease payments related to the Company’s operating leases is recognized on a straight-line basis over the remaining lease term. The Company currently does not hold any finance leases. The Company elected to use the practical expedient of not separating lease components for its real estate leases. The Company has elected the short-term lease exception provided, and therefore only recognizes right of use assets and lease liabilities for leases with a term greater than one year. Leases qualifying for the short-term lease exception were insignificant. As of December 31, 2021 and 2020, the right of use assets were $13.2 million and zero, respectively, and the operating lease liabilities were $13.4 million and zero, respectively, in the accompanying consolidated balance sheets related to our ground lease and office leases. Operating lease right of use assets are included within long-term assets on the consolidated balance sheets. The calculation of the right of use assets and lease liabilities include minimum lease payments over the remaining lease term. Variable lease payments are excluded from the amounts and are recognized in earnings in the period in which the obligation for those payments is incurred. To determine the present value of future minimum lease payments, the Company utilized its incremental borrowing rate adjusted for the remaining lease term and the form of underlying collateral. The discount rate implicit in the leases was not readily determinable.
F-35 Riot Blockchain, Inc. and Subsidiaries Notes to Consolidated Financial Statements (in thousands, except for share and per share amounts) The following summarizes quantitative information about the Company’s operating leases (dollars in thousands):
Years Ended December 31,
Lease cost
2021
2020
2019
Operating lease cost
$
678
$
1,240
$
2,378
Variable lease cost (1)
51
1,040
3,200
Operating lease expense
729
2,280
5,578
Short-term lease rent expense
19
20
17
Total rent expense
$
748
$
2,300
$
5,595
​ (1)
Amounts primarily include common area maintenance and utility charges not included in the measurement of right of use assets and operating lease liabilities.
Other information
Operating cash flows from operating leases
$
435
$
1,207
$
2,377
Right of use assets exchanged for new operating lease liabilities
$
13,622
$
-
$
2,664
Weighted-average remaining lease term – operating leases
8.6
-
0.5
Weighted-average discount rate – operating leases
5.8
%
-
10
%
F-36 Riot Blockchain, Inc. and Subsidiaries Notes to Consolidated Financial Statements (in thousands, except for share and per share amounts) The following table represents our future minimum operating lease payments as of, and subsequent to, December 31, 2021 under ASC 842 (in thousands):
Ground lease
Office and other leases
Total
2022
$
942
$
990
$
1,932
2023
970
1,012
1,982
2024
999
1,001
2,000
2025
1,029
908
1,937
2026
1,060
823
1,883
Thereafter
3,374
4,060
7,434
Total undiscounted lease payments
8,374
8,794
17,168
Less present value discount
(2,164
)
(1,565
)
(3,729
)
Present value of lease liabilities
$
6,210
$
7,229
$
13,43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2. Stockholders’ Equity Preferred Stock 0% Series B Convertible Preferred Stock On November 3, 2017, the Company designated 1,750,001 shares of preferred stock as “0% Series B Convertible Preferred Stock” pursuant to the Certificate of Designation filed with the Secretary of State of the State of Nevada. The shares of 0% Series B Convertible Preferred Stock are non-voting and convertible into shares of common stock based on a conversion calculation equal to the stated value of the 0% Series B Convertible Preferred Stock, plus all accrued and unpaid dividends, if any, on such 0% Series B Convertible Preferred Stock, as of such date of determination, divided by the conversion price. The stated value of each share of 0% Series B Convertible Preferred Stock is $6.80 and the initial conversion price is $6.80 per share, each subject to adjustment for stock splits, stock dividends, recapitalizations, combinations, subdivisions or other similar events. The holders of 0% Series B Convertible Preferred Stock are entitled to receive dividends if and when declared by the Company’s board of directors. The 0% Series B Convertible Preferred Stock is also subject to beneficial ownership limitations and conversion limitations, as further described in the documents. During the year ended December 31, 2021, 2,000 shares of the Company’s 0% Series B Convertible Preferred Stock were converted into 2,000 shares of its common stock, leaving 2,199 shares outstanding. As of December 31, 2021 and 2020, 2,199 and 4,199 shares of the Company’s 0% Series B Convertible Preferred Stock were outstanding, respectively. Subsequent to December 31, 2021, the remaining 2,199 shares of the Company’s 0% Series B Convertible Preferred Stock were converted to 2,199 shares of its common stock and no shares of the Company’s 0% Series B Convertible Preferred Stock are currently outstanding. Common Stock: At-the-Market Equity Offerings 2021 ATM Offering For the period August 31, 2021 to December 31, 2021, in connection with the At-the-Market Sales Agreement between the Company and its sales agent, Cantor Fitzgerald &amp; Co., B. Riley FBR, Inc., BTIG, LLC, Compass Point Research &amp; Trading, LLC and Roth Capital Partners, LLC (the “Sales Agents”) the Company received gross proceeds of approximately $600 million ($587.2 million, net of $12.8 million in commissions and expenses) from the sale of 19,910,589 shares of common stock, with an average fair value of $29.53 per share, in the 2021 ATM Offering. With the sale and issuance of these shares, all $600 million in shares of the Company’s common stock registered under the December 2021 Registration Statement had been issued and the Company completed the 2021 ATM Offering.
F-37 Riot Blockchain, Inc. and Subsidiaries Notes to Consolidated Financial Statements (in thousands, except for share and per share amounts) 2020 ATM Offering As of October 15, 2020, the Company and H.C. Wainwright entered into the first amendment to the Sales Agreement (the “First Amendment to the Sales Agreement”). Pursuant to the First Amendment to the Sales Agreement, the Company sold, through H.C. Wainwright as its sales agent, $100.0 million in shares of the Company’s common stock from time to time in an at-the-market offering (the “October 2020 ATM Offering”). According to the First Amendment to the Sales Agreement, the Company paid H.C. Wainwright a commission of up to 3.0% of the aggregate gross proceeds the Company receives from all sales of its common stock in the October 2020 ATM Offering. All Sales of shares of the Company’s common stock, no par value in the October 2020 ATM Offering were made pursuant to the prospectus and prospectus supplement filed with and forming a part of the Company’s shelf registration statement on Form S-3 (Registration No. 333-249356), filed with the SEC on October 7, 2020 and declared effective as of October 15, 2020 (the “October 2020 Registration Statement”). Under the terms of the October 2020 ATM Offering, the Company only issued shares of its common stock. The Company did not issue any other securities, including but not limited to, options to purchase shares of the Company’s common stock and common stock warrants, under the October 2020 ATM Offering. Effective December 12, 2020, the Company and H.C. Wainwright entered into the second amendment to the Sales Agreement (the “Second Amendment to the Sales Agreement”). Pursuant to the Second Amendment to the Sales Agreement, the Company has sold, through H.C. Wainwright as its sales agent, up to $200.0 million in shares of the Company’s common stock from time to time in an at-the-market offering (the “December 2020 ATM Offering”). Pursuant to the Second Amendment to the Sales Agreement, the Company paid H.C. Wainwright a commission of up to 3.0% of the aggregate gross proceeds the Company received from all sales of its common stock in the December 2020 ATM Offering. During January 2021, in connection with the Second Amendment to the At-the-Market Sales Agreement between the Company and its sales agent, H.C. Wainwright, the Company received gross proceeds of approximately $84.8 million ($82.7 million, net of $2.1 million in expenses) from the sale of 4,433,468 shares of common stock, with an average fair value of $19.13 per share, in the December 2020 ATM Offering. With the sale and issuance of these shares, all $200 million in shares of the Company’s common stock registered under the December 2020 Registration Statement had been issued and the Company completed the December 2020 ATM Offering. 2019 ATM Offering The Company entered into an At-The-Market Sales Agreement with H.C. Wainwright &amp; Co., LLC (“H.C. Wainwright”), dated as of May 24, 2019 (the “Sales Agreement”), relating to the sale by the Company through H.C. Wainwright as its sales agent, of up to $100.0 million in shares of the Company’s common stock from time to time in an at-the-market offering (“2019 ATM Offering”). All sales of the Company’s common stock in the 2019 ATM Offering were made pursuant to the prospectus and prospectus supplement forming a part of the Company’s shelf registration statement on Form S-3, as amended (Registration No. 333-226111), which was declared effective as of May 8, 2019 (the “2019 Registration Statement”). Effective as of October 15, 2020, as part of the First Amendment to the Sales Agreement discussed below, the Company and H.C. Wainwright terminated the 2019 ATM Offering. As of its termination, the Company had cumulatively sold 30.6 million shares of its common stock, for an aggregate gross sales price of approximately $74 million pursuant to the 2019 ATM Offering. With the termination of the 2019 ATM Offering, no additional securities will be sold by the Company pursuant to the prospectus supplement relating to the 2019 Registration Statement. Under the terms of the 2019, 2020 and 2021 ATM Offerings, the Company only issued shares of its common stock.
F-38 Riot Blockchain, Inc. and Subsidiaries Notes to Consolidated Financial Statements (in thousands, except for share and per share amounts) 2021 Transactions During the year ended December 31, 2021, the Company issued 11,800,000 shares of its common stock in connection with its acquisition of Whinstone. See Note 4, “Acquisitions”. During the year ended December 31, 2021, the Company issued 645,248 shares of its common stock in connection with its acquisition of ESS Metron. See Note 4, “Acquisitions”. During the year ended December 31, 2021, 464,021 shares of common stock were issued to the Company’s board of directors, officers, employees and advisors of the Company in settlement of an equal number of fully vested restricted stock units awarded to such individuals by the Company pursuant to grants made under the Company’s 2019 Equity Plan, as amended (the “2019 Equity Plan”). The Company withheld 174,685 of these shares, at a fair value of approximately $5.1 million, to cover the withholding taxes related to the settlement of these vested restricted stock units, as permitted by the 2019 Equity Plan. During the year ended December 31, 2021, the Company issued 415,657 shares of its common stock in connection with the exercise of 415,657 common stock warrants issued to investors in connection with the Company’s January 2019 private placement transaction, for net proceeds of approximately $0.8 million. During the year ended December 31, 2021, the Company issued 543,686 shares of its common stock in connection with the cashless exercise of warrants to purchase 1,257,235 shares of common stock, which were issued to investors in connection with private placement transactions in December 2017. During the year ended December 31, 2021, the Company issued 10,286 shares of its common stock upon the cashless exercise of 12,000 stock options. During the year ended December 31, 2021, 2,000 shares of the Company’s 0% Series B Convertible Preferred Stock were converted into 2,000 shares of its common stock, leaving 2,199 shares outstanding. The Company currently has one equity compensation plan, The Riot Blockchain, Inc. 2019 Equity Incentive Plan, as amended (the “2019 Plan”). On October 19, 2021, the Company’s shareholders approved the second amendment to its 2019 Equity Plan, which increased the number of shares of the Company’s common stock reserved for issuance by 4,400,000 shares. 2020 Transactions During the year ended December 31, 2020, the Company received net proceeds under the Sales Agreement, as amended with H.C. Wainwright of approximately $257.5 million (after deducting $7.3 million in commissions and expenses), at a weighted average gross sales price of $5.30 per share, from sales of 49,932,051 shares of its common stock. During the year ended December 31, 2020, the 200,000 shares of common stock held in escrow under the Escrow Deposit Agreement were voided and cancelled. During the year ended December 31, 2020, 122,377 shares of common stock were issued to a Company executive under an employment agreement in settlement of $175,000 of previously accrued compensation under the Company’s 2019 Riot Blockchain, Inc. Equity Incentive Plan (the “Equity Plan”), and 5,000 shares of common stock were issued in settlement of fully vested restricted stock rights previously granted and previously expensed under the Company’s former 2017 Equity Incentive Plan. During the year ended December 31, 2020, 2,048,096 shares of common stock were issued to the Company’s board of directors, officers and employees of the Company in settlement of an equal number of fully vested restricted stock units awarded to such individuals by the Company pursuant to grants made under the Company’s 2019 Equity Plan. The Company withheld 193,881 of these shares at a fair value of approximately $0.45 million, to cover the withholding taxes related to the settlement of these vested restricted stock units. The settlement of the fully vested restricted stock units included the accelerated vesting of 471,544 restricted stock units due to the resignation of a member of the Company’s Board, as permitted under the 2019 Equity Plan. During the year ended December 31, 2020, the Company issued 40,634 shares of its common stock to a consultant and advisors in settlement of fully vested restricted stock units granted under the 2019 Equity Plan. During the year ended December 31, 2020, the Company issued 1,492,487 shares of its common stock related to the exercise of 1,492,487 common stock warrants granted to the Investors in the January 2019 Private Financing for cash of approximately $2.9 million or $1.94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312315</v>
      </c>
      <c r="C3" s="6" t="n">
        <v>223382</v>
      </c>
    </row>
    <row r="4">
      <c r="A4" s="4" t="inlineStr">
        <is>
          <t>Accounts receivable, net</t>
        </is>
      </c>
      <c r="B4" s="5" t="n">
        <v>15398</v>
      </c>
      <c r="C4" s="4" t="inlineStr">
        <is>
          <t xml:space="preserve"> </t>
        </is>
      </c>
    </row>
    <row r="5">
      <c r="A5" s="4" t="inlineStr">
        <is>
          <t>Prepaid expenses and other current assets</t>
        </is>
      </c>
      <c r="B5" s="5" t="n">
        <v>7135</v>
      </c>
      <c r="C5" s="5" t="n">
        <v>1257</v>
      </c>
    </row>
    <row r="6">
      <c r="A6" s="4" t="inlineStr">
        <is>
          <t>Costs and estimated earnings in excess of billings</t>
        </is>
      </c>
      <c r="B6" s="5" t="n">
        <v>9862</v>
      </c>
      <c r="C6" s="4" t="inlineStr">
        <is>
          <t xml:space="preserve"> </t>
        </is>
      </c>
    </row>
    <row r="7">
      <c r="A7" s="4" t="inlineStr">
        <is>
          <t>Cryptocurrencies</t>
        </is>
      </c>
      <c r="B7" s="5" t="n">
        <v>159544</v>
      </c>
      <c r="C7" s="5" t="n">
        <v>11626</v>
      </c>
    </row>
    <row r="8">
      <c r="A8" s="4" t="inlineStr">
        <is>
          <t>Investments in marketable equity securities, at fair value</t>
        </is>
      </c>
      <c r="B8" s="5" t="n">
        <v>10804</v>
      </c>
      <c r="C8" s="4" t="inlineStr">
        <is>
          <t xml:space="preserve"> </t>
        </is>
      </c>
    </row>
    <row r="9">
      <c r="A9" s="4" t="inlineStr">
        <is>
          <t>Future power credits, current portion</t>
        </is>
      </c>
      <c r="B9" s="5" t="n">
        <v>58481</v>
      </c>
      <c r="C9" s="4" t="inlineStr">
        <is>
          <t xml:space="preserve"> </t>
        </is>
      </c>
    </row>
    <row r="10">
      <c r="A10" s="4" t="inlineStr">
        <is>
          <t>Total current assets</t>
        </is>
      </c>
      <c r="B10" s="5" t="n">
        <v>573539</v>
      </c>
      <c r="C10" s="5" t="n">
        <v>236265</v>
      </c>
    </row>
    <row r="11">
      <c r="A11" s="4" t="inlineStr">
        <is>
          <t>Property and equipment, net</t>
        </is>
      </c>
      <c r="B11" s="5" t="n">
        <v>262980</v>
      </c>
      <c r="C11" s="5" t="n">
        <v>10143</v>
      </c>
    </row>
    <row r="12">
      <c r="A12" s="4" t="inlineStr">
        <is>
          <t>Deposits</t>
        </is>
      </c>
      <c r="B12" s="5" t="n">
        <v>266170</v>
      </c>
      <c r="C12" s="5" t="n">
        <v>33093</v>
      </c>
    </row>
    <row r="13">
      <c r="A13" s="4" t="inlineStr">
        <is>
          <t>Long-term investments</t>
        </is>
      </c>
      <c r="B13" s="5" t="n">
        <v>310</v>
      </c>
      <c r="C13" s="5" t="n">
        <v>310</v>
      </c>
    </row>
    <row r="14">
      <c r="A14" s="4" t="inlineStr">
        <is>
          <t>Right of use assets</t>
        </is>
      </c>
      <c r="B14" s="5" t="n">
        <v>13189</v>
      </c>
      <c r="C14" s="4" t="inlineStr">
        <is>
          <t xml:space="preserve"> </t>
        </is>
      </c>
    </row>
    <row r="15">
      <c r="A15" s="4" t="inlineStr">
        <is>
          <t>Derivative asset</t>
        </is>
      </c>
      <c r="B15" s="5" t="n">
        <v>26079</v>
      </c>
      <c r="C15" s="4" t="inlineStr">
        <is>
          <t xml:space="preserve"> </t>
        </is>
      </c>
    </row>
    <row r="16">
      <c r="A16" s="4" t="inlineStr">
        <is>
          <t>Intangible assets, net</t>
        </is>
      </c>
      <c r="B16" s="5" t="n">
        <v>14162</v>
      </c>
      <c r="C16" s="5" t="n">
        <v>336</v>
      </c>
    </row>
    <row r="17">
      <c r="A17" s="4" t="inlineStr">
        <is>
          <t>Goodwill</t>
        </is>
      </c>
      <c r="B17" s="5" t="n">
        <v>349063</v>
      </c>
      <c r="C17" s="4" t="inlineStr">
        <is>
          <t xml:space="preserve"> </t>
        </is>
      </c>
    </row>
    <row r="18">
      <c r="A18" s="4" t="inlineStr">
        <is>
          <t>Future power credits, less current portion</t>
        </is>
      </c>
      <c r="B18" s="5" t="n">
        <v>25447</v>
      </c>
      <c r="C18" s="4" t="inlineStr">
        <is>
          <t xml:space="preserve"> </t>
        </is>
      </c>
    </row>
    <row r="19">
      <c r="A19" s="4" t="inlineStr">
        <is>
          <t>Total assets</t>
        </is>
      </c>
      <c r="B19" s="5" t="n">
        <v>1530939</v>
      </c>
      <c r="C19" s="5" t="n">
        <v>280147</v>
      </c>
    </row>
    <row r="20">
      <c r="A20" s="3" t="inlineStr">
        <is>
          <t>Current liabilities</t>
        </is>
      </c>
    </row>
    <row r="21">
      <c r="A21" s="4" t="inlineStr">
        <is>
          <t>Accounts payable</t>
        </is>
      </c>
      <c r="B21" s="5" t="n">
        <v>20037</v>
      </c>
      <c r="C21" s="5" t="n">
        <v>718</v>
      </c>
    </row>
    <row r="22">
      <c r="A22" s="4" t="inlineStr">
        <is>
          <t>Accrued expenses</t>
        </is>
      </c>
      <c r="B22" s="5" t="n">
        <v>22071</v>
      </c>
      <c r="C22" s="5" t="n">
        <v>1582</v>
      </c>
    </row>
    <row r="23">
      <c r="A23" s="4" t="inlineStr">
        <is>
          <t>Billings in excess of costs and estimated earnings</t>
        </is>
      </c>
      <c r="B23" s="5" t="n">
        <v>5264</v>
      </c>
      <c r="C23" s="4" t="inlineStr">
        <is>
          <t xml:space="preserve"> </t>
        </is>
      </c>
    </row>
    <row r="24">
      <c r="A24" s="4" t="inlineStr">
        <is>
          <t>Deferred revenue, current portion</t>
        </is>
      </c>
      <c r="B24" s="5" t="n">
        <v>2843</v>
      </c>
      <c r="C24" s="5" t="n">
        <v>97</v>
      </c>
    </row>
    <row r="25">
      <c r="A25" s="4" t="inlineStr">
        <is>
          <t>Operating lease liability, current portion</t>
        </is>
      </c>
      <c r="B25" s="5" t="n">
        <v>1182</v>
      </c>
      <c r="C25" s="4" t="inlineStr">
        <is>
          <t xml:space="preserve"> </t>
        </is>
      </c>
    </row>
    <row r="26">
      <c r="A26" s="4" t="inlineStr">
        <is>
          <t>Contingent consideration liability - future power credits, current portion</t>
        </is>
      </c>
      <c r="B26" s="5" t="n">
        <v>58481</v>
      </c>
      <c r="C26" s="4" t="inlineStr">
        <is>
          <t xml:space="preserve"> </t>
        </is>
      </c>
    </row>
    <row r="27">
      <c r="A27" s="4" t="inlineStr">
        <is>
          <t>Total current liabilities</t>
        </is>
      </c>
      <c r="B27" s="5" t="n">
        <v>109878</v>
      </c>
      <c r="C27" s="5" t="n">
        <v>2397</v>
      </c>
    </row>
    <row r="28">
      <c r="A28" s="4" t="inlineStr">
        <is>
          <t>Deferred revenue, less current portion</t>
        </is>
      </c>
      <c r="B28" s="5" t="n">
        <v>19796</v>
      </c>
      <c r="C28" s="5" t="n">
        <v>679</v>
      </c>
    </row>
    <row r="29">
      <c r="A29" s="4" t="inlineStr">
        <is>
          <t>Operating lease liability, less current portion</t>
        </is>
      </c>
      <c r="B29" s="5" t="n">
        <v>12257</v>
      </c>
      <c r="C29" s="4" t="inlineStr">
        <is>
          <t xml:space="preserve"> </t>
        </is>
      </c>
    </row>
    <row r="30">
      <c r="A30" s="4" t="inlineStr">
        <is>
          <t>Contingent consideration liability - future power credits, less current portion</t>
        </is>
      </c>
      <c r="B30" s="5" t="n">
        <v>25447</v>
      </c>
      <c r="C30" s="4" t="inlineStr">
        <is>
          <t xml:space="preserve"> </t>
        </is>
      </c>
    </row>
    <row r="31">
      <c r="A31" s="4" t="inlineStr">
        <is>
          <t>Other long-term liabilities</t>
        </is>
      </c>
      <c r="B31" s="5" t="n">
        <v>6241</v>
      </c>
      <c r="C31" s="4" t="inlineStr">
        <is>
          <t xml:space="preserve"> </t>
        </is>
      </c>
    </row>
    <row r="32">
      <c r="A32" s="4" t="inlineStr">
        <is>
          <t>Total liabilities</t>
        </is>
      </c>
      <c r="B32" s="5" t="n">
        <v>173619</v>
      </c>
      <c r="C32" s="5" t="n">
        <v>3076</v>
      </c>
    </row>
    <row r="33">
      <c r="A33" s="4" t="inlineStr">
        <is>
          <t>Commitments and contingencies - Note 15</t>
        </is>
      </c>
      <c r="B33" s="4" t="inlineStr">
        <is>
          <t xml:space="preserve"> </t>
        </is>
      </c>
      <c r="C33" s="4" t="inlineStr">
        <is>
          <t xml:space="preserve"> </t>
        </is>
      </c>
    </row>
    <row r="34">
      <c r="A34" s="3" t="inlineStr">
        <is>
          <t>Stockholders' equity</t>
        </is>
      </c>
    </row>
    <row r="35">
      <c r="A35" s="4" t="inlineStr">
        <is>
          <t>Common stock, no par value; 170,000,000 shares authorized; 116,748,472 and 78,523,517 shares issued and outstanding as of December 31, 2021 and 2020, respectively</t>
        </is>
      </c>
      <c r="B35" s="5" t="n">
        <v>1595147</v>
      </c>
      <c r="C35" s="5" t="n">
        <v>506961</v>
      </c>
    </row>
    <row r="36">
      <c r="A36" s="4" t="inlineStr">
        <is>
          <t>Accumulated deficit</t>
        </is>
      </c>
      <c r="B36" s="5" t="n">
        <v>-237838</v>
      </c>
      <c r="C36" s="5" t="n">
        <v>-229912</v>
      </c>
    </row>
    <row r="37">
      <c r="A37" s="4" t="inlineStr">
        <is>
          <t>Total stockholders' equity</t>
        </is>
      </c>
      <c r="B37" s="5" t="n">
        <v>1357320</v>
      </c>
      <c r="C37" s="5" t="n">
        <v>277071</v>
      </c>
    </row>
    <row r="38">
      <c r="A38" s="4" t="inlineStr">
        <is>
          <t>Total liabilities and stockholders' equity</t>
        </is>
      </c>
      <c r="B38" s="5" t="n">
        <v>1530939</v>
      </c>
      <c r="C38" s="5" t="n">
        <v>280147</v>
      </c>
    </row>
    <row r="39">
      <c r="A39" s="4" t="inlineStr">
        <is>
          <t>2% Convertible Preferred Stock Series A [Member]</t>
        </is>
      </c>
    </row>
    <row r="40">
      <c r="A40" s="3" t="inlineStr">
        <is>
          <t>Stockholders' equity</t>
        </is>
      </c>
    </row>
    <row r="41">
      <c r="A41" s="4" t="inlineStr">
        <is>
          <t>Preferred stock</t>
        </is>
      </c>
      <c r="B41" s="4" t="inlineStr">
        <is>
          <t xml:space="preserve"> </t>
        </is>
      </c>
      <c r="C41" s="4" t="inlineStr">
        <is>
          <t xml:space="preserve"> </t>
        </is>
      </c>
    </row>
    <row r="42">
      <c r="A42" s="4" t="inlineStr">
        <is>
          <t>0% Convertible Preferred Stock Series B [Member]</t>
        </is>
      </c>
    </row>
    <row r="43">
      <c r="A43" s="3" t="inlineStr">
        <is>
          <t>Stockholders' equity</t>
        </is>
      </c>
    </row>
    <row r="44">
      <c r="A44" s="4" t="inlineStr">
        <is>
          <t>Preferred stock</t>
        </is>
      </c>
      <c r="B44" s="6" t="n">
        <v>11</v>
      </c>
      <c r="C44" s="6" t="n">
        <v>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ommon Stock, Stock Options, Restricted Stock Units (RSUs) and Warrants</t>
        </is>
      </c>
      <c r="B1" s="2" t="inlineStr">
        <is>
          <t>12 Months Ended</t>
        </is>
      </c>
    </row>
    <row r="2">
      <c r="B2" s="2" t="inlineStr">
        <is>
          <t>Dec. 31, 2021</t>
        </is>
      </c>
    </row>
    <row r="3">
      <c r="A3" s="3" t="inlineStr">
        <is>
          <t>Share-based Payment Arrangement [Abstract]</t>
        </is>
      </c>
    </row>
    <row r="4">
      <c r="A4" s="4" t="inlineStr">
        <is>
          <t>Restricted Common Stock, Stock Options, Restricted Stock Units (RSUs) and Warrants</t>
        </is>
      </c>
      <c r="B4" s="4" t="inlineStr">
        <is>
          <t xml:space="preserve">Note 13. Restricted Common Stock, Stock Options, Restricted Stock Units (“RSUs”) and Warrants The Company provides stock-based compensation to directors, employees and consultants under the 2019 Equity Plan, which was approved by shareholders on October 23, 2019 at the 2019 Annual Meeting of Shareholders. On November 12, 2020 at the 2020 Annual Meeting of Shareholders, the shareholders approved the First Amendment to the 2019 Equity Plan, which raised the total number of shares of the Company’s common stock to 4,061,809 shares. On October 19, 2021, the Company’s shareholders approved the second amendment to its 2019 Equity Plan, which increases the number of shares of the Company’s common stock reserved for issuance by 4,400,000 shares. The Company also provides stock-based compensation to employees, directors and consultants, with non-qualified options and warrants issued outside of the Plan. The Company has reserved 3,554,111 common shares for issuance under the 2019 Plan. Stock-based Compensation The Company’s stock-based compensation expenses recognized during the years ended December 31, 2021, 2020 and 2019, were attributable to selling, general and administrative expenses, which are included in the accompanying consolidated statements of operations. The Company recognized total stock-based compensation expense during the years ended December 31, 2021, 2020 and 2019, from the following categories:
Years Ended December 31,
2021
2020
2019
Time-based restricted stock awards
$
4,935
$
3,407
$
687
Performance-based restricted stock awards
63,556
-
-
Stock option awards
-
-
58
Total stock-based compensation
$
68,491
$
3,407
$
745
Restricted Common Stock Awards During the year ended December 31, 2021, the Company granted performance-based and time-based restricted stock units (RSUs) to its directors, employees and advisors. Performance-based RSUs On August 12, 2021, the Compensation Committee of the Board of Directors of the Company approved a new performance-based restricted stock unit performance plan (the “Performance RSU Plan”) for all executive officers and eligible employees of the Company and its consolidated subsidiaries. In connection with the Performance RSU Plan, the Compensation Committee approved a form of performance-based restricted stock unit award agreement under the 2019 Equity Plan in relation to granting Performance RSUs. The Performance RSUs vest upon the successful completion of specified milestones related to added infrastructure capacity and also adjusted Earnings Before Income Taxes, Depreciation and Amortization (“EBITDA”) targets over a three-year performance period beginning in 2021 and ending on December 31, 2023. The value of the RSUs awarded is established as the fair market value of the Company’s common stock at the time of the grant. The Company recognizes compensation cost when achievement of the milestones and targets are probable, and recognizes the cost over the performance period. The Performance RSUs are settled in shares of the Company’s common stock upon vesting.
F-40 Riot Blockchain, Inc. and Subsidiaries Notes to Consolidated Financial Statements (in thousands, except for share and per share amounts) A summary of the Company’s unvested performance-based restricted common stock activity in the year ended December 31, 2021 is presented here:
Number of Shares
Weighted Average Grant-Date Fair Value
Unvested at January 1, 2021
-
$
-
Granted
4,033,159
$
36.69
Vested
(393,574
)
$
36.67
Forfeited
(235,000
)
$
36.83
Unvested at December 31, 2021
3,404,585
$
36.68
During the year ended December 31, 2021, the Company awarded 4,033,159 performance-based restricted shares of common stock under the 2019 Equity Plan to employees, which are generally eligible to vest upon the successful completion of specified milestones related to added infrastructure capacity and also adjusted EBITDA targets over a three-year performance period beginning in 2021 and ending on December 31, 2023. As of December 31, 2021, a total of 393,574 Performance RSU Awards for officers and employees were determined by the Compensation Committee to have vested for the successful completion of specified milestones. The value of performance-based restricted common stock grants is measured based on their fair market value on the date of grant and amortized over their respective estimated implicit service periods. During the year ended December 31, 2021, the fair value of awards granted totaled $148.0 million and as of December 31, 2021, there was approximately $47.5 million of total unrecognized compensation cost related to restricted common stock awards, which is expected to be recognized over a remaining weighted-average vesting period of approximately 5 months. There were no performance-based restricted stock awards granted during the years ended December 31, 2020 and 2019. Time-based RSUs A summary of the Company’s unvested time-based restricted common stock activity in the year ended December 31, 2021 is as follows:
Number of Shares
Weighted Average Grant-Date Fair Value
Unvested at December 31, 2020
633,305
$
1.27
Vested
(232,283
)
$
17.94
Granted
212,189
$
33.33
Forfeited
(2,650
)
$
34.08
Unvested at December 31, 2021
610,561
$
5.93
During the year ended December 31, 2021, the Company awarded 212,189 restricted shares of time-based common stock under the 2019 Equity Plan to directors, employees and advisors, with a fair value of $7.1 million, which are generally eligible to vest over a one-year period. During the year ended December 31, 2020, the Company awarded 1,544,359 restricted shares of time-based common stock with a fair value of $2.0 million, and during the year ended December 31, 2019, the Company awarded 1,542,332 restricted shares of time-based common stock with a fair value of $2.2 million. The value of time-based restricted common stock grants is measured based on their fair market value on the date of grant and amortized over their respective vesting periods. As of December 31, 2021, there was approximately $2.3 million of unrecognized compensation cost related to unvested restricted common stock rights, which is expected to be recognized over a remaining weighted-average vesting period of approximately 3 months.
F-41 Riot Blockchain, Inc. and Subsidiaries Notes to Consolidated Financial Statements (in thousands, except for share and per share amounts) Stock Incentive Plan Options The Company estimates the fair value of the share-based option awards on the date of grant using the Black-Scholes option-pricing model (the “Black-Scholes model”). Using the Black-Scholes model, the value of the award that is ultimately expected to vest is recognized over the requisite service period in the statement of operations. The Company attributes compensation to expense using the straight-line single option method for all options granted. The Company’s determination of the estimated fair value of share-based payment awards on the date of grant under the Plan is affected by the following variables and assumptions: • The grant date exercise price – the closing market price of the Company’s common stock on the date of the grant;   • Expected option term – based on historical experience with existing option holders estimated at 3-5 years;   • Estimated dividend rates – based on historical and anticipated dividends over the life of the option;   • Legal term of the option – grants have legal lives of 10 years;   • Risk-free interest rates – with maturities that approximate the expected life of the options granted;   • Calculated stock price volatility – calculated over the expected life of the options granted, which is calculated based on the daily closing price of the Company’s common stock over the period commencing in mid-2017 when the Company changed its strategic focus; and   • Option exercise behaviors – based on actual and projected employee stock option exercises and forfeitures.   • The Company accounts for forfeitures as they occur.   The Company currently provides stock-based compensation to employees, directors and consultants under the Plan. During the year ended December 31, 2021, the Company issued 10,286 shares of its common stock for the exercise of 12,000 stock options. There were no stock options granted during the years ended December 31, 2021, 2020 and 2019, and as of December 31, 2021, there are no stock options outstanding. Other common stock purchase warrants During the year ended December 31, 2021, 63,000 warrants were issued to XMS as partial payment for its advisory services in connection with the Whinstone Acquisition. The warrant entitles XMS to purchase from the Company up to 63,000 shares of the Company’s common stock, no par value per share, at a purchase price of $48.37 per share at any time through August 12, 2026. All warrants issued to prior investors in connection with previously disclosed private placement transactions in 2019 and 2017, had either been exercised or forfeited.
F-42 Riot Blockchain, Inc. and Subsidiaries Notes to Consolidated Financial Statements (in thousands, except for share and per share amounts) The following is a summary of outstanding warrants for the year ended December 31, 2021:
Shares Underlying Options/Warrants
Weighted Average Exercise Price
Weighted Average Remaining Contractual Term (Years)
Aggregate Intrinsic Value
Outstanding and exercisable at December 31, 2020
2,061,770
$
32.33
1.1
$
6,256
Granted
63,000
$
48.37
4.9
-
Exercised
(1,672,892
)
$
1.94
-
-
Forfeited
(388,878
)
$
40.00
-
-
Outstanding and exercisable at December 31, 2021
63,000
$
48.37
4.6
$
-
The aggregate intrinsic value in the table above represents the total intrinsic value (the difference between the Company’s closing stock price on December 31, 2021 and the exercise price, multiplied by the number of in-the-money options) that would have been received by the option holders, had all option holders been able to, and in fact had, exercised their options on December 31, 2021. There were no warrants granted during the years ended December 31, 2020 and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4. Fair Value Measurements Assets and liabilities measured at fair value on a recurring basis The Company’s assets and liabilities measured at fair value on a recurring basis consisted of the following as of the Whinstone Acquisition Date of May 26, 2021, and December 31, 2021:
Fair value measured at May 26, 2021
Total carrying value at May 26, 2021
Quoted prices in active markets (Level 1)
Significant other observable inputs (Level 2)
Significant unobservable inputs (Level 3)
Derivative asset
$
13,967
$
-
$
-
$
13,967
Contingent consideration liability
$
82,953
$
-
$
-
$
82,953
Fair value measured at December 31, 2021
Total carrying value at December 31, 2021
Quoted prices in active markets (Level 1)
Significant other observable inputs (Level 2)
Significant unobservable inputs (Level 3)
Derivative asset
$
26,079
$
-
$
-
$
26,079
Contingent consideration liability
$
83,928
$
-
$
-
$
83,928
F-43 Riot Blockchain, Inc. and Subsidiaries Notes to Consolidated Financial Statements (in thousands, except for share and per share amounts) Level 3 Assets Power Supply Agreement During the year ended December 31, 2021, the Company recorded a derivative asset related to its Power Supply Agreement. The Power Supply Agreement was classified as a derivative asset and measured at fair value on the date of the Company’s acquisition of Whinstone, with changes in fair value recognized in change in fair value of derivative asset in operating income or loss on the accompanying consolidated statements of operations. The contract was not designated as a hedging instrument. Prior to the Whinstone Acquisition, the Company did not have any derivative contracts. The estimated fair value of the Company’s derivate asset is classified in Level 3 of the fair value hierarchy due to the significant unobservable inputs utilized in the valuation. Specifically, our discounted cash flow estimation models contain quoted commodity exchange spot and forward prices and are adjusted for basis spreads for load zone-to-hub differentials through the term of the Power Supply Agreement, which ends in December 2030. The discount rate utilized of approximately 21% includes observable market inputs, but also includes unobservable inputs based on qualitative judgment related to company-specific risk factors. The terms of the Power Supply Agreement require margin-based collateral, calculated as exposure resulting from fluctuations in the market cost rate of electricity versus the fixed price stated in the contract. The margin-based collateral requirement to the Company is zero as of December 31, 2021. Level 3 Liabilities Business Combination Contingent Consideration The Company recorded a Level 3 financial liability during the year ended December 31, 2021, relating to the contingent consideration arrangement arising from the acquisition of Whinstone. Contingent consideration represents an obligation of the Company to transfer cash to the Seller when Whinstone realizes or receives a benefit from utilization of certain defined power credits. See Note 4, “Acquisitions”. The Company estimated the fair value of the contingent consideration using a discounted cash flow analysis, which includes estimates of both the timing and amounts of potential future power credits. These estimates were determined using the Company’s historical consumption quantities and patterns combined with management’s expectations of its future consumption requirements, which require significant judgment and depend on various factors outside the Company’s control, such as construction delays. The discount rate of approximately 2.5% includes observable market inputs, such as TXU’s parent company’s Standard &amp; Poor’s credit rating of BB, but also includes unobservable inputs such as interest rate spreads, which were estimated based on qualitative judgment related to company-specific risk factors. Specifically, due to the power credits being subordinated obligations for TXU’s parent, we used one credit rating lower than BB in our yield curve to estimate a reasonable interest rate spread to determine the cost of debt input. The significant assumptions used to estimate fair value of the derivative contract include a discount rate of 21%, which reflected the nature of the contract as it relates to the risk and uncertainty of the estimated future mark-to-market adjustments, forward price curves of the power supply, broker/dealer quotes and other similar data obtained from quoted market prices or independent pricing vendors. Although these estimates are based on management’s best knowledge of current events, the estimates could change significantly from period to period. Actual results that differ from the assumptions used and any changes to the significant assumptions and unobservable inputs used could have a material impact on future results of operations. Changes in Level 3 assets and liabilities measured at fair value on a recurring basis Unobservable inputs were used to determine the fair value of positions that the Company has classified within the Level 3 category. Unrealized gains and losses associated with the asset within the Level 3 category includes changes in fair value that were attributable to unobservable (e.g., changes in unobservable long-dated volatilities) inputs.
F-44 Riot Blockchain, Inc. and Subsidiaries Notes to Consolidated Financial Statements (in thousands, except for share and per share amounts) The following table presents the changes in the estimated fair value of the derivative asset measured using significant unobservable inputs (Level 3) for the year ended December 31, 2021 (in thousands):
Derivative Asset
Balance as of January 1, 2021
$
-
Acquisition of Whinstone
13,967
Change in fair value
12,112
Balance as of December 31, 2021
$
26,079
For the year ended December 31, 2021 there was a change of approximately $12.1 million in Level 3 assets measured at fair value. Additionally, during the year ended December 31, 2021, power sales back to ERCOT through its demand response programs of $6.5 million were recorded in change in fair value of derivative asset in the consolidated statements of operations. There were no Level 3 assets for the year ended December 31, 2020. The following table presents the changes in the estimated fair value of our liability for contingent consideration measured using significant unobservable inputs (Level 3) for the year ended December 31, 2021 (in thousands):
Contingent Consideration Liability
Balance as of January 1, 2021
$
-
Acquisition of Whinstone
82,953
Change in fair value
975
Balance as of December 31, 2021
$
83,928
For the year ended December 31, 2021 the change in Level 3 liabilities measured at fair value was approximately $1.0 million. There were no Level 3 liabilities for the year ended December 31, 2020. Our estimated liability for contingent consideration represents potential payments of additional consideration for the Whinstone Acquisition, payable if Whinstone realizes or receives a benefit from utilization of certain defined power credits. Changes in the fair value of contingent consideration are recorded in the consolidated statements of operations within change in fair value of contingent consideration. There were no transfers of financial instruments between Level 1, Level 2 and Level 3 during the period presented. Assets and Liabilities Not Measured at Fair Value on a Recurring Basis In addition to assets and liabilities that are measured at fair value on a recurring basis, we also measure certain assets and liabilities at fair value on a nonrecurring basis. Our non-financial assets, including goodwill, intangible assets, operating lease right of use assets, and property, plant and equipment, are measured at fair value when there is an indication of impairment and the carrying amount exceeds the asset’s projected undiscounted cash flows. These assets are recorded at fair value only when an impairment charge is recogniz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5. Commitments and Contingencies Commitments Operating Leases The Company leases its primary office locations and data center hosting facilities, as well as a ground lease, under noncancelable lease agreements that expire on varying dates through 2030. See Note 11, “Leases”.
F-45 Riot Blockchain, Inc. and Subsidiaries Notes to Consolidated Financial Statements (in thousands, except for share and per share amounts) Water Reservation Agreement Whinstone executed a water reservation agreement in April 2021 with the lessor of the ground lease to obtain a certain quantity of water from a nearby lake to be used by the Company for commercial purposes. We use the water for evaporative cooling in our data center facility. The initial term of the agreement runs through December 2027 and requires annual payments of approximately $1.0 million. The Company concluded that the agreement was not a lease or a derivative instrument. Because the Company obtained an additional right of use for the reserved water amount, and the charges were increased by a standalone price commensurate with the additional water use rights and at market rates, the water reservation agreement was determined to be a lease modification accounted for as a separate contract. As such, the fees of the water reservation agreement were excluded from the lease payments of the ground lease and the water reservation agreement was accounted for as a separate executory contract. Coinmint Co-location Mining Services Agreement On April 8, 2020, the Company entered into an agreement with Coinmint, (the “Coinmint Agreement”), pursuant to which Coinmint agreed to provide up to approximately 9.5 MW of power and to perform all maintenance necessary to operate Riot’s miners at the Coinmint facility. In exchange, Coinmint is reimbursed for direct production expenses and receives a performance fee based on the net cryptocurrencies generated by Riot’s miners deployed at the Coinmint facility. The initial term of the Coinmint Agreement was six months with automatic renewals for subsequent three month terms until and unless terminated as provided in the agreement. Contingencies The Company, and its subsidiaries, are subject at times to various claims, lawsuits and governmental proceedings relating to the Company’s business and transactions arising in the ordinary course of business. The Company cannot predict the final outcome of such proceedings. Where appropriate, the Company vigorously defends such claims, lawsuits and proceedings. Some of these claims, lawsuits and proceedings seek damages, including, consequential, exemplary or punitive damages, in amounts that could, if awarded, be significant. Certain of the claims, lawsuits and proceedings arising in ordinary course of business are covered by the Company’s insurance program. The Company maintains property and various types of liability insurance in an effort to protect the Company from such claims. In terms of any matters where there is no insurance coverage available to the Company, or where coverage is available and the Company maintains a retention or deductible associated with such insurance, the Company may establish an accrual for such loss, retention or deductible based on current available information. In accordance with accounting guidance, if it is probable that an asset has been impaired or a liability has been incurred as of the date of the financial statements, and the amount of loss is reasonably estimable, then an accrual for the cost to resolve or settle these claims is recorded by the Company in the accompanying consolidated balance sheets. If it is reasonably possible that an asset may be impaired as of the date of the financial statement, then the Company discloses the range of possible loss. Expenses related to the defense of such claims are recorded by the Company as incurred and included in the accompanying consolidated statements of operations. Management, with the assistance of outside counsel, may from time to time adjust such accruals according to new developments in the matter, court rulings, or changes in the strategy affecting the Company’s defense of such matters. On the basis of current information, the Company does not believe there is a reasonable possibility that, other than with regard to the Class Action described below, any material loss, if any, will result from any claims, lawsuits and proceedings to which the Company is subject to either individually, or in the aggregate. Shareholder Class Action Suit On February 17, 2018, Creighton Takata filed an action asserting putative class action claims on behalf of the Company’s stockholders in the United District Court for the District of New Jersey, Takata v. Riot Blockchain Inc., et al. On April 18, 2018, Joseph J. Klapper, Jr., filed a complaint against Riot Blockchain, Inc., and certain of its officers and directors in the United District Court for the District of New Jersey ( Klapper v. Riot Blockchain Inc., et al. Takata Takata Klapper
F-46 Riot Blockchain, Inc. and Subsidiaries Notes to Consolidated Financial Statements (in thousands, except for share and per share amounts) Lead Plaintiff filed a consolidated complaint on January 15, 2019. Defendants filed motions to dismiss on March 18, 2019. In lieu of opposing defendants’ motions to dismiss, Lead Plaintiff filed another amended complaint on May 9, 2019. Defendants filed multiple motions to dismiss the amended complaint starting on September 3, 2019. On April 30, 2020, the court granted the motions to dismiss, which resulted in the dismissal of all claims without prejudice. On December 24, 2020, Lead Plaintiff filed another amended complaint. Defendants filed multiple motions to dismiss the amended complaint starting on February 8, 2021, which have been fully briefed. On February 28, 2022, the court issued an order instructing the parties to submit supplemental briefing by March 14, 2022 on particular issues raised in the motions to dismiss. Because this litigation is still at this early stage, we cannot reasonably estimate the likelihood of an unfavorable outcome or the magnitude of such an outcome, if any. Shareholder Derivative Cases On April 5, 2018, Michael Jackson filed a shareholder derivative complaint on behalf of the Company in the Supreme Court of the State of New York, County of Nassau, against certain of the Company’s officers and directors, as well as against an investor ( Jackson v. Riot Blockchain, Inc., et al. On May 22, 2018, two additional shareholder derivative complaints were filed on behalf of the Company in the Eighth Judicial District Court of the State of Nevada in and for the County of Clark ( Kish v. O’Rourke, et al. Gaft v. O’Rourke, et al. On September 24, 2018, the court entered an order consolidating the Gaft Kish In re Riot BlockChain, Inc. Shareholder Derivative Litigation On October 9, 2018, another shareholder derivative complaint was filed on behalf of the Company in the United District Court for the Eastern District of New York ( Rotkowitz v. O’Rourke, et al. On October 22, 2018, another shareholder derivative complaint was filed on behalf of the Company in the United District Court for the Southern District of New York ( Finitz v. O’Rourke, et al.
F-47 Riot Blockchain, Inc. and Subsidiaries Notes to Consolidated Financial Statements (in thousands, except for share and per share amounts) On December 13, 2018, another shareholder derivative complaint was filed on behalf of the Company in the United District Court for the Northern District of New York ( Monts v. O’Rourke, et al. Defendants intend to vigorously contest plaintiffs’ allegations in the shareholder derivative actions and plaintiffs’ right to bring the action in the name of Riot Blockchain. But because this litigation is still at this early stage, we cannot reasonably estimate the likelihood of an unfavorable outcome or the magnitude of such an outcome, if 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6. Income taxes The components of the loss from continuing operations before income taxes for the years ended December 31, 2021, 2020 and 2019 are as follows (in thousands):
For the years ended December 31,
2021
2020
2019
Domestic
$
(7,672
)
$
(12,667
)
$
(20,446
)
Foreign
—
—
—
Loss from Continuing Operations before Income Taxes
$
(7,672
)
$
(12,667
)
$
(20,446
)
F-48 Riot Blockchain, Inc. and Subsidiaries Notes to Consolidated Financial Statements (in thousands, except for share and per share amounts) The components of income tax benefit (expense) are as follows (in thousands):
As of December 31,
2021
2020
2019
Current:
US Federal
$
—
$
—
$
—
US State
(254
)
—
—
Foreign
—
—
—
Total current benefit (expense)
$
(254
)
$
—
$
—
Deferred:
US Federal
$
—
$
—
$
117
US State
—
—
26
Foreign
—
—
—
Total deferred benefit
—
—
143
Total benefit (expense) for income taxes
$
(254
)
$
—
$
143
The tax effects of temporary differences and tax loss and credit carry forwards that give rise to significant portions of deferred tax assets and liabilities at December 31, 2021 and 2020 are comprised of the following (in thousands):
As of December 31,
2021
2020
Deferred income tax assets:
Net operating loss carryforwards
$
64,394
$
51,938
Research and development credit carryforwards
1,063
1,063
Long-term investments
3,402
-
Operating lease liabilities
1,454
-
Stock option expense
15,827
1,253
Impairment of mining related assets and other
10,504
803
Total deferred tax assets
96,644
55,057
Valuation allowance
(59,039
)
(55,057
)
Net deferred tax assets
37,605
-
Deferred income tax liabilities:
Derivative asset
(5,477
)
-
Property and equipment and other
(32,128
)
-
Net deferred tax assets (liabilities)
$
-
$
-
The Company has approximately $264.9 million and $219.6 million of federal and state tax Net Operating Losses (“NOLs”), respectively, that may be available to offset future taxable income. Federal and state net operating loss carryforwards of $125.2 million and $147.1 million, respectively, if not utilized, expire between 2026 2037 Furthermore, as a result of changes in the ownership of our common stock and changes in our business operations, our ability to use our federal NOLs may be limited under Internal Revenue Code Section 382 and 383. State NOLs are subject to similar limitations in many cases. As a result, our substantial NOLs may not have any value to us. The statute of limitations for assessment by the IRS and state tax authorities is open for tax years ending December 31, 2017 through 2021, although carryforward attributes that were generated prior to tax year 2017 may still be adjusted upon examination by the IRS or state tax authorities if they either have been or will be used in a future period. Currently, no federal or state income tax returns are under examination by the respective taxing authoritie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December 31, 2021 and 2020. The valuation allowance increased by approximately $4.0 million during the year ended December 31, 2021.
F-49 Riot Blockchain, Inc. and Subsidiaries Notes to Consolidated Financial Statements (in thousands, except for share and per share amounts) The expected tax expense (benefit) based on the U.S. federal statutory rate is reconciled with actual tax expense (benefit) as follows (in thousands):
For the years ended December 31,
2021
2020
2019
Statutory federal income tax expense (benefit)
$
(1,611
)
$
(2,660
)
$
(4,293
)
State taxes, net of federal tax expense (benefit)
347
(471
)
(664
)
Nondeductible/nontaxable items
1,732
(45
)
1,142
Tax return to provision true-up
313
(8,737
)
-
State tax rate change
(1,897
)
2,231
-
Other
-
-
195
Change in valuation allowance
1,370
9,682
3,477
Income taxes expense (benefit)
$
254
$
-
$
(143
) The Company has not identified any uncertain tax positions requiring a reserve as of December 31, 2021 and 2020. The Company’s policy is to recognize interest and penalties that would be assessed in relation to the settlement value of unrecognized tax benefits as a component of income tax expense. The Company did not accrue either interest or penalties for the years ended December 31, 2021 and 2020. The Company is subject to U.S. federal income tax and primarily Florida, Colorado and Texas state income tax. The Company has not been under tax examination in any jurisdiction for the years ended December 31, 2021 and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nimal Health License Agreements</t>
        </is>
      </c>
      <c r="B1" s="2" t="inlineStr">
        <is>
          <t>12 Months Ended</t>
        </is>
      </c>
    </row>
    <row r="2">
      <c r="B2" s="2" t="inlineStr">
        <is>
          <t>Dec. 31, 2021</t>
        </is>
      </c>
    </row>
    <row r="3">
      <c r="A3" s="3" t="inlineStr">
        <is>
          <t>Animal Health License Agreements [Abstract]</t>
        </is>
      </c>
    </row>
    <row r="4">
      <c r="A4" s="4" t="inlineStr">
        <is>
          <t>Animal Health License Agreements</t>
        </is>
      </c>
      <c r="B4" s="4" t="inlineStr">
        <is>
          <t>Note 17. Animal Health License Agreements Ceva License Agreement In July 2012, the Company entered into an exclusive license agreement (the “License Agreement”) with Ceva Santé Animale S.A. (“Licensee”), under which the Company granted the Licensee an exclusive royalty-bearing license, until December 31, 2028, to the Company’s intellectual property and other assets, including both (a) the Company’s patent rights and know-how, relating to recombinant single chain reproductive hormone technology for use in non-human mammals (the “Company’s Animal Health Assets”) and (b) the technology licensed to the Company by Washington University in St. Louis (“WU”). The WU license agreement expired under its terms in 2020, with no impact on the License Agreement. The License Agreement contains termination provisions as defined in the License Agreement. Under the License Agreement, the Licensee obtained a worldwide exclusive license to develop, seek regulatory approval for and offer to sell, market, distribute, import and export luteinizing hormone (“LH”) and/or follicle-stimulating hormone (“FSH”) products for bovine (cattle), equine and swine in the field of the assistance and facilitation of reproduction in bovine, equine and swine animals. The Company also granted the Licensee an option and right of first refusal to develop additional animal health products outside of the licensed field of use or any diagnostic pregnancy detection tests for non-human mammals. Under the License Agreement as of December 31, 2021, the Company would be entitled to receive future payments if Ceva achieves certain regulatory approvals as further outlined in the License Agreement. The upfront license fees received from the License Agreement have been recorded as deferred revenue and are amortized over the term of the License Agreement. License fees revenue totaling a net of approximately $1.6 million commenced being amortized in July 2012. As of December 31, 2021, deferred revenue of $0.1 million has been classified as a current liability and $0.6 million has been classified as a long-term liability. The current liability represents the next twelve months’ portion of the license fees revenue. For each of the years ended December 31, 2021, 2020 and 2019, approximately $0.1 million was recorded as the amortized license fee revenue.
F-50 Riot Blockchain, Inc. and Subsidiaries Notes to Consolidated Financial Statements (in thousands, except for share and per share amou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Note 18. Segment Information The Company applies ASC 280, Segment Reporting No operating segments have been aggregated to form the reportable segments. The Company does not allocate all assets to the reporting segments as these are managed on an entity-wide basis. Therefore, the Company does not separately disclose the total assets of its reportable operating segments. $29.4 million of goodwill from the ESS Metron acquisition is allocated to our Engineering segment and $260.9 million of goodwill from the Whinstone Acquisition is allocated to our Hosting segment. The Mining segment generates revenue from the cryptocurrency the Company earns through its mining activities. The Hosting segment generates revenue from long-term customer contracts for the provision/consumption of electricity, construction of infrastructure, operation of data centers and maintenance/management of computing capacity from the Company’s high performance data center facility in Rockdale, Texas. The Engineering segment generates revenue through customer contracts for custom engineered electrical products. The Hosting segment purchases custom engineered electrical products from the Engineering segment in the ordinary course of business. The revenue and cost of revenues from intersegment transactions have been eliminated in the consolidated statements of operations in accordance with US GAAP. For purposes of segment reporting, the revenues and cost of revenues for each segment are presented in the table below on a stand-alone basis, with the intersegment eliminations presented separately, such that total revenue and total cost of revenue total to the consolidated statements of operations. All other revenues are from external customers. No single customer or related group of customers contributed 10% or more of the Company’s total revenue during the years ended December 31, 2021, 2020 and 2019. However, two customers accounted for approximately 97% of the Company’s Hosting revenue. For the year ended December 31, 2021, approximately 75% of the Company’s Mining revenue was generated from the Coinmint Facility in New York, and the remaining 25% was generated from our Whinstone Facility in Rockdale, Texas. The following table details revenue and cost of revenues for the Company’s reportable segments for the years ended December 31, 2021, 2020 and 2019, and reconciles to net income (loss) in the consolidated statements of operations (in thousands):
F-51 Riot Blockchain, Inc. and Subsidiaries Notes to Consolidated Financial Statements (in thousands, except for share and per share amounts)
Years Ended December 31,
2021
2020
2019
Reportable segment revenue:
Revenue, net - mining
$
184,422
$
11,984
$
6,741
Revenue, net - hosting
24,546
-
-
Revenue, net - engineering
5,265
-
-
Other revenue
97
97
96
Eliminations
(1,087
)
-
-
Total segment and consolidated revenue
213,243
12,081
6,837
Reportable segment cost of revenue (exclusive of depreciation and amortization shown below):
Cost of revenues - mining
45,513
6,251
6,097
Cost of revenues - hosting
32,998
-
-
Cost of revenues - engineering
4,351
-
-
Eliminations
(769
)
-
-
Total segment and consolidated cost of revenues (exclusive of depreciation and amortization shown below)
82,093
6,251
6,097
Reconciling Items:
Acquisition-related costs
(21,198
)
-
-
Selling, general and administrative
(87,429
)
(10,251
)
(9,159
)
Depreciation and amortization
(26,324
)
(4,494
)
(119
)
Change in fair value of derivative asset
18,626
-
-
Change in fair value of contingent consideration
(975
)
-
-
Realized gain on sale/exchange of cryptocurrencies
253
5,184
665
Impairment of intangible rights acquired
-
-
(700
)
Impairment of long-term investment
-
(9,413
)
-
Impairment of cryptocurrencies
(36,462
)
(989
)
(844
)
Loss on issuance of convertible notes, common stock and warrants
-
-
(6,155
)
Change in fair value of warrant liability
-
-
(2,869
)
Change in fair value of convertible notes
-
-
(3,896
)
Reversal of registration rights penalty
-
1,358
-
Gain on deconsolidation of Tess
-
-
1,139
Gain (loss) on sale of equipment
-
29
-
Interest income (expense)
-
85
-
Interest expense
(296
)
-
(122
)
Other income (expense)
2,378
(6
)
874
Realized gain on sale/exchange of long-term investment
26,260
-
-
Unrealized loss on marketable equity securities
(13,655
)
-
-
Current income tax expense
(254
)
-
-
Deferred income tax benefit
-
-
143
Net loss
$
(7,926
)
$
(12,667
)
$
(20,30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9. Subsequent Events: Restricted stock Subsequent to December 31, 2021, the Company granted 43,149 time-based restricted stock units with a fair value of approximately $0.8 million and 365,500 performance-based restricted stock units with a fair value of approximately $7.3 million. Subsequent to December 31, 2021, 937,530 shares of common stock were issued to the Company’s officers and employees in settlement of an equal number of fully vested restricted stock units awarded to such individuals by the Company pursuant to grants made under the Company’s 2019 Equity Plan. The Company withheld 414,441 of these shares at a fair value of approximately $8.2 million, to cover withholding taxes related to the settlement of these vested restricted stock units, as permitted by the 2019 Equity Plan. Preferred stock Subsequent to December 31, 2021, the remaining 2,199 shares of the Company’s 0% Series B Convertible Preferred Stock were converted to 2,199 shares of its common stock. Ground lease and water reservation agreement amendments Subsequent to December 31, 2021, the Company executed a third lease amendment to the ground lease for the Whinstone facility, to add to the existing 100-acre tract of land, a second contiguous 100-acre tract of real property for an additional $0.9 million in annual payments. The initial term of the lease is scheduled to expire on January 31, 2032. Concurrent with this third amendment, the Company executed a first amendment to the water reservation agreement to obtain additional water from a nearby lake to be used by the Company for commercial purposes, such as evaporative cooling in our data center facility, for an additional $1.0 million in annual payments. The term of the original water reservation agreement was reset for a period of twelve years from the original commencement date of April 2021 The Company has evaluated all events that occurred after the balance sheet date through the date when the financial statements were issued. No other significant recognized or non-recognized subsequent events were no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solidated financial statements of the Company include the accounts of the Company and its wholly or majority owned and controlled subsidiaries. Consolidated subsidiaries results are included from the date the subsidiary was formed or acquired. Intercompany investments, balances and transactions have been eliminated in consolidation. Non–controlling interests represents the minority equity investment in the Company’s subsidiaries, plus the minority investors’ share of the net operating results and other components of equity relating to the non–controlling interest. The accompanying audited consolidated financial statements include the accounts of the Company and its wholly owned subsidiaries. They include the results of operations and financial condition of Whinstone beginning on May 26, 2021 and ESS Metron on December 1, 2021. See Note 4, “Acquisitions”, for additional information on our acquisitions of Whinstone and ESS Metron. All intercompany balances and transactions have been eliminated in consolidation. Amounts are in thousands except for share, per share and miner amounts. </t>
        </is>
      </c>
    </row>
    <row r="5">
      <c r="A5" s="4" t="inlineStr">
        <is>
          <t>Use of estimates</t>
        </is>
      </c>
      <c r="B5" s="4" t="inlineStr">
        <is>
          <t xml:space="preserve">Use of estimates The preparation of financial statements in conformity with accounting principles generally accepted in the United States of America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associated with valuing contingent consideration for a business combination and periodic reassessment of its fair value, allocating the fair value of purchase consideration to assets acquired and liabilities assumed in business acquisitions, revenue recognition, valuing the derivative asset classified under Level 3 fair value hierarchy, determining the useful lives and recoverability of long-lived assets, impairment analysis of goodwill and finite-lived intangibles, stock-based compensation, and the valuation allowance associated with the Company’s deferred tax assets. </t>
        </is>
      </c>
    </row>
    <row r="6">
      <c r="A6" s="4" t="inlineStr">
        <is>
          <t>Reclassifications</t>
        </is>
      </c>
      <c r="B6" s="4" t="inlineStr">
        <is>
          <t xml:space="preserve">Reclassifications Certain prior period amounts have been reclassified to conform to the current period presentation. The reclassifications did not have a material impact on the Company’s consolidated financial statements and related disclosures. The impact on any prior period disclosures was immaterial. </t>
        </is>
      </c>
    </row>
    <row r="7">
      <c r="A7" s="4" t="inlineStr">
        <is>
          <t>Cash and cash equivalents</t>
        </is>
      </c>
      <c r="B7" s="4" t="inlineStr">
        <is>
          <t xml:space="preserve">Cash and cash equivalents The Company considers all highly liquid investments with an original maturity of three months or less at the date of acquisition to be cash equivalents. From time to time, the Company’s cash account balances exceed the balances as covered by the Federal Deposit Insurance System. The Company has never suffered a loss due to such excess balances. As of December 31, 2021 and 2020, the Company had no cash equivalents. </t>
        </is>
      </c>
    </row>
    <row r="8">
      <c r="A8" s="4" t="inlineStr">
        <is>
          <t>Accounts Receivable, net</t>
        </is>
      </c>
      <c r="B8" s="4" t="inlineStr">
        <is>
          <t xml:space="preserve">Accounts Receivable, net The Company’s accounts receivable balance consists of amounts due from its hosting and engineering customers. The Company records accounts receivable at the invoiced amount less an allowance for any potentially uncollectable accounts under the current expected credit loss (“CECL”) impairment model under ASU 2016-13, Financial Instruments – Credit Losses (Topic 326), Measurement of Credit Losses on Financial Assets Allowance for credit losses are recorded as a direct reduction from an asset’s amortized cost basis. Credit losses and recoveries are recorded in selling, general and administrative expenses in the consolidated statements of operations. Recoveries of financial assets previously written off are recorded when received. For the years ended December 31, 2021, 2020 and 2019, the Company did not record any credit losses or recoveries. Based on the Company’s current and historical collection experience, management recorded an allowance for doubtful accounts of less than $0.1 million as of December 31, 2021. There were no accounts receivable as of December 31, 2020. No individual customer accounted for more than 7.5% of revenue for the year ended December 31, 2021. As of December 31, 2021, seven customers accounted for more than 83% of accounts receivable. </t>
        </is>
      </c>
    </row>
    <row r="9">
      <c r="A9" s="4" t="inlineStr">
        <is>
          <t>Long-term investments</t>
        </is>
      </c>
      <c r="B9" s="4" t="inlineStr">
        <is>
          <t xml:space="preserve">Long-term investments Effective January 1, 2018, the Company adopted Accounting Standards Update (“ASU”) 2016-01 and related ASU 2018-03 concerning recognition and measurement of financial assets and financial liabilities. In adopting this new guidance, the Company has made an accounting policy election to adopt an adjusted cost method measurement alternative for investments in equity securities without readily determinable fair values. For equity investments that are accounted for using the measurement alternative, the Company initially records equity investments at cost but is required to adjust the carrying value of such equity investments through earnings when there is an observable transaction involving the same or a similar investment with the same issuer or upon an impairment. </t>
        </is>
      </c>
    </row>
    <row r="10">
      <c r="A10" s="4" t="inlineStr">
        <is>
          <t>Revenue recognition</t>
        </is>
      </c>
      <c r="B10" s="4" t="inlineStr">
        <is>
          <t xml:space="preserve">Revenue recognition Mining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F-10 Riot Blockchain, Inc. and Subsidiaries Notes to Consolidated Financial Statements (in thousands, except for share and per share amounts)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has entered into digital asset mining pools by executing contracts, as amended from time to time, currently with one mining pool operator,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immaterial and are recorded as a deduction from revenue), for successfully adding a block to the blockchain. The terms of the agreement provide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Hosting In general, we provide power for our data center customers on a variable (sub-metered) basis. A customer pays us variable monthly fees for the specific amount of power utilized at rates specified in each contract, subject to certain minimums. We recognize variable power revenue each month as the uncertainty related to the consideration is resolved, power is provided to our customers, and our customers utilize the power (the customer simultaneously receives and consumes the benefits of the Company’s performance).
F-11 Riot Blockchain, Inc. and Subsidiaries Notes to Consolidated Financial Statements (in thousands, except for share and per share amounts) We have determined that our contracts contain a series of performance obligations which qualify to be recognized under a practical expedient available known as the “right to invoice.” This determination allows variable consideration in such contracts to be allocated to and recognized in the period to which the consideration relates, which is typically the period in which it is billed, rather than requiring estimation of variable consideration at the inception of the contract. We have also determined that the contracts contain a significant financing component because the timing of revenue recognition differs from the timing of invoicing by a period, exceeding one year. The Company also installs certain hosted customers’ mining equipment and bills the customer at a fixed fee per piece of equipment or at an hourly rate. Revenue is recognized upon completion of the installation. We generate engineering and construction services revenue from the fabrication and deployment of immersion cooling technology for Bitcoin mining customers. We bill the customer at a fixed monthly fee or at an hourly rate. For the construction of customer-owned equipment, revenue is recognized upon completion of each phase of the construction project, as defined in each contract. For construction of assets owned by Whinstone but paid for and used by the customer during the term of their hosting contract, revenue is recognized on a straight-line basis over the remaining life of the contract. Maintenance services include cleaning, cabling and other services to maintain the customers’ equipment. We bill the customer at a fixed monthly fee or at an hourly rate. Revenue is recognized as these services are provided. Deferred revenue is primarily from advance payments received and is recognized on a straight-line basis over the remaining life of the contract or upon completion of the installation of the customers’ equipment. Our primary hosting contracts contain Service Level Agreement clauses, which guarantee a certain percentage of time the power will be available to our customer. In the rare case that we may incur penalties under these clauses, we account for payments made to customers in accordance with ASC 606-10-32-25, Consideration Payable to a Customer Engineering Substantially all revenue is derived from the sale of custom products built to customers’ specifications under fixed-price contracts with one identified performance obligation. Revenues are recognized over time as performance creates or enhances an asset with no alternative use, and for which the Company has an enforceable right to receive compensation as defined under the contract. To determine the amount of revenue to recognize over time, the Company utilizes the cost-to-cost method as management believes cost incurred best represents the amount of work completed and remaining on projects. As the cost-to-cost method is driven by incurred cost, the Company calculates the percentage of completion by dividing costs incurred to date by the total estimated cost. The percentage of completion is then multiplied by estimated revenues to determine inception-to-date revenue. Approved changes to design plans are generally recognized as a cumulative adjustment to the percentage of completion calculation. Revenue recognized for the period is the current inception-to-date recognized revenue less the prior period inception-to-date recognized revenue. If a contract is projected to result in a loss, the entire contract loss is recognized in the period when the loss was first determined, and any additional losses incurred subsequently are recognized in the subsequent reporting periods as they are identified. Additionally, contract costs incurred to date and expected total contract costs are continuously monitored during the term of the contract.
F-12 Riot Blockchain, Inc. and Subsidiaries Notes to Consolidated Financial Statements (in thousands, except for share and per share amounts) Changes in the job performance, job conditions and final contract settlements are factors that influence management’s assessment of total contract value and the total estimated costs to complete those contracts, and therefore, profit and revenue recognition. Any costs to obtain a contract are not material to the Company’s financial statements and would be expensed as incurred. Because of the inherent uncertainties in estimating costs, it is at least reasonably possible that the estimates used will change within the near term. The length of time for the Company to complete a custom product varies but is typically between four to 12 weeks. Customers are typically required to make periodic progress payments to the Company based on contractually agreed-upon milestones. Invoices are due net, 30 days, and retainage, if any, is generally due 30 days after delivery. Taxes collected from customers and remitted to governmental authorities are excluded from revenue. Shipping and handling costs are treated as fulfillment costs and are included in cost of sales. Other Revenue Other revenue is revenue recognized from an upfront license fee generated from our legacy animal health business. The upfront fee was recorded as deferred revenue and is being amortized into revenue over the term of the License Agreement. Derivative Accounting Power Supply Contract and Demand Response Services In May 2020, Whinstone entered into a Power Supply Agreement with TXU Energy Retail Company LLC (“TXU”) to provide the delivery of a fixed amount of electricity by TXU to Whinstone (via the facility owned by Oncor Electric Delivery Company, LLC (“Oncor”)) for a fixed price through April 30, 2030. The Power Supply Agreement provides a consistent and sufficient supply of electricity at the Whinstone Facility. If Whinstone uses more electricity than contracted, the cost of the excess is incurred at the current spot rate. Concurrently, Whinstone entered into a contract with Oncor for the extension of delivery system transmission/substation facilities to facilitate delivery of the electricity to the Whinstone Facility (the “Facilities Agreement”). Power costs incurred under this contract are determined on an hourly basis using settlement information provided by the Electric Reliability Council of Texas (“ERCOT”) and are recorded in cost of revenues - data center hosting in the consolidated statements of operations. The demand response services program (“Demand Response Service”) provides the ERCOT market with valuable reliability and economic services by helping to preserve system reliability, enhancing competition, mitigating price spikes, and encouraging the demand side of the market to respond better to wholesale price signals. In collaboration with market participants such as the Company, ERCOT has developed demand response products and services for customers that have the ability to reduce or modify electricity use in response to instructions or signals. Market participants with electrical loads like Whinstone may participate in the Demand Response Service program directly by offering their electrical loads into the ERCOT markets, or indirectly by voluntarily reducing their energy usage in response to increasing wholesale prices. Depending on the spot market price of electricity, under this program, we opportunistically sell electricity back to ERCOT in exchange for cash payments, rather than providing the power to our customers during these peak times in order to most efficiently manage our operating costs. We sold approximately $6.5 million in electricity back to ERCOT during the period from May 26, 2021 (the “Acquisition Date”) through December 31, 2021. These sales back to ERCOT are recorded as part of the change in fair value of derivative asset in the consolidated statements of operations. While we manage operating costs at the Whinstone Facility in part by periodically selling unused or uneconomical power in the market back to ERCOT, we do not consider such actions trading activities. That is, we do not engage in speculation in the power market as part of our ordinary activities. Because the Demand Response Services programs allow for net settlement, we have determined the Power Supply Agreement meets the definition of a derivative under ASC 815, Derivatives and Hedging,
F-13 Riot Blockchain, Inc. and Subsidiaries Notes to Consolidated Financial Statements (in thousands, except for share and per share amounts) In February 2021, the State of Texas experienced an extreme and unprecedented winter weather event that resulted in prolonged freezing temperatures and caused an electricity generation shortage that was severely disruptive to the whole state. While demand for electricity reached extraordinary levels due to the extreme cold, the supply of electricity significantly decreased in part because of the inability of certain power generation facilities to supply electric power to the grid. Due to the extreme market price of electricity during this time, at the request of ERCOT, Whinstone stopped supplying power to its customers and instead sold power back to the grid. In April 2021, under the provisions of the TXU Power Supply Agreement, and as a result of the weather event, Whinstone entered into a Qualified Scheduling Entity (“QSE”) Letter Agreement, which resulted in Whinstone being entitled to receive approximately $125.1 million for its power sales during the February winter storm, all under the terms and conditions of the QSE Letter Agreement. Whinstone received cash of $29.0 million in April 2021 (after deducting $10.0 million in power management fees owed by Whinstone), approximately $59.7 million is scheduled to be credited against future power bills of Whinstone beginning in 2022 and the remaining $26.3 million is contingent upon ERCOT’s future remittance. These amounts are gross before fair value adjustments and expenses incurred by Whinstone for power management fees noted above and customer settlements. The fair value of the settlement agreement was estimated and recognized as an asset as part of acquisition accounting. Additionally, pursuant to the Northern Data stock purchase agreement, the Company agreed to pay Seller additional consideration in cash in the amount of the future power credits, net of income taxes, when and if realized by Whinstone. See Note 4, “Acquisitions”. </t>
        </is>
      </c>
    </row>
    <row r="11">
      <c r="A11" s="4" t="inlineStr">
        <is>
          <t>Fair Value Measurement</t>
        </is>
      </c>
      <c r="B11" s="4" t="inlineStr">
        <is>
          <t xml:space="preserve">Fair Value Measurement The Company follows the accounting guidance in ASC 820, Fair Value Measurement,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derivative asset related to its Power Supply Agreement is classified within Level 3 of the fair value hierarchy because the fair value is estimated by utilizing valuation models and significant unobservable inputs. The Company’s only financial liability based on Level 3 inputs is a contingent consideration arrangement related to its acquisition of Whinstone. The Company is contractually obligated to pay contingent consideration payments to the Seller if Whinstone realizes certain power credits. (See Note 14, “Fair Value Measurement”) The Company will update its assumptions each reporting period based on new developments and record such amounts at fair value based on the revised assumptions until the agreements expire or contingency is resolved, as applicable. As of December 31, 2020, there were no financial assets or liabilities measured at fair value. </t>
        </is>
      </c>
    </row>
    <row r="12">
      <c r="A12" s="4" t="inlineStr">
        <is>
          <t>Property and Equipment</t>
        </is>
      </c>
      <c r="B12" s="4" t="inlineStr">
        <is>
          <t>Property and Equipment Property and equipment is stated at cost and depreciated using the straight-line method over the estimated useful lives of the assets. Estimated useful lives for leasehold improvements are typically the lesser of the estimated useful life of the asset or the life of the term of the lease. The estimated useful lives for all other property and equipment are as follows:
Life (Years)
Buildings and improvements
10-25
Miners and mining equipment
2
Machinery and facility equipment
5-7
Office and computer equipment
3</t>
        </is>
      </c>
    </row>
    <row r="13">
      <c r="A13" s="4" t="inlineStr">
        <is>
          <t>Goodwill and Other Intangible Assets</t>
        </is>
      </c>
      <c r="B13" s="4" t="inlineStr">
        <is>
          <t xml:space="preserve">Goodwill and Other Intangible Assets The Company accounts for intangible assets under ASC 350-30, Intangibles – Goodwill and Other Intangible assets with finite lives are comprised of customer contracts, trademarks, UL Listings and patents that are amortized on a straight-line basis over their expected useful lives, which is their contractual term or estimated useful life. Patents costs consisting of filing and legal fees incurred are initially recorded at cost. Certain patents are in the legal application process and therefore are not currently being amortized. The Company performs assessments to determine whether finite-lived classification is still appropriate at least annually. The carrying value of finite-lived assets and their remaining useful lives are also reviewed at least annually to determine if circumstances exist which may indicate a potential impairment or revision to the amortization period. A finite-lived intangible asset is considered to be impaired if its carrying value exceeds the estimated future undiscounted cash flows to be derived from it. We exercise judgment in selecting the assumptions used in the estimated future undiscounted cash flows analysis. Impairment is measured by the amount that the carrying value exceeds fair value.
F-15 Riot Blockchain, Inc. and Subsidiaries Notes to Consolidated Financial Statements (in thousands, except for share and per share amounts) The use of different estimates or assumptions could result in significantly different fair values for our reporting units and intangible assets. As of December 31, 2021, the carrying amounts and estimated lives of the Company’s intangible assets with finite lives were as follows:
($ in thousands)
Gross book value
Accumulated amortization
Net book value
Weighted-average life (years)
Customer contracts
$
6,300
$
(51
)
$
6,249
10
Trademark
5,000
(42
)
4,958
10
UL Listings
2,700
(19
)
2,681
12
Patents
742
(468
)
274
Various
Finite-lived intangible assets
$
14,742
$
(580
)
$
14,162
As of December 31, 2020, the carrying amounts of the Company’s intangible assets with finite lives were as follows:
Gross book value
Accumulated amortization
Net book value
Patents
$
713
$
(377
)
$
336
The following table represents the total estimated amortization of intangible assets for the five succeeding years:
For the years ending December 31,
Estimated amortization expense
2022
$
1,446
2023
1,446
2024
1,446
2025
1,446
2026
1,446
Thereafter
6,932
Total
$
14,162 We did not identify any impairment of our Goodwill and Other Intangible Assets during the years ended December 31, 2021, 2020 and 2019 other than our cryptocurrencies discussed below. Cryptocurrencies Cryptocurrencies, (including Bitcoin and Bitcoin cash) are included in current assets in the accompanying consolidated balance sheets. Cryptocurrencies purchased are recorded at cost and cryptocurrencies awarded to the Company through its mining activities are accounted for in connection with the Company’s revenue recognition policy disclosed above.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During 2021, 2020 and 2019, the Company recorded impairment charges on its cryptocurrency holdings of $36.5 million, $1.0 million and $0.8 million, respectively. Purchases of cryptocurrencies by the Company are included within investing activities in the accompanying consolidated statements of cash flows, while cryptocurrencies awarded to the Company through its mining activities are included within operating activities in the accompanying consolidated statements of cash flows. The sales of cryptocurrencies are included within investing activities in the accompanying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 </t>
        </is>
      </c>
    </row>
    <row r="14">
      <c r="A14" s="4" t="inlineStr">
        <is>
          <t>Impairment of long-lived assets</t>
        </is>
      </c>
      <c r="B14" s="4" t="inlineStr">
        <is>
          <t xml:space="preserve">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During the year ended December 31, 2020, the Company determined there were indicators that would cause a 100% impairment of its Coinsquare investment and observed price changes. Therefore, the Company recorded an impairment expense of $9.4 million for its investment in Coinsquare during the year ended December 31, 2020. </t>
        </is>
      </c>
    </row>
    <row r="15">
      <c r="A15" s="4" t="inlineStr">
        <is>
          <t>Business Combinations</t>
        </is>
      </c>
      <c r="B15" s="4" t="inlineStr">
        <is>
          <t xml:space="preserve">Business Combinations The Company applies the provisions of ASC Topic 805, Business Combinations While we use our best estimates and assumptions to accurately apply preliminary values to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contractual obligations assumed, pre-acquisition contingencies, and contingent consideration, where applicable. Although we believe the assumptions and estimates we have made have been reasonable and appropriate, they are based in part on historical experience and information obtained from management of the acquired companies and are inherently uncertain. Critical estimates in valuing certain of the intangible assets we have acquired include; future expected cash flows from customer contracts, discount rates, and estimated market changes in the value of the Power Supply Agreement, which is accounted for as a nonhedged derivative contract. Unanticipated events and circumstances may occur that may affect the accuracy or validity of such assumptions, estimates, or actual results. Acquisition-related expenses are recognized separately from the business combination and are expensed as incurred. </t>
        </is>
      </c>
    </row>
    <row r="16">
      <c r="A16" s="4" t="inlineStr">
        <is>
          <t>Investment in marketable equity securities</t>
        </is>
      </c>
      <c r="B16" s="4" t="inlineStr">
        <is>
          <t>Investment in marketable equity securities Our investment in marketable equity securities consists entirely of common shares of Mogo, Inc. (NASDAQ: MOGO), resulting from the April and May 2021 transactions. (See Note 7, “Investments in Marketable Equity Securities”). The Company accounted for this investment in accordance with ASC 321, Investments-Equity Securities,</t>
        </is>
      </c>
    </row>
    <row r="17">
      <c r="A17" s="4" t="inlineStr">
        <is>
          <t>Lease Accounting</t>
        </is>
      </c>
      <c r="B17" s="4" t="inlineStr">
        <is>
          <t xml:space="preserve">Lease Accounting The Company accounts for its leases under ASC 842, Leases For leases with a term exceeding 12 months, a lease liability is recorded on the Company’s consolidated balance sheet at lease commencement reflecting the present value of its fixed minimum payment obligations over the lease term. A corresponding right-of-use (“ROU”)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For the Company’s operating leases, fixed lease payments are recognized as lease expense on a straight-line basis over the lease term. For leases with a term of 12 months or less, any fixed lease payments are recognized on a straight-line basis over the lease term and are not recognized on the Company’s consolidated balance sheet as an accounting policy election. Leases qualifying for the short-term lease exception were insignificant. Variable lease costs are recognized as incurred. </t>
        </is>
      </c>
    </row>
    <row r="18">
      <c r="A18" s="4" t="inlineStr">
        <is>
          <t>Segment and Reporting Unit Information</t>
        </is>
      </c>
      <c r="B18" s="4" t="inlineStr">
        <is>
          <t xml:space="preserve">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A committee consisting of the Company’s executives is determined to be the CODM. The Company has three operating segments as of December 31, 2021. See Note 18, “Segment Information”. </t>
        </is>
      </c>
    </row>
    <row r="19">
      <c r="A19" s="4" t="inlineStr">
        <is>
          <t>Income taxes</t>
        </is>
      </c>
      <c r="B19" s="4" t="inlineStr">
        <is>
          <t>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t>
        </is>
      </c>
    </row>
    <row r="20">
      <c r="A20" s="4" t="inlineStr">
        <is>
          <t>Deferred Revenue</t>
        </is>
      </c>
      <c r="B20" s="4" t="inlineStr">
        <is>
          <t xml:space="preserve">Deferred Revenue The Company recognized deferred revenue related to its acquisition of Whinstone, which consists primarily of advance payments received, and is recognized on a straight-line basis over the remaining life of the contract or upon completion of the installation of the customers’ equipment. The Company recognized upfront license fees from Ceva Santé Animale S.A. (“Licensee”) related to its exclusive license agreement (“License Agreement”), which have been recorded as deferred revenue and are being amortized over the term of the License Agreement. Amortization of the license fees totaling approximately $1.6 million began in July 2012. Contract assets consist of costs and estimated earnings in excess of billings on uncompleted contracts and unearned revenue consists of billings in excess of costs and estimated earnings on uncompleted contracts. </t>
        </is>
      </c>
    </row>
    <row r="21">
      <c r="A21" s="4" t="inlineStr">
        <is>
          <t>Cost of Revenues</t>
        </is>
      </c>
      <c r="B21" s="4" t="inlineStr">
        <is>
          <t xml:space="preserve">Cost of Revenues • Mining: Cost of revenues consists primarily of direct production costs of mining operations, including electricity, labor, insurance and, in 2020, rent for the Oklahoma City facility and, in 2021, the variable Coinmint hosting fee, but excluding depreciation and amortization which are separately stated.   • Hosting: Cost of revenues consists primarily of direct power costs, rent and compensation costs.   • Engineering: Cost of revenues consists primarily of direct materials and labor, as well as indirect manufacturing costs.   </t>
        </is>
      </c>
    </row>
    <row r="22">
      <c r="A22" s="4" t="inlineStr">
        <is>
          <t>Stock-based Compensation</t>
        </is>
      </c>
      <c r="B22" s="4" t="inlineStr">
        <is>
          <t>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n the grant date or over a one- 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F-19 Riot Blockchain, Inc. and Subsidiaries Notes to Consolidated Financial Statements (in thousands, except for share and per share amounts) Expected Dividend The Company elected to account for forfeited awards as they occur, as permitted by ASU 2016-09, Compensation – Stock Compensation (Topic 718): Improvements to Employee Share-Based Payment Accounting</t>
        </is>
      </c>
    </row>
    <row r="23">
      <c r="A23" s="4" t="inlineStr">
        <is>
          <t>Income (loss) Per Share</t>
        </is>
      </c>
      <c r="B23" s="4" t="inlineStr">
        <is>
          <t>Income (loss) Per Share Basic net income (loss) per share (“EPS”) of common stock is computed by dividing net income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he Company excludes its unvested restricted share units (“RSUs”) and the holdback of 70,165 shares as security for the ESS Metron sellers’ indemnification obligations under the membership interest purchase agreement from the net loss per share calculation. Since the Company has only incurred losses, basic and diluted net loss per share is the same. Securities that could potentially dilute loss per share in the future were not included in the computation of diluted loss per share at December 31, 2021, 2020 and 2019 because their inclusion would be anti-dilutive are as follows:
December 31,
2021
2020
2019
Warrants to purchase common stock
63,000
2,061,770
3,574,257
Options to purchase common stock
-
12,000
12,000
Unvested restricted stock awards
4,015,146
633,305
1,524,499
Convertible Series B preferred shares
2,199
4,199
4,199
Total
4,080,345
2,711,274
5,114,955</t>
        </is>
      </c>
    </row>
    <row r="24">
      <c r="A24" s="4" t="inlineStr">
        <is>
          <t>Recently Issued and Adopted Accounting Pronouncements</t>
        </is>
      </c>
      <c r="B24" s="4" t="inlineStr">
        <is>
          <t>Recently Issued and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June 2016, the FASB issued ASU 2016-13, Financial Instruments-Credit Losses (Topic 326): Measurement of Credit Losses on Financial Instruments Financial Instruments – Credit Losses
F-20 Riot Blockchain, Inc. and Subsidiaries Notes to Consolidated Financial Statements (in thousands, except for share and per share amounts) In December 2019, the FASB issued ASU 2019-12, “ Income Taxes (Topic 740): Simplifying the Accounting for Income Taxes (“ASU 2019-12” In May 2021, the FASB issued ASU 2021-04, Earnings Per Share (Topic 260), Debt-Modifications and Extinguishments (Subtopic 470-50), Compensation-Stock Compensation (Topic 718), and Derivatives and Hedging-Contracts in Entity’s Own Equity (Subtopic 815-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12 Months Ended</t>
        </is>
      </c>
    </row>
    <row r="2">
      <c r="B2" s="2" t="inlineStr">
        <is>
          <t>Dec. 31, 2021</t>
        </is>
      </c>
    </row>
    <row r="3">
      <c r="A3" s="3" t="inlineStr">
        <is>
          <t>Accounting Policies [Abstract]</t>
        </is>
      </c>
    </row>
    <row r="4">
      <c r="A4" s="4" t="inlineStr">
        <is>
          <t>Schedule of Estimated Useful Lives of Property and Equipment</t>
        </is>
      </c>
      <c r="B4" s="4" t="inlineStr">
        <is>
          <t>Property and equipment is stated at cost and depreciated using the straight-line method over the estimated useful lives of the assets. Estimated useful lives for leasehold improvements are typically the lesser of the estimated useful life of the asset or the life of the term of the lease. The estimated useful lives for all other property and equipment are as follows:
Life (Years)
Buildings and improvements
10-25
Miners and mining equipment
2
Machinery and facility equipment
5-7
Office and computer equipment
3</t>
        </is>
      </c>
    </row>
    <row r="5">
      <c r="A5" s="4" t="inlineStr">
        <is>
          <t>Schedule of Carrying Amounts and Estimated Lives of Intangible Assets with Finite Lives</t>
        </is>
      </c>
      <c r="B5" s="4" t="inlineStr">
        <is>
          <t>As of December 31, 2021, the carrying amounts and estimated lives of the Company’s intangible assets with finite lives were as follows:
($ in thousands)
Gross book value
Accumulated amortization
Net book value
Weighted-average life (years)
Customer contracts
$
6,300
$
(51
)
$
6,249
10
Trademark
5,000
(42
)
4,958
10
UL Listings
2,700
(19
)
2,681
12
Patents
742
(468
)
274
Various
Finite-lived intangible assets
$
14,742
$
(580
)
$
14,162
As of December 31, 2020, the carrying amounts of the Company’s intangible assets with finite lives were as follows:
Gross book value
Accumulated amortization
Net book value
Patents
$
713
$
(377
)
$
336</t>
        </is>
      </c>
    </row>
    <row r="6">
      <c r="A6" s="4" t="inlineStr">
        <is>
          <t>Schedule of Estimated Amortization of Intangible Asset</t>
        </is>
      </c>
      <c r="B6" s="4" t="inlineStr">
        <is>
          <t xml:space="preserve">The following table represents the total estimated amortization of intangible assets for the five succeeding years:
For the years ending December 31,
Estimated amortization expense
2022
$
1,446
2023
1,446
2024
1,446
2025
1,446
2026
1,446
Thereafter
6,932
Total
$
14,162 </t>
        </is>
      </c>
    </row>
    <row r="7">
      <c r="A7" s="4" t="inlineStr">
        <is>
          <t>Schedule of Antidilutive Securities</t>
        </is>
      </c>
      <c r="B7" s="4" t="inlineStr">
        <is>
          <t>Since the Company has only incurred losses, basic and diluted net loss per share is the same. Securities that could potentially dilute loss per share in the future were not included in the computation of diluted loss per share at December 31, 2021, 2020 and 2019 because their inclusion would be anti-dilutive are as follows:
December 31,
2021
2020
2019
Warrants to purchase common stock
63,000
2,061,770
3,574,257
Options to purchase common stock
-
12,000
12,000
Unvested restricted stock awards
4,015,146
633,305
1,524,499
Convertible Series B preferred shares
2,199
4,199
4,199
Total
4,080,345
2,711,274
5,114,9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80" customWidth="1" min="2" max="2"/>
  </cols>
  <sheetData>
    <row r="1">
      <c r="A1" s="1" t="inlineStr">
        <is>
          <t>Acquisitions (Tables)</t>
        </is>
      </c>
      <c r="B1" s="2" t="inlineStr">
        <is>
          <t>12 Months Ended</t>
        </is>
      </c>
    </row>
    <row r="2">
      <c r="B2" s="2" t="inlineStr">
        <is>
          <t>Dec. 31, 2021</t>
        </is>
      </c>
    </row>
    <row r="3">
      <c r="A3" s="4" t="inlineStr">
        <is>
          <t>Prive Technologies, Inc. [Member]</t>
        </is>
      </c>
    </row>
    <row r="4">
      <c r="A4" s="3" t="inlineStr">
        <is>
          <t>Business Acquisition [Line Items]</t>
        </is>
      </c>
    </row>
    <row r="5">
      <c r="A5" s="4" t="inlineStr">
        <is>
          <t>Schedule of total consideration transferred</t>
        </is>
      </c>
      <c r="B5" s="4" t="inlineStr">
        <is>
          <t>On February 21, 2018, the Company and Kairos, completed an asset purchase under an agreement (the “Prive Purchase Agreement”) with Prive. Upon closing of the transaction, Kairos became the owner of Prive equipment used for the mining of cryptocurrency, including, but not limited to, 3,800 Bitmain Antminer S9s. The equipment was recorded for a purchase price of approximately $19.5 million as follows (in thousands):
Cash consideration
$
11,000
Fair value of common stock
8,480
Other expenses
2
Total
$
19,482</t>
        </is>
      </c>
    </row>
    <row r="6">
      <c r="A6" s="4" t="inlineStr">
        <is>
          <t>Schedule of Proforma Information for Acquisition</t>
        </is>
      </c>
      <c r="B6" s="4" t="inlineStr">
        <is>
          <t>The following unaudited pro forma financial information summarizes the combined results of operations for Riot, Whinstone and ESS Metron as if the companies were combined as of January 1, 2020. The unaudited pro forma information does not reflect the effect of costs or synergies that may result from the acquisition. The pro forma information excludes acquisition-related costs of $21.2 million during the year ended December 31, 2021. The pro forma information does not purport to be indicative of the results of operations that actually would have resulted had the combination occurred on January 1, 2020, or of future results of the consolidated entities. This unaudited pro forma information is presented for informational purposes only and is not necessarily indicative of future operating results of the combined company (in thousands).
Years Ended December 31,
2021
2020
Total revenue
$
237,650
$
73,608
Net loss
$
9,615
$
51,890</t>
        </is>
      </c>
    </row>
    <row r="7">
      <c r="A7" s="4" t="inlineStr">
        <is>
          <t>Whinstone US, Inc. [Member]</t>
        </is>
      </c>
    </row>
    <row r="8">
      <c r="A8" s="3" t="inlineStr">
        <is>
          <t>Business Acquisition [Line Items]</t>
        </is>
      </c>
    </row>
    <row r="9">
      <c r="A9" s="4" t="inlineStr">
        <is>
          <t>Schedule of Assets and Liabilities Acquired</t>
        </is>
      </c>
      <c r="B9" s="4" t="inlineStr">
        <is>
          <t xml:space="preserve">During the period ended December 31, 2021, the Company continued reviewing its valuations of the assets acquired and liabilities assumed in the May 26, 2021 acquisition of Whinstone based on new information obtained about facts and circumstances that existed as of the acquisition date. During the period May 26, 2021 through December 31, 2021, due to further analysis of the operating forecast used in the acquisition date valuation, the Company recorded preliminary measurement period adjustments of approximately $90.3 million to decrease the value of its customer relationship intangible assets, $37.8 million to decrease the value of its acquisition date deferred tax liabilities and $0.2 million to increase its acquisition date right of use asset, with the corresponding adjustments to goodwill. Any necessary adjustments will be finalized within one year from the date of acquisition ($ in thousands):
Cash and cash equivalents
$
10,400
Accounts receivable
1,072
Prepaid expenses and other current assets
2,176
Property and equipment
78,207
Derivative asset
13,967
Right of use asset
6,547
Security deposits
1,775
Future power credits (1)
82,953
Accounts payable
(12,853
)
Accrued expenses
(504
)
Deferred revenues and customer deposits
(34,856
)
Operating lease liabilities
(8,184
)
Total identifiable assets and liabilities acquired
140,700
Goodwill (2)
319,684
Total purchase consideration
$
460,384
​​ (1)
Future power credits of $83.0 million are associated with the contingent purchase price payable.
​​ (2)
Goodwill represents the excess of total purchase consideration over the preliminary fair value of the underlying assets acquired and liabilities assumed. Goodwill is attributable to the assembled workforce of experienced personnel at Whinstone and synergies expected to be achieved from the combined operations of Riot and Whinstone. None of the goodwill recognized is expected to be deductible for tax purposes. We assigned the goodwill to our Hosting segment. See Note 18, “Segment Information”. The $460.4 million total purchase price consideration consisted of $326.2 million fair value of Riot common shares issued, a $53.0 million cash payment (including $38.1 million of debt payoff and certain Seller transaction costs), an $83.0 million contingent purchase price payable to the Seller and other net items of $(1.7 million). </t>
        </is>
      </c>
    </row>
    <row r="10">
      <c r="A10" s="4" t="inlineStr">
        <is>
          <t>Acquisition of ESS Metron [Member]</t>
        </is>
      </c>
    </row>
    <row r="11">
      <c r="A11" s="3" t="inlineStr">
        <is>
          <t>Business Acquisition [Line Items]</t>
        </is>
      </c>
    </row>
    <row r="12">
      <c r="A12" s="4" t="inlineStr">
        <is>
          <t>Schedule of Assets and Liabilities Acquired</t>
        </is>
      </c>
      <c r="B12" s="4" t="inlineStr">
        <is>
          <t>Any necessary adjustments will be finalized within one year from the date of acquisition (in thousands):
Cash and cash equivalents
$
549
Accounts receivable
9,879
Prepaid and other current assets
636
Inventory and work-in-progress
1,175
Costs and estimated earnings in excess of billings
13,205
Property and equipment
4,501
Intangible assets
14,000
Right of use asset
6,714
Accounts payable
(9,235
)
Accrued expenses
(1,239
)
Billings in excess of costs and estimated earnings
(5,883
)
Operating lease liabilities
(6,714
)
Warranty liability
(116
)
Total identifiable assets and liabilities acquired
27,472
Goodwill
29,379
Total purchase consideration
$
56,8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4" t="inlineStr">
        <is>
          <t xml:space="preserve"> </t>
        </is>
      </c>
      <c r="C2" s="4" t="inlineStr">
        <is>
          <t xml:space="preserve"> </t>
        </is>
      </c>
    </row>
    <row r="3">
      <c r="A3" s="4" t="inlineStr">
        <is>
          <t>Preferred stock, shares authorized</t>
        </is>
      </c>
      <c r="B3" s="5" t="n">
        <v>15000000</v>
      </c>
      <c r="C3" s="5" t="n">
        <v>15000000</v>
      </c>
    </row>
    <row r="4">
      <c r="A4" s="4" t="inlineStr">
        <is>
          <t>Common stock, par value</t>
        </is>
      </c>
      <c r="B4" s="4" t="inlineStr">
        <is>
          <t xml:space="preserve"> </t>
        </is>
      </c>
      <c r="C4" s="4" t="inlineStr">
        <is>
          <t xml:space="preserve"> </t>
        </is>
      </c>
    </row>
    <row r="5">
      <c r="A5" s="4" t="inlineStr">
        <is>
          <t>Common stock, shares authorized</t>
        </is>
      </c>
      <c r="B5" s="5" t="n">
        <v>170000000</v>
      </c>
      <c r="C5" s="5" t="n">
        <v>170000000</v>
      </c>
    </row>
    <row r="6">
      <c r="A6" s="4" t="inlineStr">
        <is>
          <t>Common stock, shares issued</t>
        </is>
      </c>
      <c r="B6" s="5" t="n">
        <v>116748472</v>
      </c>
      <c r="C6" s="5" t="n">
        <v>78523517</v>
      </c>
    </row>
    <row r="7">
      <c r="A7" s="4" t="inlineStr">
        <is>
          <t>Common stock, shares outstanding</t>
        </is>
      </c>
      <c r="B7" s="5" t="n">
        <v>116748472</v>
      </c>
      <c r="C7" s="5" t="n">
        <v>78523517</v>
      </c>
    </row>
    <row r="8">
      <c r="A8" s="4" t="inlineStr">
        <is>
          <t>2% Convertible Preferred Stock Series A [Member]</t>
        </is>
      </c>
    </row>
    <row r="9">
      <c r="A9" s="4" t="inlineStr">
        <is>
          <t>Preferred stock, shares authorized</t>
        </is>
      </c>
      <c r="B9" s="5" t="n">
        <v>2000000</v>
      </c>
      <c r="C9" s="5" t="n">
        <v>2000000</v>
      </c>
    </row>
    <row r="10">
      <c r="A10" s="4" t="inlineStr">
        <is>
          <t>Preferred stock, shares issued</t>
        </is>
      </c>
      <c r="B10" s="5" t="n">
        <v>0</v>
      </c>
      <c r="C10" s="5" t="n">
        <v>0</v>
      </c>
    </row>
    <row r="11">
      <c r="A11" s="4" t="inlineStr">
        <is>
          <t>Preferred stock, shares outstanding</t>
        </is>
      </c>
      <c r="B11" s="5" t="n">
        <v>0</v>
      </c>
      <c r="C11" s="5" t="n">
        <v>0</v>
      </c>
    </row>
    <row r="12">
      <c r="A12" s="4" t="inlineStr">
        <is>
          <t>0% Convertible Preferred Stock Series B [Member]</t>
        </is>
      </c>
    </row>
    <row r="13">
      <c r="A13" s="4" t="inlineStr">
        <is>
          <t>Preferred stock, shares authorized</t>
        </is>
      </c>
      <c r="B13" s="5" t="n">
        <v>1750001</v>
      </c>
      <c r="C13" s="5" t="n">
        <v>1750001</v>
      </c>
    </row>
    <row r="14">
      <c r="A14" s="4" t="inlineStr">
        <is>
          <t>Preferred stock, shares issued</t>
        </is>
      </c>
      <c r="B14" s="5" t="n">
        <v>2199</v>
      </c>
      <c r="C14" s="5" t="n">
        <v>4199</v>
      </c>
    </row>
    <row r="15">
      <c r="A15" s="4" t="inlineStr">
        <is>
          <t>Preferred stock, shares outstanding</t>
        </is>
      </c>
      <c r="B15" s="5" t="n">
        <v>2199</v>
      </c>
      <c r="C15" s="5" t="n">
        <v>4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Schedule of Disaggregated Revenue</t>
        </is>
      </c>
      <c r="B4" s="4" t="inlineStr">
        <is>
          <t>Schedule of Disaggregated Revenue:
Years Ended December 31,
2021
2020
2019
Mining
$
184,422
$
11,984
$
6,741
Hosting
24,546
-
-
Engineering
4,178
-
-
Other
97
97
96
Total revenue
$
213,243
$
12,081
$
6,837</t>
        </is>
      </c>
    </row>
    <row r="5">
      <c r="A5" s="4" t="inlineStr">
        <is>
          <t>Schedule of Contract with Customer Liability</t>
        </is>
      </c>
      <c r="B5" s="4" t="inlineStr">
        <is>
          <t>Contract balances For the years ended December 31, 2021, 2020 and 2019, the Company did not recognize material bad-debt expense. Contract assets consist of costs and estimated earnings in excess of billings on uncompleted engineering contracts. The balance was entirely from the ESS Metron acquisition and was $9.9 million and $0 as of December 31, 2021 and 2020, respectively. The Company’s contract liabilities primarily relate to upfront payments and consideration received from customers for data center hosting, billings in excess of costs and estimated earnings on uncompleted engineering contracts and the upfront license fee generated from our legacy animal health business. The table below presents changes in the total deferred revenue liability, for the years ended December 31, 2021 and 2020 (in thousands):
Years Ended December 31,
2021
2020
Beginning balance
$
776
$
873
Acquired contract balances
34,424
-
Revenue recognized from acquired contract balances
(1,500
)
-
Termination of an acquired customer contract
(5,700
)
-
Revenue recognized that was included in the beginning balance
(97
)
(97
)
Ending balance
$
27,903
$
776</t>
        </is>
      </c>
    </row>
    <row r="6">
      <c r="A6" s="4" t="inlineStr">
        <is>
          <t>Schedule of Performance Obligation</t>
        </is>
      </c>
      <c r="B6" s="4" t="inlineStr">
        <is>
          <t xml:space="preserve">The table below presents estimated revenue expected to be recognized in the future related to the unsatisfied portion of the performance obligation at December 31, 2021 (in thousands):
(in thousands)
2022
2023
2024
2025
Thereafter
Total
Hosting (1)
3,414
3,414
3,414
3,414
8,304
21,960
Engineering
5,264
-
-
-
-
5,264
Total contract liabilities (2)
$
8,678
$
3,414
$
3,414
$
3,414
$
8,304
$
27,224
​(1)
Data center hosting revenue primarily includes upfront payments which the Company generally recognizes as services are provided.
​(2)
The Company elected the “right to invoice” practical expedient and therefore does not include amounts related to (1) the satisfaction of performance obligations recognized in the amount invoiced, and (2) variable consideration related to future servic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ryptocurrencies (Tables)</t>
        </is>
      </c>
      <c r="B1" s="2" t="inlineStr">
        <is>
          <t>12 Months Ended</t>
        </is>
      </c>
    </row>
    <row r="2">
      <c r="B2" s="2" t="inlineStr">
        <is>
          <t>Dec. 31, 2021</t>
        </is>
      </c>
    </row>
    <row r="3">
      <c r="A3" s="3" t="inlineStr">
        <is>
          <t>Indefinite-lived Intangible Assets (Excluding Goodwill) [Abstract]</t>
        </is>
      </c>
    </row>
    <row r="4">
      <c r="A4" s="4" t="inlineStr">
        <is>
          <t>Summary of Additional Information About Cryptocurrencies</t>
        </is>
      </c>
      <c r="B4" s="4" t="inlineStr">
        <is>
          <t>The following table presents information about our cryptocurrencies (Bitcoin):
December 31, 2021
December 31, 2020
Beginning balance
$
11,626
$
3,839
Revenue recognized from cryptocurrencies mined
184,422
11,838
Proceeds from sale of cryptocurrencies
(295
)
(8,298
)
Realized gain on sale/exchange of cryptocurrencies
253
5,184
Impairment of cryptocurrencies
(36,462
)
(989
)
Cryptocurrencies received from sale of equipment
-
52
Ending balance
$
159,544
$
11,6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s in Marketable Equity Securities and Long-term Investments (Tables)</t>
        </is>
      </c>
      <c r="B1" s="2" t="inlineStr">
        <is>
          <t>12 Months Ended</t>
        </is>
      </c>
    </row>
    <row r="2">
      <c r="B2" s="2" t="inlineStr">
        <is>
          <t>Dec. 31, 2021</t>
        </is>
      </c>
    </row>
    <row r="3">
      <c r="A3" s="3" t="inlineStr">
        <is>
          <t>Investments, All Other Investments [Abstract]</t>
        </is>
      </c>
    </row>
    <row r="4">
      <c r="A4" s="4" t="inlineStr">
        <is>
          <t>Schedule of Fair Value Shares</t>
        </is>
      </c>
      <c r="B4" s="4" t="inlineStr">
        <is>
          <t>As of December 31, 2019, the Company evaluated its remaining interest in Tess under the guidance of ASU 2016-01 and determined it should remeasure its retained interest at fair value upon deconsolidation to establish a new cost basis. As of December 31, 2021 and 2020, the fair value of the Tess shares owned by the Company is approximately $0.1 million, calculated based upon the April 10, 2019 funding price as follows:
Tess shares held by Riot Blockchain, Inc.
2,708,333
Per share fair value
$
0.03
Fair value of Tess shares held by Riot Blockchain, Inc.
$
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Property and equipment consisted of the following as of December 31, 2021 and 2020 (in thousands):
Life (Years)
December 31, 2021
December 31, 2020
Buildings and improvements
10-25
$
78,548
$
-
Miners and mining equipment
2
87,921
14,406
Machinery and facility equipment
5-7
12,373
-
Office and computer equipment
3
1,007
83
Construction in progress
113,598
-
Total cost of property and equipment
293,447
14,489
Less accumulated depreciation
(30,467
)
(4,346
)
Property and equipment, net
$
262,980
$
10,143</t>
        </is>
      </c>
    </row>
    <row r="5">
      <c r="A5" s="4" t="inlineStr">
        <is>
          <t>Schedule of Purchase Agreement Commitments, Deposits Paid and Expected Delivery Timing</t>
        </is>
      </c>
      <c r="B5" s="4" t="inlineStr">
        <is>
          <t xml:space="preserve">As of December 31, 2021, the Company had outstanding executed purchase agreements for the purchase of miners from Bitmain for a total of 30,495 new S19j-Pro model miners and 30,000 new S19XP model miners, scheduled to be delivered through December 2022, and had paid a deposit of 43% of the total purchase price. A summary of the purchase agreement commitments, deposits paid and expected delivery timing (remaining balances are payable in advance of shipping) is summarized as follows (in thousands):
Agreement Date *
Original Purchase Commitment
Open Purchase Commitment
Deposit Balance
Expected Shipping
April 5, 2021
$
138,506
$
52,838
$
85,668
First Quarter 2022 - Fourth Quarter 2022
October 29, 2021
56,250
31,950
24,300
Second Quarter 2022 - Third Quarter 2022
November 22, 2021
32,550
21,158
11,392
Third Quarter 2022 - Fourth Quarter 2022
December 10, 2021
97,650
63,472
34,178
Third Quarter 2022 - Fourth Quarter 2022
December 24, 2021
202,860
131,859
71,001
Third Quarter 2022 - Fourth Quarter 2022
Total
$
527,816
$
301,277
$
226,539
* Pursuant to the Company’s agreements with Bitmain, the Company is responsible for all shipping charges incurred in connection with the delivery of the miners. The Company paid approximately $85.7 million as a deposit for the miners to be acquired under the purchase agreement, dated effective as of April 5, 2021, with Bitmain to acquire approximately 42,000 Antminer model S19j Miners, which are scheduled to be shipped in 12 batches of approximately 3,500 miners each, on a monthly basis, through October 2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Assets (Tables)</t>
        </is>
      </c>
      <c r="B1" s="2" t="inlineStr">
        <is>
          <t>12 Months Ended</t>
        </is>
      </c>
    </row>
    <row r="2">
      <c r="B2" s="2" t="inlineStr">
        <is>
          <t>Dec. 31, 2021</t>
        </is>
      </c>
    </row>
    <row r="3">
      <c r="A3" s="3" t="inlineStr">
        <is>
          <t>Goodwill and Intangible Assets Disclosure [Abstract]</t>
        </is>
      </c>
    </row>
    <row r="4">
      <c r="A4" s="4" t="inlineStr">
        <is>
          <t>Schedule of Deposits on Equipment</t>
        </is>
      </c>
      <c r="B4" s="4" t="inlineStr">
        <is>
          <t>Deposits consisted of the following as of December 31, 2021 and 2020 (in thousands):
December 31, 2021
December 31, 2020
Deposits on equipment
Beginning balance
$
33,093
$
1,449
Additions
274,833
33,093
Reclassification to property and equipment
(46,711
)
(1,449
)
Ending Balance
261,215
33,093
Security deposits
4,955
-
$
266,170
$
33,0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rued Expenses (Tables)</t>
        </is>
      </c>
      <c r="B1" s="2" t="inlineStr">
        <is>
          <t>12 Months Ended</t>
        </is>
      </c>
    </row>
    <row r="2">
      <c r="B2" s="2" t="inlineStr">
        <is>
          <t>Dec. 31, 2021</t>
        </is>
      </c>
    </row>
    <row r="3">
      <c r="A3" s="3" t="inlineStr">
        <is>
          <t>Indefinite-lived Intangible Assets (Excluding Goodwill) [Abstract]</t>
        </is>
      </c>
    </row>
    <row r="4">
      <c r="A4" s="4" t="inlineStr">
        <is>
          <t>Schedule of Accrued Expenses</t>
        </is>
      </c>
      <c r="B4" s="4" t="inlineStr">
        <is>
          <t>As of December 31, 2021 and 2020, the Company’s accrued expenses consisted of the following (in thousands):
December 31, 2021
December 31, 2020
Construction in progress
$
12,110
$
-
Payroll and payroll taxes
5,741
415
Insurance
2,507
-
Other
1,713
1,167
Total accrued expenses
$
22,071
$
1,5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Expense</t>
        </is>
      </c>
      <c r="B4" s="4" t="inlineStr">
        <is>
          <t xml:space="preserve">The following summarizes quantitative information about the Company’s operating leases (dollars in thousands):
Years Ended December 31,
Lease cost
2021
2020
2019
Operating lease cost
$
678
$
1,240
$
2,378
Variable lease cost (1)
51
1,040
3,200
Operating lease expense
729
2,280
5,578
Short-term lease rent expense
19
20
17
Total rent expense
$
748
$
2,300
$
5,595
​ (1)
Amounts primarily include common area maintenance and utility charges not included in the measurement of right of use assets and operating lease liabilities. </t>
        </is>
      </c>
    </row>
    <row r="5">
      <c r="A5" s="4" t="inlineStr">
        <is>
          <t>Schedule of Other Information</t>
        </is>
      </c>
      <c r="B5" s="4" t="inlineStr">
        <is>
          <t xml:space="preserve">Other information
Operating cash flows from operating leases
$
435
$
1,207
$
2,377
Right of use assets exchanged for new operating lease liabilities
$
13,622
$
-
$
2,664
Weighted-average remaining lease term – operating leases
8.6
-
0.5
Weighted-average discount rate – operating leases
5.8
%
-
10
% </t>
        </is>
      </c>
    </row>
    <row r="6">
      <c r="A6" s="4" t="inlineStr">
        <is>
          <t>Schedule of Future Minimum Operating Lease Payments</t>
        </is>
      </c>
      <c r="B6" s="4" t="inlineStr">
        <is>
          <t>The following table represents our future minimum operating lease payments as of, and subsequent to, December 31, 2021 under ASC 842 (in thousands):
Ground lease
Office and other leases
Total
2022
$
942
$
990
$
1,932
2023
970
1,012
1,982
2024
999
1,001
2,000
2025
1,029
908
1,937
2026
1,060
823
1,883
Thereafter
3,374
4,060
7,434
Total undiscounted lease payments
8,374
8,794
17,168
Less present value discount
(2,164
)
(1,565
)
(3,729
)
Present value of lease liabilities
$
6,210
$
7,229
$
13,43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ricted Common Stock, Stock Options, Restricted Stock Units (RSUs) and Warrants (Tables)</t>
        </is>
      </c>
      <c r="B1" s="2" t="inlineStr">
        <is>
          <t>12 Months Ended</t>
        </is>
      </c>
    </row>
    <row r="2">
      <c r="B2" s="2" t="inlineStr">
        <is>
          <t>Dec. 31, 2021</t>
        </is>
      </c>
    </row>
    <row r="3">
      <c r="A3" s="3" t="inlineStr">
        <is>
          <t>Share-based Payment Arrangement [Abstract]</t>
        </is>
      </c>
    </row>
    <row r="4">
      <c r="A4" s="4" t="inlineStr">
        <is>
          <t>Schedule of Recognized Stock-based Compensation</t>
        </is>
      </c>
      <c r="B4" s="4" t="inlineStr">
        <is>
          <t>The Company recognized total stock-based compensation expense during the years ended December 31, 2021, 2020 and 2019, from the following categories:
Years Ended December 31,
2021
2020
2019
Time-based restricted stock awards
$
4,935
$
3,407
$
687
Performance-based restricted stock awards
63,556
-
-
Stock option awards
-
-
58
Total stock-based compensation
$
68,491
$
3,407
$
745</t>
        </is>
      </c>
    </row>
    <row r="5">
      <c r="A5" s="4" t="inlineStr">
        <is>
          <t>Schedule of Unvested Performance-based Restricted Common Stock Activity</t>
        </is>
      </c>
      <c r="B5" s="4" t="inlineStr">
        <is>
          <t>A summary of the Company’s unvested performance-based restricted common stock activity in the year ended December 31, 2021 is presented here:
Number of Shares
Weighted Average Grant-Date Fair Value
Unvested at January 1, 2021
-
$
-
Granted
4,033,159
$
36.69
Vested
(393,574
)
$
36.67
Forfeited
(235,000
)
$
36.83
Unvested at December 31, 2021
3,404,585
$
36.68</t>
        </is>
      </c>
    </row>
    <row r="6">
      <c r="A6" s="4" t="inlineStr">
        <is>
          <t>Schedule of Unvested Time-based Restricted Common Stock Activity</t>
        </is>
      </c>
      <c r="B6" s="4" t="inlineStr">
        <is>
          <t>A summary of the Company’s unvested time-based restricted common stock activity in the year ended December 31, 2021 is as follows:
Number of Shares
Weighted Average Grant-Date Fair Value
Unvested at December 31, 2020
633,305
$
1.27
Vested
(232,283
)
$
17.94
Granted
212,189
$
33.33
Forfeited
(2,650
)
$
34.08
Unvested at December 31, 2021
610,561
$
5.93</t>
        </is>
      </c>
    </row>
    <row r="7">
      <c r="A7" s="4" t="inlineStr">
        <is>
          <t>Schedule of Changes in Outstanding Warrants</t>
        </is>
      </c>
      <c r="B7" s="4" t="inlineStr">
        <is>
          <t>The following is a summary of outstanding warrants for the year ended December 31, 2021:
Shares Underlying Options/Warrants
Weighted Average Exercise Price
Weighted Average Remaining Contractual Term (Years)
Aggregate Intrinsic Value
Outstanding and exercisable at December 31, 2020
2,061,770
$
32.33
1.1
$
6,256
Granted
63,000
$
48.37
4.9
-
Exercised
(1,672,892
)
$
1.94
-
-
Forfeited
(388,878
)
$
40.00
-
-
Outstanding and exercisable at December 31, 2021
63,000
$
48.37
4.6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Recurring Basis</t>
        </is>
      </c>
      <c r="B4" s="4" t="inlineStr">
        <is>
          <t>Assets and liabilities measured at fair value on a recurring basis The Company’s assets and liabilities measured at fair value on a recurring basis consisted of the following as of the Whinstone Acquisition Date of May 26, 2021, and December 31, 2021:
Fair value measured at May 26, 2021
Total carrying value at May 26, 2021
Quoted prices in active markets (Level 1)
Significant other observable inputs (Level 2)
Significant unobservable inputs (Level 3)
Derivative asset
$
13,967
$
-
$
-
$
13,967
Contingent consideration liability
$
82,953
$
-
$
-
$
82,953
Fair value measured at December 31, 2021
Total carrying value at December 31, 2021
Quoted prices in active markets (Level 1)
Significant other observable inputs (Level 2)
Significant unobservable inputs (Level 3)
Derivative asset
$
26,079
$
-
$
-
$
26,079
Contingent consideration liability
$
83,928
$
-
$
-
$
83,928</t>
        </is>
      </c>
    </row>
    <row r="5">
      <c r="A5" s="4" t="inlineStr">
        <is>
          <t>Schedule of Changes in Estimated Fair Value of Derivative Asset</t>
        </is>
      </c>
      <c r="B5" s="4" t="inlineStr">
        <is>
          <t>The following table presents the changes in the estimated fair value of the derivative asset measured using significant unobservable inputs (Level 3) for the year ended December 31, 2021 (in thousands):
Derivative Asset
Balance as of January 1, 2021
$
-
Acquisition of Whinstone
13,967
Change in fair value
12,112
Balance as of December 31, 2021
$
26,079</t>
        </is>
      </c>
    </row>
    <row r="6">
      <c r="A6" s="4" t="inlineStr">
        <is>
          <t>Schedule of Changes in Estimated Fair Value of Liability</t>
        </is>
      </c>
      <c r="B6" s="4" t="inlineStr">
        <is>
          <t>The following table presents the changes in the estimated fair value of our liability for contingent consideration measured using significant unobservable inputs (Level 3) for the year ended December 31, 2021 (in thousands):
Contingent Consideration Liability
Balance as of January 1, 2021
$
-
Acquisition of Whinstone
82,953
Change in fair value
975
Balance as of December 31, 2021
$
83,9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Loss From Continuing Operations by Domestic and Foreign Jurisdictions</t>
        </is>
      </c>
      <c r="B4" s="4" t="inlineStr">
        <is>
          <t xml:space="preserve">The components of the loss from continuing operations before income taxes for the years ended December 31, 2021, 2020 and 2019 are as follows (in thousands):
For the years ended December 31,
2021
2020
2019
Domestic
$
(7,672
)
$
(12,667
)
$
(20,446
)
Foreign
—
—
—
Loss from Continuing Operations before Income Taxes
$
(7,672
)
$
(12,667
)
$
(20,446
) </t>
        </is>
      </c>
    </row>
    <row r="5">
      <c r="A5" s="4" t="inlineStr">
        <is>
          <t>Schedule of Components of Income Tax Benefit</t>
        </is>
      </c>
      <c r="B5" s="4" t="inlineStr">
        <is>
          <t>The components of income tax benefit (expense) are as follows (in thousands):
As of December 31,
2021
2020
2019
Current:
US Federal
$
—
$
—
$
—
US State
(254
)
—
—
Foreign
—
—
—
Total current benefit (expense)
$
(254
)
$
—
$
—
Deferred:
US Federal
$
—
$
—
$
117
US State
—
—
26
Foreign
—
—
—
Total deferred benefit
—
—
143
Total benefit (expense) for income taxes
$
(254
)
$
—
$
143</t>
        </is>
      </c>
    </row>
    <row r="6">
      <c r="A6" s="4" t="inlineStr">
        <is>
          <t>Schedule of Deferred Tax Assets and (Liabilities)</t>
        </is>
      </c>
      <c r="B6" s="4" t="inlineStr">
        <is>
          <t>The tax effects of temporary differences and tax loss and credit carry forwards that give rise to significant portions of deferred tax assets and liabilities at December 31, 2021 and 2020 are comprised of the following (in thousands):
As of December 31,
2021
2020
Deferred income tax assets:
Net operating loss carryforwards
$
64,394
$
51,938
Research and development credit carryforwards
1,063
1,063
Long-term investments
3,402
-
Operating lease liabilities
1,454
-
Stock option expense
15,827
1,253
Impairment of mining related assets and other
10,504
803
Total deferred tax assets
96,644
55,057
Valuation allowance
(59,039
)
(55,057
)
Net deferred tax assets
37,605
-
Deferred income tax liabilities:
Derivative asset
(5,477
)
-
Property and equipment and other
(32,128
)
-
Net deferred tax assets (liabilities)
$
-
$
-</t>
        </is>
      </c>
    </row>
    <row r="7">
      <c r="A7" s="4" t="inlineStr">
        <is>
          <t>Schedule of Federal Statutory Rate Reconcilition Tax Expense (Benefit)</t>
        </is>
      </c>
      <c r="B7" s="4" t="inlineStr">
        <is>
          <t xml:space="preserve">The expected tax expense (benefit) based on the U.S. federal statutory rate is reconciled with actual tax expense (benefit) as follows (in thousands):
For the years ended December 31,
2021
2020
2019
Statutory federal income tax expense (benefit)
$
(1,611
)
$
(2,660
)
$
(4,293
)
State taxes, net of federal tax expense (benefit)
347
(471
)
(664
)
Nondeductible/nontaxable items
1,732
(45
)
1,142
Tax return to provision true-up
313
(8,737
)
-
State tax rate change
(1,897
)
2,231
-
Other
-
-
195
Change in valuation allowance
1,370
9,682
3,477
Income taxes expense (benefit)
$
254
$
-
$
(143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6" t="n">
        <v>213243</v>
      </c>
      <c r="C4" s="6" t="n">
        <v>12081</v>
      </c>
      <c r="D4" s="6" t="n">
        <v>6837</v>
      </c>
    </row>
    <row r="5">
      <c r="A5" s="3" t="inlineStr">
        <is>
          <t>Costs and expenses:</t>
        </is>
      </c>
    </row>
    <row r="6">
      <c r="A6" s="4" t="inlineStr">
        <is>
          <t>Acquisition-related costs</t>
        </is>
      </c>
      <c r="B6" s="5" t="n">
        <v>21198</v>
      </c>
      <c r="C6" s="4" t="inlineStr">
        <is>
          <t xml:space="preserve"> </t>
        </is>
      </c>
      <c r="D6" s="4" t="inlineStr">
        <is>
          <t xml:space="preserve"> </t>
        </is>
      </c>
    </row>
    <row r="7">
      <c r="A7" s="4" t="inlineStr">
        <is>
          <t>Selling, general and administrative</t>
        </is>
      </c>
      <c r="B7" s="5" t="n">
        <v>87429</v>
      </c>
      <c r="C7" s="5" t="n">
        <v>10251</v>
      </c>
      <c r="D7" s="5" t="n">
        <v>9159</v>
      </c>
    </row>
    <row r="8">
      <c r="A8" s="4" t="inlineStr">
        <is>
          <t>Depreciation and amortization</t>
        </is>
      </c>
      <c r="B8" s="5" t="n">
        <v>26324</v>
      </c>
      <c r="C8" s="5" t="n">
        <v>4494</v>
      </c>
      <c r="D8" s="5" t="n">
        <v>119</v>
      </c>
    </row>
    <row r="9">
      <c r="A9" s="4" t="inlineStr">
        <is>
          <t>Change in fair value of derivative asset</t>
        </is>
      </c>
      <c r="B9" s="5" t="n">
        <v>-18626</v>
      </c>
      <c r="C9" s="4" t="inlineStr">
        <is>
          <t xml:space="preserve"> </t>
        </is>
      </c>
      <c r="D9" s="4" t="inlineStr">
        <is>
          <t xml:space="preserve"> </t>
        </is>
      </c>
    </row>
    <row r="10">
      <c r="A10" s="4" t="inlineStr">
        <is>
          <t>Change in fair value of contingent consideration</t>
        </is>
      </c>
      <c r="B10" s="5" t="n">
        <v>975</v>
      </c>
      <c r="C10" s="4" t="inlineStr">
        <is>
          <t xml:space="preserve"> </t>
        </is>
      </c>
      <c r="D10" s="4" t="inlineStr">
        <is>
          <t xml:space="preserve"> </t>
        </is>
      </c>
    </row>
    <row r="11">
      <c r="A11" s="4" t="inlineStr">
        <is>
          <t>Realized gain on sale/exchange of cryptocurrencies</t>
        </is>
      </c>
      <c r="B11" s="5" t="n">
        <v>-253</v>
      </c>
      <c r="C11" s="5" t="n">
        <v>-5184</v>
      </c>
      <c r="D11" s="5" t="n">
        <v>-665</v>
      </c>
    </row>
    <row r="12">
      <c r="A12" s="4" t="inlineStr">
        <is>
          <t>Impairment of intangible rights acquired</t>
        </is>
      </c>
      <c r="B12" s="4" t="inlineStr">
        <is>
          <t xml:space="preserve"> </t>
        </is>
      </c>
      <c r="C12" s="4" t="inlineStr">
        <is>
          <t xml:space="preserve"> </t>
        </is>
      </c>
      <c r="D12" s="5" t="n">
        <v>700</v>
      </c>
    </row>
    <row r="13">
      <c r="A13" s="4" t="inlineStr">
        <is>
          <t>Impairment of long-term investment</t>
        </is>
      </c>
      <c r="B13" s="4" t="inlineStr">
        <is>
          <t xml:space="preserve"> </t>
        </is>
      </c>
      <c r="C13" s="5" t="n">
        <v>9413</v>
      </c>
      <c r="D13" s="4" t="inlineStr">
        <is>
          <t xml:space="preserve"> </t>
        </is>
      </c>
    </row>
    <row r="14">
      <c r="A14" s="4" t="inlineStr">
        <is>
          <t>Impairment of cryptocurrencies</t>
        </is>
      </c>
      <c r="B14" s="5" t="n">
        <v>36462</v>
      </c>
      <c r="C14" s="5" t="n">
        <v>989</v>
      </c>
      <c r="D14" s="5" t="n">
        <v>844</v>
      </c>
    </row>
    <row r="15">
      <c r="A15" s="4" t="inlineStr">
        <is>
          <t>Total costs and expenses</t>
        </is>
      </c>
      <c r="B15" s="5" t="n">
        <v>235602</v>
      </c>
      <c r="C15" s="5" t="n">
        <v>26214</v>
      </c>
      <c r="D15" s="5" t="n">
        <v>16254</v>
      </c>
    </row>
    <row r="16">
      <c r="A16" s="4" t="inlineStr">
        <is>
          <t>Operating loss</t>
        </is>
      </c>
      <c r="B16" s="5" t="n">
        <v>-22359</v>
      </c>
      <c r="C16" s="5" t="n">
        <v>-14133</v>
      </c>
      <c r="D16" s="5" t="n">
        <v>-9417</v>
      </c>
    </row>
    <row r="17">
      <c r="A17" s="3" t="inlineStr">
        <is>
          <t>Other income (expense):</t>
        </is>
      </c>
    </row>
    <row r="18">
      <c r="A18" s="4" t="inlineStr">
        <is>
          <t>Loss on issuance of convertible notes, common stock and warrants</t>
        </is>
      </c>
      <c r="B18" s="4" t="inlineStr">
        <is>
          <t xml:space="preserve"> </t>
        </is>
      </c>
      <c r="C18" s="4" t="inlineStr">
        <is>
          <t xml:space="preserve"> </t>
        </is>
      </c>
      <c r="D18" s="5" t="n">
        <v>-6155</v>
      </c>
    </row>
    <row r="19">
      <c r="A19" s="4" t="inlineStr">
        <is>
          <t>Change in fair value of warrant liability</t>
        </is>
      </c>
      <c r="B19" s="4" t="inlineStr">
        <is>
          <t xml:space="preserve"> </t>
        </is>
      </c>
      <c r="C19" s="4" t="inlineStr">
        <is>
          <t xml:space="preserve"> </t>
        </is>
      </c>
      <c r="D19" s="5" t="n">
        <v>-2869</v>
      </c>
    </row>
    <row r="20">
      <c r="A20" s="4" t="inlineStr">
        <is>
          <t>Change in fair value of convertible notes</t>
        </is>
      </c>
      <c r="B20" s="4" t="inlineStr">
        <is>
          <t xml:space="preserve"> </t>
        </is>
      </c>
      <c r="C20" s="4" t="inlineStr">
        <is>
          <t xml:space="preserve"> </t>
        </is>
      </c>
      <c r="D20" s="5" t="n">
        <v>-3896</v>
      </c>
    </row>
    <row r="21">
      <c r="A21" s="4" t="inlineStr">
        <is>
          <t>Reversal of registration rights penalty</t>
        </is>
      </c>
      <c r="B21" s="4" t="inlineStr">
        <is>
          <t xml:space="preserve"> </t>
        </is>
      </c>
      <c r="C21" s="5" t="n">
        <v>1358</v>
      </c>
      <c r="D21" s="4" t="inlineStr">
        <is>
          <t xml:space="preserve"> </t>
        </is>
      </c>
    </row>
    <row r="22">
      <c r="A22" s="4" t="inlineStr">
        <is>
          <t>Gain on deconsolidation of Tess</t>
        </is>
      </c>
      <c r="B22" s="4" t="inlineStr">
        <is>
          <t xml:space="preserve"> </t>
        </is>
      </c>
      <c r="C22" s="4" t="inlineStr">
        <is>
          <t xml:space="preserve"> </t>
        </is>
      </c>
      <c r="D22" s="5" t="n">
        <v>1139</v>
      </c>
    </row>
    <row r="23">
      <c r="A23" s="4" t="inlineStr">
        <is>
          <t>Gain on sale of equipment</t>
        </is>
      </c>
      <c r="B23" s="4" t="inlineStr">
        <is>
          <t xml:space="preserve"> </t>
        </is>
      </c>
      <c r="C23" s="5" t="n">
        <v>29</v>
      </c>
      <c r="D23" s="4" t="inlineStr">
        <is>
          <t xml:space="preserve"> </t>
        </is>
      </c>
    </row>
    <row r="24">
      <c r="A24" s="4" t="inlineStr">
        <is>
          <t>Interest income</t>
        </is>
      </c>
      <c r="B24" s="4" t="inlineStr">
        <is>
          <t xml:space="preserve"> </t>
        </is>
      </c>
      <c r="C24" s="5" t="n">
        <v>85</v>
      </c>
      <c r="D24" s="4" t="inlineStr">
        <is>
          <t xml:space="preserve"> </t>
        </is>
      </c>
    </row>
    <row r="25">
      <c r="A25" s="4" t="inlineStr">
        <is>
          <t>Interest expense</t>
        </is>
      </c>
      <c r="B25" s="5" t="n">
        <v>-296</v>
      </c>
      <c r="C25" s="4" t="inlineStr">
        <is>
          <t xml:space="preserve"> </t>
        </is>
      </c>
      <c r="D25" s="5" t="n">
        <v>-122</v>
      </c>
    </row>
    <row r="26">
      <c r="A26" s="4" t="inlineStr">
        <is>
          <t>Other income (expense)</t>
        </is>
      </c>
      <c r="B26" s="5" t="n">
        <v>2378</v>
      </c>
      <c r="C26" s="5" t="n">
        <v>-6</v>
      </c>
      <c r="D26" s="5" t="n">
        <v>874</v>
      </c>
    </row>
    <row r="27">
      <c r="A27" s="4" t="inlineStr">
        <is>
          <t>Realized gain on sale/exchange of long-term investment</t>
        </is>
      </c>
      <c r="B27" s="5" t="n">
        <v>26260</v>
      </c>
      <c r="C27" s="4" t="inlineStr">
        <is>
          <t xml:space="preserve"> </t>
        </is>
      </c>
      <c r="D27" s="4" t="inlineStr">
        <is>
          <t xml:space="preserve"> </t>
        </is>
      </c>
    </row>
    <row r="28">
      <c r="A28" s="4" t="inlineStr">
        <is>
          <t>Unrealized loss on marketable equity securities</t>
        </is>
      </c>
      <c r="B28" s="5" t="n">
        <v>-13655</v>
      </c>
      <c r="C28" s="4" t="inlineStr">
        <is>
          <t xml:space="preserve"> </t>
        </is>
      </c>
      <c r="D28" s="4" t="inlineStr">
        <is>
          <t xml:space="preserve"> </t>
        </is>
      </c>
    </row>
    <row r="29">
      <c r="A29" s="4" t="inlineStr">
        <is>
          <t>Total other income (expense)</t>
        </is>
      </c>
      <c r="B29" s="5" t="n">
        <v>14687</v>
      </c>
      <c r="C29" s="5" t="n">
        <v>1466</v>
      </c>
      <c r="D29" s="5" t="n">
        <v>-11029</v>
      </c>
    </row>
    <row r="30">
      <c r="A30" s="4" t="inlineStr">
        <is>
          <t>Net loss before taxes</t>
        </is>
      </c>
      <c r="B30" s="5" t="n">
        <v>-7672</v>
      </c>
      <c r="C30" s="5" t="n">
        <v>-12667</v>
      </c>
      <c r="D30" s="5" t="n">
        <v>-20446</v>
      </c>
    </row>
    <row r="31">
      <c r="A31" s="4" t="inlineStr">
        <is>
          <t>Current income tax expense</t>
        </is>
      </c>
      <c r="B31" s="5" t="n">
        <v>-254</v>
      </c>
      <c r="C31" s="4" t="inlineStr">
        <is>
          <t xml:space="preserve"> </t>
        </is>
      </c>
      <c r="D31" s="4" t="inlineStr">
        <is>
          <t xml:space="preserve"> </t>
        </is>
      </c>
    </row>
    <row r="32">
      <c r="A32" s="4" t="inlineStr">
        <is>
          <t>Deferred income tax benefit</t>
        </is>
      </c>
      <c r="B32" s="4" t="inlineStr">
        <is>
          <t xml:space="preserve"> </t>
        </is>
      </c>
      <c r="C32" s="4" t="inlineStr">
        <is>
          <t xml:space="preserve"> </t>
        </is>
      </c>
      <c r="D32" s="5" t="n">
        <v>143</v>
      </c>
    </row>
    <row r="33">
      <c r="A33" s="4" t="inlineStr">
        <is>
          <t>Net loss</t>
        </is>
      </c>
      <c r="B33" s="5" t="n">
        <v>-7926</v>
      </c>
      <c r="C33" s="5" t="n">
        <v>-12667</v>
      </c>
      <c r="D33" s="5" t="n">
        <v>-20303</v>
      </c>
    </row>
    <row r="34">
      <c r="A34" s="4" t="inlineStr">
        <is>
          <t>Net (income) loss attributable to non-controlling interest</t>
        </is>
      </c>
      <c r="B34" s="4" t="inlineStr">
        <is>
          <t xml:space="preserve"> </t>
        </is>
      </c>
      <c r="C34" s="5" t="n">
        <v>-7</v>
      </c>
      <c r="D34" s="5" t="n">
        <v>264</v>
      </c>
    </row>
    <row r="35">
      <c r="A35" s="4" t="inlineStr">
        <is>
          <t>Net loss attributable to Riot Blockchain</t>
        </is>
      </c>
      <c r="B35" s="6" t="n">
        <v>-7926</v>
      </c>
      <c r="C35" s="6" t="n">
        <v>-12674</v>
      </c>
      <c r="D35" s="6" t="n">
        <v>-20039</v>
      </c>
    </row>
    <row r="36">
      <c r="A36" s="4" t="inlineStr">
        <is>
          <t>Basic and diluted net loss per share</t>
        </is>
      </c>
      <c r="B36" s="7" t="n">
        <v>-0.08</v>
      </c>
      <c r="C36" s="7" t="n">
        <v>-0.3</v>
      </c>
      <c r="D36" s="7" t="n">
        <v>-1.02</v>
      </c>
    </row>
    <row r="37">
      <c r="A37" s="4" t="inlineStr">
        <is>
          <t>Basic and diluted weighted average number of shares outstanding</t>
        </is>
      </c>
      <c r="B37" s="5" t="n">
        <v>93452764</v>
      </c>
      <c r="C37" s="5" t="n">
        <v>41976704</v>
      </c>
      <c r="D37" s="5" t="n">
        <v>19597977</v>
      </c>
    </row>
    <row r="38">
      <c r="A38" s="4" t="inlineStr">
        <is>
          <t>Revenue, net - mining [Member]</t>
        </is>
      </c>
    </row>
    <row r="39">
      <c r="A39" s="3" t="inlineStr">
        <is>
          <t>Revenue:</t>
        </is>
      </c>
    </row>
    <row r="40">
      <c r="A40" s="4" t="inlineStr">
        <is>
          <t>Total Revenue</t>
        </is>
      </c>
      <c r="B40" s="6" t="n">
        <v>184422</v>
      </c>
      <c r="C40" s="6" t="n">
        <v>11984</v>
      </c>
      <c r="D40" s="6" t="n">
        <v>6741</v>
      </c>
    </row>
    <row r="41">
      <c r="A41" s="3" t="inlineStr">
        <is>
          <t>Costs and expenses:</t>
        </is>
      </c>
    </row>
    <row r="42">
      <c r="A42" s="4" t="inlineStr">
        <is>
          <t>Cost of revenues</t>
        </is>
      </c>
      <c r="B42" s="5" t="n">
        <v>45513</v>
      </c>
      <c r="C42" s="5" t="n">
        <v>6251</v>
      </c>
      <c r="D42" s="5" t="n">
        <v>6097</v>
      </c>
    </row>
    <row r="43">
      <c r="A43" s="4" t="inlineStr">
        <is>
          <t>Revenue, net - hosting [Member]</t>
        </is>
      </c>
    </row>
    <row r="44">
      <c r="A44" s="3" t="inlineStr">
        <is>
          <t>Revenue:</t>
        </is>
      </c>
    </row>
    <row r="45">
      <c r="A45" s="4" t="inlineStr">
        <is>
          <t>Total Revenue</t>
        </is>
      </c>
      <c r="B45" s="5" t="n">
        <v>24546</v>
      </c>
      <c r="C45" s="4" t="inlineStr">
        <is>
          <t xml:space="preserve"> </t>
        </is>
      </c>
      <c r="D45" s="4" t="inlineStr">
        <is>
          <t xml:space="preserve"> </t>
        </is>
      </c>
    </row>
    <row r="46">
      <c r="A46" s="3" t="inlineStr">
        <is>
          <t>Costs and expenses:</t>
        </is>
      </c>
    </row>
    <row r="47">
      <c r="A47" s="4" t="inlineStr">
        <is>
          <t>Cost of revenues</t>
        </is>
      </c>
      <c r="B47" s="5" t="n">
        <v>32998</v>
      </c>
      <c r="C47" s="4" t="inlineStr">
        <is>
          <t xml:space="preserve"> </t>
        </is>
      </c>
      <c r="D47" s="4" t="inlineStr">
        <is>
          <t xml:space="preserve"> </t>
        </is>
      </c>
    </row>
    <row r="48">
      <c r="A48" s="4" t="inlineStr">
        <is>
          <t>Revenue, net - engineering [Member]</t>
        </is>
      </c>
    </row>
    <row r="49">
      <c r="A49" s="3" t="inlineStr">
        <is>
          <t>Revenue:</t>
        </is>
      </c>
    </row>
    <row r="50">
      <c r="A50" s="4" t="inlineStr">
        <is>
          <t>Total Revenue</t>
        </is>
      </c>
      <c r="B50" s="5" t="n">
        <v>4178</v>
      </c>
      <c r="C50" s="4" t="inlineStr">
        <is>
          <t xml:space="preserve"> </t>
        </is>
      </c>
      <c r="D50" s="4" t="inlineStr">
        <is>
          <t xml:space="preserve"> </t>
        </is>
      </c>
    </row>
    <row r="51">
      <c r="A51" s="3" t="inlineStr">
        <is>
          <t>Costs and expenses:</t>
        </is>
      </c>
    </row>
    <row r="52">
      <c r="A52" s="4" t="inlineStr">
        <is>
          <t>Cost of revenues</t>
        </is>
      </c>
      <c r="B52" s="5" t="n">
        <v>3582</v>
      </c>
      <c r="C52" s="4" t="inlineStr">
        <is>
          <t xml:space="preserve"> </t>
        </is>
      </c>
      <c r="D52" s="4" t="inlineStr">
        <is>
          <t xml:space="preserve"> </t>
        </is>
      </c>
    </row>
    <row r="53">
      <c r="A53" s="4" t="inlineStr">
        <is>
          <t>Other Revenue [Member]</t>
        </is>
      </c>
    </row>
    <row r="54">
      <c r="A54" s="3" t="inlineStr">
        <is>
          <t>Revenue:</t>
        </is>
      </c>
    </row>
    <row r="55">
      <c r="A55" s="4" t="inlineStr">
        <is>
          <t>Total Revenue</t>
        </is>
      </c>
      <c r="B55" s="6" t="n">
        <v>97</v>
      </c>
      <c r="C55" s="6" t="n">
        <v>97</v>
      </c>
      <c r="D55" s="6" t="n">
        <v>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Reportable Segments and Operating Income</t>
        </is>
      </c>
      <c r="B4" s="4" t="inlineStr">
        <is>
          <t xml:space="preserve">The following table details revenue and cost of revenues for the Company’s reportable segments for the years ended December 31, 2021, 2020 and 2019, and reconciles to net income (loss) in the consolidated statements of operations (in thousands):
F-51 Riot Blockchain, Inc. and Subsidiaries Notes to Consolidated Financial Statements (in thousands, except for share and per share amounts)
Years Ended December 31,
2021
2020
2019
Reportable segment revenue:
Revenue, net - mining
$
184,422
$
11,984
$
6,741
Revenue, net - hosting
24,546
-
-
Revenue, net - engineering
5,265
-
-
Other revenue
97
97
96
Eliminations
(1,087
)
-
-
Total segment and consolidated revenue
213,243
12,081
6,837
Reportable segment cost of revenue (exclusive of depreciation and amortization shown below):
Cost of revenues - mining
45,513
6,251
6,097
Cost of revenues - hosting
32,998
-
-
Cost of revenues - engineering
4,351
-
-
Eliminations
(769
)
-
-
Total segment and consolidated cost of revenues (exclusive of depreciation and amortization shown below)
82,093
6,251
6,097
Reconciling Items:
Acquisition-related costs
(21,198
)
-
-
Selling, general and administrative
(87,429
)
(10,251
)
(9,159
)
Depreciation and amortization
(26,324
)
(4,494
)
(119
)
Change in fair value of derivative asset
18,626
-
-
Change in fair value of contingent consideration
(975
)
-
-
Realized gain on sale/exchange of cryptocurrencies
253
5,184
665
Impairment of intangible rights acquired
-
-
(700
)
Impairment of long-term investment
-
(9,413
)
-
Impairment of cryptocurrencies
(36,462
)
(989
)
(844
)
Loss on issuance of convertible notes, common stock and warrants
-
-
(6,155
)
Change in fair value of warrant liability
-
-
(2,869
)
Change in fair value of convertible notes
-
-
(3,896
)
Reversal of registration rights penalty
-
1,358
-
Gain on deconsolidation of Tess
-
-
1,139
Gain (loss) on sale of equipment
-
29
-
Interest income (expense)
-
85
-
Interest expense
(296
)
-
(122
)
Other income (expense)
2,378
(6
)
874
Realized gain on sale/exchange of long-term investment
26,260
-
-
Unrealized loss on marketable equity securities
(13,655
)
-
-
Current income tax expense
(254
)
-
-
Deferred income tax benefit
-
-
143
Net loss
$
(7,926
)
$
(12,667
)
$
(20,303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1" customWidth="1" min="2" max="2"/>
    <col width="37" customWidth="1" min="3" max="3"/>
    <col width="21" customWidth="1" min="4" max="4"/>
    <col width="21" customWidth="1" min="5" max="5"/>
    <col width="21" customWidth="1" min="6" max="6"/>
  </cols>
  <sheetData>
    <row r="1">
      <c r="A1" s="1" t="inlineStr">
        <is>
          <t>Liquidity and Financial Condition (Details) $ / shares in Units, $ in Thousands</t>
        </is>
      </c>
      <c r="B1" s="2" t="inlineStr">
        <is>
          <t>5 Months Ended</t>
        </is>
      </c>
      <c r="C1" s="2" t="inlineStr">
        <is>
          <t>12 Months Ended</t>
        </is>
      </c>
    </row>
    <row r="2">
      <c r="B2" s="2" t="inlineStr">
        <is>
          <t>Dec. 31, 2021USD ($)$ / shares</t>
        </is>
      </c>
      <c r="C2" s="2" t="inlineStr">
        <is>
          <t>Dec. 31, 2021USD ($)$ / sharesshares</t>
        </is>
      </c>
      <c r="D2" s="2" t="inlineStr">
        <is>
          <t>Dec. 31, 2020USD ($)</t>
        </is>
      </c>
      <c r="E2" s="2" t="inlineStr">
        <is>
          <t>Dec. 31, 2019USD ($)</t>
        </is>
      </c>
      <c r="F2" s="2" t="inlineStr">
        <is>
          <t>Dec. 31, 2018USD ($)</t>
        </is>
      </c>
    </row>
    <row r="3">
      <c r="A3" s="4" t="inlineStr">
        <is>
          <t>Deposits on equipment</t>
        </is>
      </c>
      <c r="C3" s="6" t="n">
        <v>274833</v>
      </c>
      <c r="D3" s="6" t="n">
        <v>33093</v>
      </c>
      <c r="E3" s="6" t="n">
        <v>1449</v>
      </c>
    </row>
    <row r="4">
      <c r="A4" s="4" t="inlineStr">
        <is>
          <t>Reclassification to property and equipment</t>
        </is>
      </c>
      <c r="C4" s="5" t="n">
        <v>-46711</v>
      </c>
      <c r="D4" s="5" t="n">
        <v>-1449</v>
      </c>
    </row>
    <row r="5">
      <c r="A5" s="4" t="inlineStr">
        <is>
          <t>Remains payable to Bitmain</t>
        </is>
      </c>
      <c r="B5" s="6" t="n">
        <v>301300</v>
      </c>
      <c r="C5" s="5" t="n">
        <v>301300</v>
      </c>
    </row>
    <row r="6">
      <c r="A6" s="4" t="inlineStr">
        <is>
          <t>Cash and cash equivalents</t>
        </is>
      </c>
      <c r="B6" s="5" t="n">
        <v>312315</v>
      </c>
      <c r="C6" s="5" t="n">
        <v>312315</v>
      </c>
      <c r="D6" s="5" t="n">
        <v>223382</v>
      </c>
      <c r="E6" s="5" t="n">
        <v>7440</v>
      </c>
      <c r="F6" s="6" t="n">
        <v>225</v>
      </c>
    </row>
    <row r="7">
      <c r="A7" s="4" t="inlineStr">
        <is>
          <t>Working capital</t>
        </is>
      </c>
      <c r="B7" s="5" t="n">
        <v>463700</v>
      </c>
      <c r="C7" s="5" t="n">
        <v>463700</v>
      </c>
    </row>
    <row r="8">
      <c r="A8" s="4" t="inlineStr">
        <is>
          <t>Stockholders' equity</t>
        </is>
      </c>
      <c r="B8" s="5" t="n">
        <v>1357320</v>
      </c>
      <c r="C8" s="5" t="n">
        <v>1357320</v>
      </c>
      <c r="D8" s="5" t="n">
        <v>277071</v>
      </c>
      <c r="E8" s="5" t="n">
        <v>26235</v>
      </c>
      <c r="F8" s="6" t="n">
        <v>4491</v>
      </c>
    </row>
    <row r="9">
      <c r="A9" s="4" t="inlineStr">
        <is>
          <t>Accumulated deficit</t>
        </is>
      </c>
      <c r="B9" s="5" t="n">
        <v>237838</v>
      </c>
      <c r="C9" s="5" t="n">
        <v>237838</v>
      </c>
      <c r="D9" s="5" t="n">
        <v>229912</v>
      </c>
    </row>
    <row r="10">
      <c r="A10" s="4" t="inlineStr">
        <is>
          <t>Proceeds from the sale of stock</t>
        </is>
      </c>
      <c r="C10" s="5" t="n">
        <v>684817</v>
      </c>
      <c r="D10" s="6" t="n">
        <v>264727</v>
      </c>
      <c r="E10" s="5" t="n">
        <v>24825</v>
      </c>
    </row>
    <row r="11">
      <c r="A11" s="4" t="inlineStr">
        <is>
          <t>2019 ATM Offering [Member] | Common Stock [Member] | H.C. Wainwright [Member]</t>
        </is>
      </c>
    </row>
    <row r="12">
      <c r="A12" s="4" t="inlineStr">
        <is>
          <t>Stockholders' equity</t>
        </is>
      </c>
      <c r="B12" s="5" t="n">
        <v>1400000</v>
      </c>
      <c r="C12" s="5" t="n">
        <v>1400000</v>
      </c>
    </row>
    <row r="13">
      <c r="A13" s="4" t="inlineStr">
        <is>
          <t>Maximum amount of sales shares</t>
        </is>
      </c>
      <c r="E13" s="6" t="n">
        <v>100000</v>
      </c>
    </row>
    <row r="14">
      <c r="A14" s="4" t="inlineStr">
        <is>
          <t>2021 ATM Offering [Member] | Common Stock [Member] | H.C. Wainwright [Member]</t>
        </is>
      </c>
    </row>
    <row r="15">
      <c r="A15" s="4" t="inlineStr">
        <is>
          <t>Proceeds from the sale of stock</t>
        </is>
      </c>
      <c r="B15" s="5" t="n">
        <v>600000</v>
      </c>
    </row>
    <row r="16">
      <c r="A16" s="4" t="inlineStr">
        <is>
          <t>2021 ATM Offering [Member] | Common Stock [Member] | Sales Agents [Member]</t>
        </is>
      </c>
    </row>
    <row r="17">
      <c r="A17" s="4" t="inlineStr">
        <is>
          <t>Stockholders' equity</t>
        </is>
      </c>
      <c r="B17" s="6" t="n">
        <v>600000</v>
      </c>
      <c r="C17" s="6" t="n">
        <v>600000</v>
      </c>
    </row>
    <row r="18">
      <c r="A18" s="4" t="inlineStr">
        <is>
          <t>Commission percentage</t>
        </is>
      </c>
      <c r="C18" s="4" t="inlineStr">
        <is>
          <t>3.00%</t>
        </is>
      </c>
    </row>
    <row r="19">
      <c r="A19" s="4" t="inlineStr">
        <is>
          <t>Commissions paid</t>
        </is>
      </c>
      <c r="C19" s="6" t="n">
        <v>12800</v>
      </c>
    </row>
    <row r="20">
      <c r="A20" s="4" t="inlineStr">
        <is>
          <t>Proceeds from the sale of stock</t>
        </is>
      </c>
      <c r="C20" s="6" t="n">
        <v>587200</v>
      </c>
    </row>
    <row r="21">
      <c r="A21" s="4" t="inlineStr">
        <is>
          <t>Weighted average price | $ / shares</t>
        </is>
      </c>
      <c r="B21" s="7" t="n">
        <v>29.53</v>
      </c>
      <c r="C21" s="7" t="n">
        <v>29.53</v>
      </c>
    </row>
    <row r="22">
      <c r="A22" s="4" t="inlineStr">
        <is>
          <t>Stock issued during period | shares</t>
        </is>
      </c>
      <c r="C22" s="5" t="n">
        <v>19910589</v>
      </c>
    </row>
    <row r="23">
      <c r="A23" s="4" t="inlineStr">
        <is>
          <t>Maximum amount of sales shares</t>
        </is>
      </c>
      <c r="C23" s="6" t="n">
        <v>600000</v>
      </c>
    </row>
    <row r="24">
      <c r="A24" s="4" t="inlineStr">
        <is>
          <t>Coinmint, LLC and Whinstone [Member]</t>
        </is>
      </c>
    </row>
    <row r="25">
      <c r="A25" s="4" t="inlineStr">
        <is>
          <t>Deposits on equipment</t>
        </is>
      </c>
      <c r="C25" s="5" t="n">
        <v>274800</v>
      </c>
    </row>
    <row r="26">
      <c r="A26" s="4" t="inlineStr">
        <is>
          <t>Reclassification to property and equipment</t>
        </is>
      </c>
      <c r="C26" s="6" t="n">
        <v>46700</v>
      </c>
    </row>
    <row r="27">
      <c r="A27" s="4" t="inlineStr">
        <is>
          <t>Number of receipt miners</t>
        </is>
      </c>
      <c r="C27" s="5" t="n">
        <v>23864</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Basis of Presentation, Summary of Significant Accounting Policies and Recent Accounting Pronouncements (Narrative) (Details) - USD ($) $ in Thousands</t>
        </is>
      </c>
      <c r="B1" s="2" t="inlineStr">
        <is>
          <t>1 Months Ended</t>
        </is>
      </c>
      <c r="D1" s="2" t="inlineStr">
        <is>
          <t>9 Months Ended</t>
        </is>
      </c>
      <c r="E1" s="2" t="inlineStr">
        <is>
          <t>12 Months Ended</t>
        </is>
      </c>
    </row>
    <row r="2">
      <c r="B2" s="2" t="inlineStr">
        <is>
          <t>Apr. 30, 2021</t>
        </is>
      </c>
      <c r="C2" s="2" t="inlineStr">
        <is>
          <t>Jul. 31, 2012</t>
        </is>
      </c>
      <c r="D2" s="2" t="inlineStr">
        <is>
          <t>Sep. 30, 2021</t>
        </is>
      </c>
      <c r="E2" s="2" t="inlineStr">
        <is>
          <t>Dec. 31, 2021</t>
        </is>
      </c>
      <c r="F2" s="2" t="inlineStr">
        <is>
          <t>Dec. 31, 2020</t>
        </is>
      </c>
      <c r="G2" s="2" t="inlineStr">
        <is>
          <t>Dec. 31, 2019</t>
        </is>
      </c>
    </row>
    <row r="3">
      <c r="A3" s="4" t="inlineStr">
        <is>
          <t>Sale proceeds of services</t>
        </is>
      </c>
      <c r="E3" s="6" t="n">
        <v>213243</v>
      </c>
      <c r="F3" s="6" t="n">
        <v>12081</v>
      </c>
      <c r="G3" s="6" t="n">
        <v>6837</v>
      </c>
    </row>
    <row r="4">
      <c r="A4" s="4" t="inlineStr">
        <is>
          <t>Impairment of intangible assets</t>
        </is>
      </c>
      <c r="E4" s="4" t="inlineStr">
        <is>
          <t xml:space="preserve"> </t>
        </is>
      </c>
      <c r="F4" s="4" t="inlineStr">
        <is>
          <t xml:space="preserve"> </t>
        </is>
      </c>
      <c r="G4" s="5" t="n">
        <v>700</v>
      </c>
    </row>
    <row r="5">
      <c r="A5" s="4" t="inlineStr">
        <is>
          <t>Amortization of license fees and milestone revenue</t>
        </is>
      </c>
      <c r="C5" s="6" t="n">
        <v>1600</v>
      </c>
      <c r="E5" s="5" t="n">
        <v>-97</v>
      </c>
      <c r="F5" s="5" t="n">
        <v>-97</v>
      </c>
      <c r="G5" s="5" t="n">
        <v>-96</v>
      </c>
    </row>
    <row r="6">
      <c r="A6" s="4" t="inlineStr">
        <is>
          <t>Allowance for doubtful accounts</t>
        </is>
      </c>
      <c r="E6" s="5" t="n">
        <v>100</v>
      </c>
    </row>
    <row r="7">
      <c r="A7" s="4" t="inlineStr">
        <is>
          <t>Impairment of cryptocurrencies</t>
        </is>
      </c>
      <c r="E7" s="6" t="n">
        <v>36462</v>
      </c>
      <c r="F7" s="6" t="n">
        <v>989</v>
      </c>
      <c r="G7" s="6" t="n">
        <v>844</v>
      </c>
    </row>
    <row r="8">
      <c r="A8" s="4" t="inlineStr">
        <is>
          <t>Number of stock holds for shares as security</t>
        </is>
      </c>
      <c r="E8" s="5" t="n">
        <v>70165</v>
      </c>
    </row>
    <row r="9">
      <c r="A9" s="4" t="inlineStr">
        <is>
          <t>Sales Revenue, Net [Member] | Customer Concentration Risk [Member] | Individual customer [Member]</t>
        </is>
      </c>
    </row>
    <row r="10">
      <c r="A10" s="4" t="inlineStr">
        <is>
          <t>Percentage concentration risk</t>
        </is>
      </c>
      <c r="E10" s="4" t="inlineStr">
        <is>
          <t>7.50%</t>
        </is>
      </c>
    </row>
    <row r="11">
      <c r="A11" s="4" t="inlineStr">
        <is>
          <t>Accounts Receivable [Member] | Customer Concentration Risk [Member] | Seven customers [Member]</t>
        </is>
      </c>
    </row>
    <row r="12">
      <c r="A12" s="4" t="inlineStr">
        <is>
          <t>Percentage concentration risk</t>
        </is>
      </c>
      <c r="E12" s="4" t="inlineStr">
        <is>
          <t>83.00%</t>
        </is>
      </c>
    </row>
    <row r="13">
      <c r="A13" s="4" t="inlineStr">
        <is>
          <t>Coinsquare Investment [Member]</t>
        </is>
      </c>
    </row>
    <row r="14">
      <c r="A14" s="4" t="inlineStr">
        <is>
          <t>Impairment of intangible assets</t>
        </is>
      </c>
      <c r="E14" s="6" t="n">
        <v>9400</v>
      </c>
    </row>
    <row r="15">
      <c r="A15" s="4" t="inlineStr">
        <is>
          <t>Power [Member] | TXU Power Supply Agreement [Member]</t>
        </is>
      </c>
    </row>
    <row r="16">
      <c r="A16" s="4" t="inlineStr">
        <is>
          <t>Sale proceeds of services</t>
        </is>
      </c>
      <c r="B16" s="6" t="n">
        <v>125100</v>
      </c>
    </row>
    <row r="17">
      <c r="A17" s="4" t="inlineStr">
        <is>
          <t>Future Power Bills [Member] | TXU Power Supply Agreement [Member] | Beginning in 2022 [Member]</t>
        </is>
      </c>
    </row>
    <row r="18">
      <c r="A18" s="4" t="inlineStr">
        <is>
          <t>Cash proceeds from services</t>
        </is>
      </c>
      <c r="B18" s="5" t="n">
        <v>59700</v>
      </c>
    </row>
    <row r="19">
      <c r="A19" s="4" t="inlineStr">
        <is>
          <t>ERCOT [Member] | Electricity [Member]</t>
        </is>
      </c>
    </row>
    <row r="20">
      <c r="A20" s="4" t="inlineStr">
        <is>
          <t>Sale proceeds of services</t>
        </is>
      </c>
      <c r="E20" s="6" t="n">
        <v>6500</v>
      </c>
    </row>
    <row r="21">
      <c r="A21" s="4" t="inlineStr">
        <is>
          <t>ERCOT [Member] | Power [Member] | TXU Power Supply Agreement [Member]</t>
        </is>
      </c>
    </row>
    <row r="22">
      <c r="A22" s="4" t="inlineStr">
        <is>
          <t>Contingent sale proceeds against future remittance</t>
        </is>
      </c>
      <c r="D22" s="6" t="n">
        <v>26300</v>
      </c>
    </row>
    <row r="23">
      <c r="A23" s="4" t="inlineStr">
        <is>
          <t>Whinstone [Member] | Power [Member] | TXU Power Supply Agreement [Member]</t>
        </is>
      </c>
    </row>
    <row r="24">
      <c r="A24" s="4" t="inlineStr">
        <is>
          <t>Cash proceeds from services</t>
        </is>
      </c>
      <c r="B24" s="5" t="n">
        <v>29000</v>
      </c>
    </row>
    <row r="25">
      <c r="A25" s="4" t="inlineStr">
        <is>
          <t>Power management fees</t>
        </is>
      </c>
      <c r="B25" s="6" t="n">
        <v>10000</v>
      </c>
    </row>
  </sheetData>
  <mergeCells count="3">
    <mergeCell ref="A1:A2"/>
    <mergeCell ref="B1:C1"/>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Summary of Significant Accounting Policies (Schedule of Useful Lives) (Details)</t>
        </is>
      </c>
      <c r="B1" s="2" t="inlineStr">
        <is>
          <t>12 Months Ended</t>
        </is>
      </c>
    </row>
    <row r="2">
      <c r="B2" s="2" t="inlineStr">
        <is>
          <t>Dec. 31, 2021</t>
        </is>
      </c>
    </row>
    <row r="3">
      <c r="A3" s="4" t="inlineStr">
        <is>
          <t>Building improvements [Member]</t>
        </is>
      </c>
    </row>
    <row r="4">
      <c r="A4" s="4" t="inlineStr">
        <is>
          <t>Estimated useful lives property and equipment</t>
        </is>
      </c>
      <c r="B4" s="4" t="inlineStr">
        <is>
          <t>10-25</t>
        </is>
      </c>
    </row>
    <row r="5">
      <c r="A5" s="4" t="inlineStr">
        <is>
          <t>Miners and Mining Equipment [Member]</t>
        </is>
      </c>
    </row>
    <row r="6">
      <c r="A6" s="4" t="inlineStr">
        <is>
          <t>Estimated useful lives property and equipment</t>
        </is>
      </c>
      <c r="B6" s="4" t="inlineStr">
        <is>
          <t>2</t>
        </is>
      </c>
    </row>
    <row r="7">
      <c r="A7" s="4" t="inlineStr">
        <is>
          <t>Machinery and facility equipment [Member]</t>
        </is>
      </c>
    </row>
    <row r="8">
      <c r="A8" s="4" t="inlineStr">
        <is>
          <t>Estimated useful lives property and equipment</t>
        </is>
      </c>
      <c r="B8" s="4" t="inlineStr">
        <is>
          <t>5-7</t>
        </is>
      </c>
    </row>
    <row r="9">
      <c r="A9" s="4" t="inlineStr">
        <is>
          <t>Office and computer equipment [Member]</t>
        </is>
      </c>
    </row>
    <row r="10">
      <c r="A10" s="4" t="inlineStr">
        <is>
          <t>Estimated useful lives property and equipment</t>
        </is>
      </c>
      <c r="B10" s="4" t="inlineStr">
        <is>
          <t>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Summary of Significant Accounting Policies (Schedule of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book value</t>
        </is>
      </c>
      <c r="B4" s="6" t="n">
        <v>14742</v>
      </c>
    </row>
    <row r="5">
      <c r="A5" s="4" t="inlineStr">
        <is>
          <t>Accumulated amortization</t>
        </is>
      </c>
      <c r="B5" s="5" t="n">
        <v>-580</v>
      </c>
    </row>
    <row r="6">
      <c r="A6" s="4" t="inlineStr">
        <is>
          <t>Net book value</t>
        </is>
      </c>
      <c r="B6" s="5" t="n">
        <v>14162</v>
      </c>
      <c r="C6" s="6" t="n">
        <v>336</v>
      </c>
    </row>
    <row r="7">
      <c r="A7" s="4" t="inlineStr">
        <is>
          <t>Customer contracts [Member]</t>
        </is>
      </c>
    </row>
    <row r="8">
      <c r="A8" s="3" t="inlineStr">
        <is>
          <t>Finite-Lived Intangible Assets [Line Items]</t>
        </is>
      </c>
    </row>
    <row r="9">
      <c r="A9" s="4" t="inlineStr">
        <is>
          <t>Gross book value</t>
        </is>
      </c>
      <c r="B9" s="5" t="n">
        <v>6300</v>
      </c>
    </row>
    <row r="10">
      <c r="A10" s="4" t="inlineStr">
        <is>
          <t>Accumulated amortization</t>
        </is>
      </c>
      <c r="B10" s="5" t="n">
        <v>-51</v>
      </c>
    </row>
    <row r="11">
      <c r="A11" s="4" t="inlineStr">
        <is>
          <t>Net book value</t>
        </is>
      </c>
      <c r="B11" s="6" t="n">
        <v>6249</v>
      </c>
    </row>
    <row r="12">
      <c r="A12" s="4" t="inlineStr">
        <is>
          <t>Weighted-average life (years)</t>
        </is>
      </c>
      <c r="B12" s="4" t="inlineStr">
        <is>
          <t>10 years</t>
        </is>
      </c>
    </row>
    <row r="13">
      <c r="A13" s="4" t="inlineStr">
        <is>
          <t>Trademark [Member]</t>
        </is>
      </c>
    </row>
    <row r="14">
      <c r="A14" s="3" t="inlineStr">
        <is>
          <t>Finite-Lived Intangible Assets [Line Items]</t>
        </is>
      </c>
    </row>
    <row r="15">
      <c r="A15" s="4" t="inlineStr">
        <is>
          <t>Gross book value</t>
        </is>
      </c>
      <c r="B15" s="6" t="n">
        <v>5000</v>
      </c>
    </row>
    <row r="16">
      <c r="A16" s="4" t="inlineStr">
        <is>
          <t>Accumulated amortization</t>
        </is>
      </c>
      <c r="B16" s="5" t="n">
        <v>-42</v>
      </c>
    </row>
    <row r="17">
      <c r="A17" s="4" t="inlineStr">
        <is>
          <t>Net book value</t>
        </is>
      </c>
      <c r="B17" s="6" t="n">
        <v>4958</v>
      </c>
    </row>
    <row r="18">
      <c r="A18" s="4" t="inlineStr">
        <is>
          <t>Weighted-average life (years)</t>
        </is>
      </c>
      <c r="B18" s="4" t="inlineStr">
        <is>
          <t>10 years</t>
        </is>
      </c>
    </row>
    <row r="19">
      <c r="A19" s="4" t="inlineStr">
        <is>
          <t>UL Listings [Member]</t>
        </is>
      </c>
    </row>
    <row r="20">
      <c r="A20" s="3" t="inlineStr">
        <is>
          <t>Finite-Lived Intangible Assets [Line Items]</t>
        </is>
      </c>
    </row>
    <row r="21">
      <c r="A21" s="4" t="inlineStr">
        <is>
          <t>Gross book value</t>
        </is>
      </c>
      <c r="B21" s="6" t="n">
        <v>2700</v>
      </c>
    </row>
    <row r="22">
      <c r="A22" s="4" t="inlineStr">
        <is>
          <t>Accumulated amortization</t>
        </is>
      </c>
      <c r="B22" s="5" t="n">
        <v>-19</v>
      </c>
    </row>
    <row r="23">
      <c r="A23" s="4" t="inlineStr">
        <is>
          <t>Net book value</t>
        </is>
      </c>
      <c r="B23" s="6" t="n">
        <v>2681</v>
      </c>
    </row>
    <row r="24">
      <c r="A24" s="4" t="inlineStr">
        <is>
          <t>Weighted-average life (years)</t>
        </is>
      </c>
      <c r="B24" s="4" t="inlineStr">
        <is>
          <t>12 years</t>
        </is>
      </c>
    </row>
    <row r="25">
      <c r="A25" s="4" t="inlineStr">
        <is>
          <t>Patents [Member]</t>
        </is>
      </c>
    </row>
    <row r="26">
      <c r="A26" s="3" t="inlineStr">
        <is>
          <t>Finite-Lived Intangible Assets [Line Items]</t>
        </is>
      </c>
    </row>
    <row r="27">
      <c r="A27" s="4" t="inlineStr">
        <is>
          <t>Gross book value</t>
        </is>
      </c>
      <c r="B27" s="6" t="n">
        <v>742</v>
      </c>
      <c r="C27" s="5" t="n">
        <v>713</v>
      </c>
    </row>
    <row r="28">
      <c r="A28" s="4" t="inlineStr">
        <is>
          <t>Accumulated amortization</t>
        </is>
      </c>
      <c r="B28" s="5" t="n">
        <v>-468</v>
      </c>
      <c r="C28" s="5" t="n">
        <v>-377</v>
      </c>
    </row>
    <row r="29">
      <c r="A29" s="4" t="inlineStr">
        <is>
          <t>Net book value</t>
        </is>
      </c>
      <c r="B29" s="6" t="n">
        <v>274</v>
      </c>
      <c r="C29" s="6" t="n">
        <v>33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Summary of Significant Accounting Policies (Schedule of Amortization of Intangible Asset) (Details) - USD ($) $ in Thousands</t>
        </is>
      </c>
      <c r="B1" s="2" t="inlineStr">
        <is>
          <t>Dec. 31, 2021</t>
        </is>
      </c>
      <c r="C1" s="2" t="inlineStr">
        <is>
          <t>Dec. 31, 2020</t>
        </is>
      </c>
    </row>
    <row r="2">
      <c r="A2" s="3" t="inlineStr">
        <is>
          <t>For the years ending December 31, Estimated amortization expense</t>
        </is>
      </c>
    </row>
    <row r="3">
      <c r="A3" s="4" t="inlineStr">
        <is>
          <t>2022</t>
        </is>
      </c>
      <c r="B3" s="6" t="n">
        <v>1446</v>
      </c>
    </row>
    <row r="4">
      <c r="A4" s="4" t="inlineStr">
        <is>
          <t>2023</t>
        </is>
      </c>
      <c r="B4" s="5" t="n">
        <v>1446</v>
      </c>
    </row>
    <row r="5">
      <c r="A5" s="4" t="inlineStr">
        <is>
          <t>2024</t>
        </is>
      </c>
      <c r="B5" s="5" t="n">
        <v>1446</v>
      </c>
    </row>
    <row r="6">
      <c r="A6" s="4" t="inlineStr">
        <is>
          <t>2025</t>
        </is>
      </c>
      <c r="B6" s="5" t="n">
        <v>1446</v>
      </c>
    </row>
    <row r="7">
      <c r="A7" s="4" t="inlineStr">
        <is>
          <t>2026</t>
        </is>
      </c>
      <c r="B7" s="5" t="n">
        <v>1446</v>
      </c>
    </row>
    <row r="8">
      <c r="A8" s="4" t="inlineStr">
        <is>
          <t>Thereafter</t>
        </is>
      </c>
      <c r="B8" s="5" t="n">
        <v>6932</v>
      </c>
    </row>
    <row r="9">
      <c r="A9" s="4" t="inlineStr">
        <is>
          <t>Total</t>
        </is>
      </c>
      <c r="B9" s="6" t="n">
        <v>14162</v>
      </c>
      <c r="C9" s="6" t="n">
        <v>3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Summary of Significant Accounting Policies (Schedule of Antidilutive Securitie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Shares not included in the computation of EPS</t>
        </is>
      </c>
      <c r="B4" s="5" t="n">
        <v>4080345</v>
      </c>
      <c r="C4" s="5" t="n">
        <v>2711274</v>
      </c>
      <c r="D4" s="5" t="n">
        <v>5114955</v>
      </c>
    </row>
    <row r="5">
      <c r="A5" s="4" t="inlineStr">
        <is>
          <t>Warrants to purchase common stock [Member]</t>
        </is>
      </c>
    </row>
    <row r="6">
      <c r="A6" s="3" t="inlineStr">
        <is>
          <t>Antidilutive Securities Excluded from Computation of Earnings Per Share [Line Items]</t>
        </is>
      </c>
    </row>
    <row r="7">
      <c r="A7" s="4" t="inlineStr">
        <is>
          <t>Shares not included in the computation of EPS</t>
        </is>
      </c>
      <c r="B7" s="5" t="n">
        <v>63000</v>
      </c>
      <c r="C7" s="5" t="n">
        <v>2061770</v>
      </c>
      <c r="D7" s="5" t="n">
        <v>3574257</v>
      </c>
    </row>
    <row r="8">
      <c r="A8" s="4" t="inlineStr">
        <is>
          <t>Option to purchase common stock [Member]</t>
        </is>
      </c>
    </row>
    <row r="9">
      <c r="A9" s="3" t="inlineStr">
        <is>
          <t>Antidilutive Securities Excluded from Computation of Earnings Per Share [Line Items]</t>
        </is>
      </c>
    </row>
    <row r="10">
      <c r="A10" s="4" t="inlineStr">
        <is>
          <t>Shares not included in the computation of EPS</t>
        </is>
      </c>
      <c r="B10" s="4" t="inlineStr">
        <is>
          <t xml:space="preserve"> </t>
        </is>
      </c>
      <c r="C10" s="5" t="n">
        <v>12000</v>
      </c>
      <c r="D10" s="5" t="n">
        <v>12000</v>
      </c>
    </row>
    <row r="11">
      <c r="A11" s="4" t="inlineStr">
        <is>
          <t>Unvested restricted stock awards [Member]</t>
        </is>
      </c>
    </row>
    <row r="12">
      <c r="A12" s="3" t="inlineStr">
        <is>
          <t>Antidilutive Securities Excluded from Computation of Earnings Per Share [Line Items]</t>
        </is>
      </c>
    </row>
    <row r="13">
      <c r="A13" s="4" t="inlineStr">
        <is>
          <t>Shares not included in the computation of EPS</t>
        </is>
      </c>
      <c r="B13" s="5" t="n">
        <v>4015146</v>
      </c>
      <c r="C13" s="5" t="n">
        <v>633305</v>
      </c>
      <c r="D13" s="5" t="n">
        <v>1524499</v>
      </c>
    </row>
    <row r="14">
      <c r="A14" s="4" t="inlineStr">
        <is>
          <t>Convertible Preferred Stock Series B [Member]</t>
        </is>
      </c>
    </row>
    <row r="15">
      <c r="A15" s="3" t="inlineStr">
        <is>
          <t>Antidilutive Securities Excluded from Computation of Earnings Per Share [Line Items]</t>
        </is>
      </c>
    </row>
    <row r="16">
      <c r="A16" s="4" t="inlineStr">
        <is>
          <t>Shares not included in the computation of EPS</t>
        </is>
      </c>
      <c r="B16" s="5" t="n">
        <v>2199</v>
      </c>
      <c r="C16" s="5" t="n">
        <v>4199</v>
      </c>
      <c r="D16" s="5" t="n">
        <v>419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7" customWidth="1" min="6" max="6"/>
    <col width="14" customWidth="1" min="7" max="7"/>
    <col width="14" customWidth="1" min="8" max="8"/>
    <col width="14" customWidth="1" min="9" max="9"/>
  </cols>
  <sheetData>
    <row r="1">
      <c r="A1" s="1" t="inlineStr">
        <is>
          <t>Acquisitions (Narrative) (Details) - USD ($) $ / shares in Units, $ in Thousands</t>
        </is>
      </c>
      <c r="B1" s="2" t="inlineStr">
        <is>
          <t>Dec. 02, 2021</t>
        </is>
      </c>
      <c r="C1" s="2" t="inlineStr">
        <is>
          <t>Mar. 26, 2018</t>
        </is>
      </c>
      <c r="D1" s="2" t="inlineStr">
        <is>
          <t>Feb. 21, 2018</t>
        </is>
      </c>
      <c r="E1" s="2" t="inlineStr">
        <is>
          <t>May 26, 2021</t>
        </is>
      </c>
      <c r="F1" s="2" t="inlineStr">
        <is>
          <t>Dec. 31, 2021</t>
        </is>
      </c>
      <c r="G1" s="2" t="inlineStr">
        <is>
          <t>Dec. 31, 2020</t>
        </is>
      </c>
      <c r="H1" s="2" t="inlineStr">
        <is>
          <t>Dec. 31, 2019</t>
        </is>
      </c>
      <c r="I1" s="2" t="inlineStr">
        <is>
          <t>Feb. 29, 2020</t>
        </is>
      </c>
    </row>
    <row r="2">
      <c r="A2" s="3" t="inlineStr">
        <is>
          <t>Business Acquisition [Line Items]</t>
        </is>
      </c>
    </row>
    <row r="3">
      <c r="A3" s="4" t="inlineStr">
        <is>
          <t>Aggregate cash consideration</t>
        </is>
      </c>
      <c r="F3" s="6" t="n">
        <v>40879</v>
      </c>
      <c r="G3" s="4" t="inlineStr">
        <is>
          <t xml:space="preserve"> </t>
        </is>
      </c>
      <c r="H3" s="4" t="inlineStr">
        <is>
          <t xml:space="preserve"> </t>
        </is>
      </c>
    </row>
    <row r="4">
      <c r="A4" s="4" t="inlineStr">
        <is>
          <t>Income taxes benefit</t>
        </is>
      </c>
      <c r="F4" s="5" t="n">
        <v>-254</v>
      </c>
      <c r="G4" s="4" t="inlineStr">
        <is>
          <t xml:space="preserve"> </t>
        </is>
      </c>
      <c r="H4" s="5" t="n">
        <v>143</v>
      </c>
    </row>
    <row r="5">
      <c r="A5" s="4" t="inlineStr">
        <is>
          <t>Impairment of intangible rights acquired</t>
        </is>
      </c>
      <c r="F5" s="4" t="inlineStr">
        <is>
          <t xml:space="preserve"> </t>
        </is>
      </c>
      <c r="G5" s="4" t="inlineStr">
        <is>
          <t xml:space="preserve"> </t>
        </is>
      </c>
      <c r="H5" s="5" t="n">
        <v>700</v>
      </c>
    </row>
    <row r="6">
      <c r="A6" s="4" t="inlineStr">
        <is>
          <t>Revenues</t>
        </is>
      </c>
      <c r="F6" s="5" t="n">
        <v>213243</v>
      </c>
      <c r="G6" s="5" t="n">
        <v>12081</v>
      </c>
      <c r="H6" s="5" t="n">
        <v>6837</v>
      </c>
    </row>
    <row r="7">
      <c r="A7" s="4" t="inlineStr">
        <is>
          <t>Net income (loss)</t>
        </is>
      </c>
      <c r="F7" s="6" t="n">
        <v>-7926</v>
      </c>
      <c r="G7" s="6" t="n">
        <v>-12667</v>
      </c>
      <c r="H7" s="5" t="n">
        <v>-20303</v>
      </c>
    </row>
    <row r="8">
      <c r="A8" s="4" t="inlineStr">
        <is>
          <t>Number of shares issued</t>
        </is>
      </c>
      <c r="F8" s="5" t="n">
        <v>116748472</v>
      </c>
      <c r="G8" s="5" t="n">
        <v>78523517</v>
      </c>
    </row>
    <row r="9">
      <c r="A9" s="4" t="inlineStr">
        <is>
          <t>Customer relationships [Member]</t>
        </is>
      </c>
    </row>
    <row r="10">
      <c r="A10" s="3" t="inlineStr">
        <is>
          <t>Business Acquisition [Line Items]</t>
        </is>
      </c>
    </row>
    <row r="11">
      <c r="A11" s="4" t="inlineStr">
        <is>
          <t>Estimated useful average life</t>
        </is>
      </c>
      <c r="B11" s="4" t="inlineStr">
        <is>
          <t>10 years</t>
        </is>
      </c>
    </row>
    <row r="12">
      <c r="A12" s="4" t="inlineStr">
        <is>
          <t>Discount rate</t>
        </is>
      </c>
      <c r="B12" s="4" t="inlineStr">
        <is>
          <t>21.00%</t>
        </is>
      </c>
    </row>
    <row r="13">
      <c r="A13" s="4" t="inlineStr">
        <is>
          <t>Income tax rate</t>
        </is>
      </c>
      <c r="B13" s="4" t="inlineStr">
        <is>
          <t>25.00%</t>
        </is>
      </c>
    </row>
    <row r="14">
      <c r="A14" s="4" t="inlineStr">
        <is>
          <t>Trademarks [Member]</t>
        </is>
      </c>
    </row>
    <row r="15">
      <c r="A15" s="3" t="inlineStr">
        <is>
          <t>Business Acquisition [Line Items]</t>
        </is>
      </c>
    </row>
    <row r="16">
      <c r="A16" s="4" t="inlineStr">
        <is>
          <t>Estimated useful average life</t>
        </is>
      </c>
      <c r="F16" s="4" t="inlineStr">
        <is>
          <t>10 years</t>
        </is>
      </c>
    </row>
    <row r="17">
      <c r="A17" s="4" t="inlineStr">
        <is>
          <t>UL Listings [Member]</t>
        </is>
      </c>
    </row>
    <row r="18">
      <c r="A18" s="3" t="inlineStr">
        <is>
          <t>Business Acquisition [Line Items]</t>
        </is>
      </c>
    </row>
    <row r="19">
      <c r="A19" s="4" t="inlineStr">
        <is>
          <t>Estimated useful average life</t>
        </is>
      </c>
      <c r="B19" s="4" t="inlineStr">
        <is>
          <t>12 years</t>
        </is>
      </c>
    </row>
    <row r="20">
      <c r="A20" s="4" t="inlineStr">
        <is>
          <t>Discount rate</t>
        </is>
      </c>
      <c r="B20" s="4" t="inlineStr">
        <is>
          <t>15.00%</t>
        </is>
      </c>
    </row>
    <row r="21">
      <c r="A21" s="4" t="inlineStr">
        <is>
          <t>Acquisition of ESS Metron [Member]</t>
        </is>
      </c>
    </row>
    <row r="22">
      <c r="A22" s="3" t="inlineStr">
        <is>
          <t>Business Acquisition [Line Items]</t>
        </is>
      </c>
    </row>
    <row r="23">
      <c r="A23" s="4" t="inlineStr">
        <is>
          <t>Percentage of voting interests acquired</t>
        </is>
      </c>
      <c r="B23" s="4" t="inlineStr">
        <is>
          <t>100.00%</t>
        </is>
      </c>
    </row>
    <row r="24">
      <c r="A24" s="4" t="inlineStr">
        <is>
          <t>Cash consideration net of working capital</t>
        </is>
      </c>
      <c r="B24" s="6" t="n">
        <v>25000</v>
      </c>
    </row>
    <row r="25">
      <c r="A25" s="4" t="inlineStr">
        <is>
          <t>Net debt outstanding</t>
        </is>
      </c>
      <c r="B25" s="5" t="n">
        <v>3700</v>
      </c>
    </row>
    <row r="26">
      <c r="A26" s="4" t="inlineStr">
        <is>
          <t>Fair value of acquired trade receivables</t>
        </is>
      </c>
      <c r="B26" s="6" t="n">
        <v>9900</v>
      </c>
    </row>
    <row r="27">
      <c r="A27" s="4" t="inlineStr">
        <is>
          <t>Revenues</t>
        </is>
      </c>
      <c r="F27" s="6" t="n">
        <v>4200</v>
      </c>
    </row>
    <row r="28">
      <c r="A28" s="4" t="inlineStr">
        <is>
          <t>Acquisition related costs</t>
        </is>
      </c>
      <c r="F28" s="5" t="n">
        <v>2100</v>
      </c>
    </row>
    <row r="29">
      <c r="A29" s="4" t="inlineStr">
        <is>
          <t>Net income (loss)</t>
        </is>
      </c>
      <c r="F29" s="5" t="n">
        <v>200</v>
      </c>
    </row>
    <row r="30">
      <c r="A30" s="4" t="inlineStr">
        <is>
          <t>Number of shares issued</t>
        </is>
      </c>
      <c r="B30" s="5" t="n">
        <v>645248</v>
      </c>
    </row>
    <row r="31">
      <c r="A31" s="4" t="inlineStr">
        <is>
          <t>Number of remaining shares withheld as security</t>
        </is>
      </c>
      <c r="B31" s="5" t="n">
        <v>70165</v>
      </c>
    </row>
    <row r="32">
      <c r="A32" s="4" t="inlineStr">
        <is>
          <t>Annual lease payments</t>
        </is>
      </c>
      <c r="F32" s="5" t="n">
        <v>900</v>
      </c>
    </row>
    <row r="33">
      <c r="A33" s="4" t="inlineStr">
        <is>
          <t>Intangible assets</t>
        </is>
      </c>
      <c r="F33" s="6" t="n">
        <v>14000</v>
      </c>
    </row>
    <row r="34">
      <c r="A34" s="4" t="inlineStr">
        <is>
          <t>Acquisition of ESS Metron [Member] | Lease One [Member]</t>
        </is>
      </c>
    </row>
    <row r="35">
      <c r="A35" s="3" t="inlineStr">
        <is>
          <t>Business Acquisition [Line Items]</t>
        </is>
      </c>
    </row>
    <row r="36">
      <c r="A36" s="4" t="inlineStr">
        <is>
          <t>Remaining lease terms</t>
        </is>
      </c>
      <c r="F36" s="4" t="inlineStr">
        <is>
          <t>3 years 6 months</t>
        </is>
      </c>
    </row>
    <row r="37">
      <c r="A37" s="4" t="inlineStr">
        <is>
          <t>Acquisition of ESS Metron [Member] | Lease Two [Member]</t>
        </is>
      </c>
    </row>
    <row r="38">
      <c r="A38" s="3" t="inlineStr">
        <is>
          <t>Business Acquisition [Line Items]</t>
        </is>
      </c>
    </row>
    <row r="39">
      <c r="A39" s="4" t="inlineStr">
        <is>
          <t>Remaining lease terms</t>
        </is>
      </c>
      <c r="F39" s="4" t="inlineStr">
        <is>
          <t>10 years</t>
        </is>
      </c>
    </row>
    <row r="40">
      <c r="A40" s="4" t="inlineStr">
        <is>
          <t>Acquisition of ESS Metron One [Member]</t>
        </is>
      </c>
    </row>
    <row r="41">
      <c r="A41" s="3" t="inlineStr">
        <is>
          <t>Business Acquisition [Line Items]</t>
        </is>
      </c>
    </row>
    <row r="42">
      <c r="A42" s="4" t="inlineStr">
        <is>
          <t>Number of shares acquired</t>
        </is>
      </c>
      <c r="B42" s="5" t="n">
        <v>715413</v>
      </c>
    </row>
    <row r="43">
      <c r="A43" s="4" t="inlineStr">
        <is>
          <t>Number of shares acquired value</t>
        </is>
      </c>
      <c r="B43" s="6" t="n">
        <v>26700</v>
      </c>
    </row>
    <row r="44">
      <c r="A44" s="4" t="inlineStr">
        <is>
          <t>Cash payment including debt payoff</t>
        </is>
      </c>
      <c r="B44" s="6" t="n">
        <v>30100</v>
      </c>
    </row>
    <row r="45">
      <c r="A45" s="4" t="inlineStr">
        <is>
          <t>Prive Technologies, Inc. [Member]</t>
        </is>
      </c>
    </row>
    <row r="46">
      <c r="A46" s="3" t="inlineStr">
        <is>
          <t>Business Acquisition [Line Items]</t>
        </is>
      </c>
    </row>
    <row r="47">
      <c r="A47" s="4" t="inlineStr">
        <is>
          <t>Common stock shares held in escrow</t>
        </is>
      </c>
      <c r="D47" s="5" t="n">
        <v>200000</v>
      </c>
      <c r="I47" s="5" t="n">
        <v>200000</v>
      </c>
    </row>
    <row r="48">
      <c r="A48" s="4" t="inlineStr">
        <is>
          <t>Common stock escrow value</t>
        </is>
      </c>
      <c r="F48" s="6" t="n">
        <v>10000</v>
      </c>
    </row>
    <row r="49">
      <c r="A49" s="4" t="inlineStr">
        <is>
          <t>Net purchase price</t>
        </is>
      </c>
      <c r="D49" s="6" t="n">
        <v>19500</v>
      </c>
    </row>
    <row r="50">
      <c r="A50" s="4" t="inlineStr">
        <is>
          <t>Logical Brokerage Corp [Member]</t>
        </is>
      </c>
    </row>
    <row r="51">
      <c r="A51" s="3" t="inlineStr">
        <is>
          <t>Business Acquisition [Line Items]</t>
        </is>
      </c>
    </row>
    <row r="52">
      <c r="A52" s="4" t="inlineStr">
        <is>
          <t>Percentage of voting interests acquired</t>
        </is>
      </c>
      <c r="C52" s="4" t="inlineStr">
        <is>
          <t>92.50%</t>
        </is>
      </c>
    </row>
    <row r="53">
      <c r="A53" s="4" t="inlineStr">
        <is>
          <t>Common stock, par value</t>
        </is>
      </c>
      <c r="C53" s="7" t="n">
        <v>9.25</v>
      </c>
    </row>
    <row r="54">
      <c r="A54" s="4" t="inlineStr">
        <is>
          <t>Aggregate cash consideration</t>
        </is>
      </c>
      <c r="C54" s="6" t="n">
        <v>600</v>
      </c>
    </row>
    <row r="55">
      <c r="A55" s="4" t="inlineStr">
        <is>
          <t>Net purchase price</t>
        </is>
      </c>
      <c r="C55" s="5" t="n">
        <v>100</v>
      </c>
    </row>
    <row r="56">
      <c r="A56" s="4" t="inlineStr">
        <is>
          <t>Purchase of consideration</t>
        </is>
      </c>
      <c r="C56" s="6" t="n">
        <v>600</v>
      </c>
    </row>
    <row r="57">
      <c r="A57" s="4" t="inlineStr">
        <is>
          <t>Income taxes benefit</t>
        </is>
      </c>
      <c r="H57" s="5" t="n">
        <v>100</v>
      </c>
    </row>
    <row r="58">
      <c r="A58" s="4" t="inlineStr">
        <is>
          <t>Impairment of intangible rights acquired</t>
        </is>
      </c>
      <c r="H58" s="6" t="n">
        <v>700</v>
      </c>
    </row>
    <row r="59">
      <c r="A59" s="4" t="inlineStr">
        <is>
          <t>Whinstone US, Inc. [Member]</t>
        </is>
      </c>
    </row>
    <row r="60">
      <c r="A60" s="3" t="inlineStr">
        <is>
          <t>Business Acquisition [Line Items]</t>
        </is>
      </c>
    </row>
    <row r="61">
      <c r="A61" s="4" t="inlineStr">
        <is>
          <t>Percentage of voting interests acquired</t>
        </is>
      </c>
      <c r="E61" s="4" t="inlineStr">
        <is>
          <t>100.00%</t>
        </is>
      </c>
    </row>
    <row r="62">
      <c r="A62" s="4" t="inlineStr">
        <is>
          <t>Cash consideration net of working capital</t>
        </is>
      </c>
      <c r="E62" s="6" t="n">
        <v>80000</v>
      </c>
    </row>
    <row r="63">
      <c r="A63" s="4" t="inlineStr">
        <is>
          <t>Number of shares acquired</t>
        </is>
      </c>
      <c r="E63" s="5" t="n">
        <v>11800000</v>
      </c>
    </row>
    <row r="64">
      <c r="A64" s="4" t="inlineStr">
        <is>
          <t>Number of shares acquired value</t>
        </is>
      </c>
      <c r="E64" s="6" t="n">
        <v>326200</v>
      </c>
    </row>
    <row r="65">
      <c r="A65" s="4" t="inlineStr">
        <is>
          <t>Net debt outstanding</t>
        </is>
      </c>
      <c r="E65" s="5" t="n">
        <v>38100</v>
      </c>
    </row>
    <row r="66">
      <c r="A66" s="4" t="inlineStr">
        <is>
          <t>Additional consideration paid</t>
        </is>
      </c>
      <c r="E66" s="5" t="n">
        <v>86000</v>
      </c>
    </row>
    <row r="67">
      <c r="A67" s="4" t="inlineStr">
        <is>
          <t>Cash payment including debt payoff</t>
        </is>
      </c>
      <c r="E67" s="5" t="n">
        <v>53000</v>
      </c>
    </row>
    <row r="68">
      <c r="A68" s="4" t="inlineStr">
        <is>
          <t>Contingent purchase price payable</t>
        </is>
      </c>
      <c r="E68" s="5" t="n">
        <v>83000</v>
      </c>
    </row>
    <row r="69">
      <c r="A69" s="4" t="inlineStr">
        <is>
          <t>Other net</t>
        </is>
      </c>
      <c r="E69" s="5" t="n">
        <v>1700</v>
      </c>
    </row>
    <row r="70">
      <c r="A70" s="4" t="inlineStr">
        <is>
          <t>Fair value of acquired trade receivables</t>
        </is>
      </c>
      <c r="E70" s="5" t="n">
        <v>1100</v>
      </c>
    </row>
    <row r="71">
      <c r="A71" s="4" t="inlineStr">
        <is>
          <t>Fair value derivative asset discounted debt-free cash flow</t>
        </is>
      </c>
      <c r="E71" s="5" t="n">
        <v>14000</v>
      </c>
    </row>
    <row r="72">
      <c r="A72" s="4" t="inlineStr">
        <is>
          <t>Increase decrease in deferred tax liabilities</t>
        </is>
      </c>
      <c r="E72" s="5" t="n">
        <v>37800</v>
      </c>
    </row>
    <row r="73">
      <c r="A73" s="4" t="inlineStr">
        <is>
          <t>Whinstone US, Inc. [Member] | Customer relationships [Member]</t>
        </is>
      </c>
    </row>
    <row r="74">
      <c r="A74" s="3" t="inlineStr">
        <is>
          <t>Business Acquisition [Line Items]</t>
        </is>
      </c>
    </row>
    <row r="75">
      <c r="A75" s="4" t="inlineStr">
        <is>
          <t>Intangible assets</t>
        </is>
      </c>
      <c r="E75" s="6" t="n">
        <v>90300</v>
      </c>
    </row>
    <row r="76">
      <c r="A76" s="4" t="inlineStr">
        <is>
          <t>Whinstone [Member]</t>
        </is>
      </c>
    </row>
    <row r="77">
      <c r="A77" s="3" t="inlineStr">
        <is>
          <t>Business Acquisition [Line Items]</t>
        </is>
      </c>
    </row>
    <row r="78">
      <c r="A78" s="4" t="inlineStr">
        <is>
          <t>Revenues</t>
        </is>
      </c>
      <c r="F78" s="5" t="n">
        <v>24500</v>
      </c>
    </row>
    <row r="79">
      <c r="A79" s="4" t="inlineStr">
        <is>
          <t>Acquisition related costs</t>
        </is>
      </c>
      <c r="F79" s="5" t="n">
        <v>19100</v>
      </c>
    </row>
    <row r="80">
      <c r="A80" s="4" t="inlineStr">
        <is>
          <t>Net income (loss)</t>
        </is>
      </c>
      <c r="F80" s="5" t="n">
        <v>1200</v>
      </c>
    </row>
    <row r="81">
      <c r="A81" s="4" t="inlineStr">
        <is>
          <t>Pro forma [Member]</t>
        </is>
      </c>
    </row>
    <row r="82">
      <c r="A82" s="3" t="inlineStr">
        <is>
          <t>Business Acquisition [Line Items]</t>
        </is>
      </c>
    </row>
    <row r="83">
      <c r="A83" s="4" t="inlineStr">
        <is>
          <t>Acquisition related costs</t>
        </is>
      </c>
      <c r="F83" s="6" t="n">
        <v>21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Acquisitions (Schedule of total Consideration Transferred) (Details) - USD ($) $ in Thousands</t>
        </is>
      </c>
      <c r="C1" s="2" t="inlineStr">
        <is>
          <t>Dec. 31, 2021</t>
        </is>
      </c>
      <c r="D1" s="2" t="inlineStr">
        <is>
          <t>May 26, 2021</t>
        </is>
      </c>
      <c r="E1" s="2" t="inlineStr">
        <is>
          <t>Dec. 31, 2020</t>
        </is>
      </c>
    </row>
    <row r="2">
      <c r="A2" s="3" t="inlineStr">
        <is>
          <t>Business Acquisition [Line Items]</t>
        </is>
      </c>
    </row>
    <row r="3">
      <c r="A3" s="4" t="inlineStr">
        <is>
          <t>Goodwill</t>
        </is>
      </c>
      <c r="C3" s="6" t="n">
        <v>349063</v>
      </c>
      <c r="E3" s="4" t="inlineStr">
        <is>
          <t xml:space="preserve"> </t>
        </is>
      </c>
    </row>
    <row r="4">
      <c r="A4" s="4" t="inlineStr">
        <is>
          <t>Acquisition of ESS Metron [Member]</t>
        </is>
      </c>
    </row>
    <row r="5">
      <c r="A5" s="3" t="inlineStr">
        <is>
          <t>Business Acquisition [Line Items]</t>
        </is>
      </c>
    </row>
    <row r="6">
      <c r="A6" s="4" t="inlineStr">
        <is>
          <t>Cash and cash equivalents</t>
        </is>
      </c>
      <c r="C6" s="5" t="n">
        <v>549</v>
      </c>
    </row>
    <row r="7">
      <c r="A7" s="4" t="inlineStr">
        <is>
          <t>Accounts receivable</t>
        </is>
      </c>
      <c r="C7" s="5" t="n">
        <v>9879</v>
      </c>
    </row>
    <row r="8">
      <c r="A8" s="4" t="inlineStr">
        <is>
          <t>Prepaid expenses and other current assets</t>
        </is>
      </c>
      <c r="C8" s="5" t="n">
        <v>636</v>
      </c>
    </row>
    <row r="9">
      <c r="A9" s="4" t="inlineStr">
        <is>
          <t>Inventory and work-in-progress</t>
        </is>
      </c>
      <c r="C9" s="5" t="n">
        <v>1175</v>
      </c>
    </row>
    <row r="10">
      <c r="A10" s="4" t="inlineStr">
        <is>
          <t>Costs and estimated earnings in excess of billings</t>
        </is>
      </c>
      <c r="C10" s="5" t="n">
        <v>13205</v>
      </c>
    </row>
    <row r="11">
      <c r="A11" s="4" t="inlineStr">
        <is>
          <t>Property and equipment</t>
        </is>
      </c>
      <c r="C11" s="5" t="n">
        <v>4501</v>
      </c>
    </row>
    <row r="12">
      <c r="A12" s="4" t="inlineStr">
        <is>
          <t>Intangible assets</t>
        </is>
      </c>
      <c r="C12" s="5" t="n">
        <v>14000</v>
      </c>
    </row>
    <row r="13">
      <c r="A13" s="4" t="inlineStr">
        <is>
          <t>Right of use asset</t>
        </is>
      </c>
      <c r="C13" s="5" t="n">
        <v>6714</v>
      </c>
    </row>
    <row r="14">
      <c r="A14" s="4" t="inlineStr">
        <is>
          <t>Accounts payable</t>
        </is>
      </c>
      <c r="C14" s="5" t="n">
        <v>-9235</v>
      </c>
    </row>
    <row r="15">
      <c r="A15" s="4" t="inlineStr">
        <is>
          <t>Accrued expenses</t>
        </is>
      </c>
      <c r="C15" s="5" t="n">
        <v>-1239</v>
      </c>
    </row>
    <row r="16">
      <c r="A16" s="4" t="inlineStr">
        <is>
          <t>Billings in excess of costs and estimated earnings</t>
        </is>
      </c>
      <c r="C16" s="5" t="n">
        <v>-5883</v>
      </c>
    </row>
    <row r="17">
      <c r="A17" s="4" t="inlineStr">
        <is>
          <t>Operating lease liabilities</t>
        </is>
      </c>
      <c r="C17" s="5" t="n">
        <v>-6714</v>
      </c>
    </row>
    <row r="18">
      <c r="A18" s="4" t="inlineStr">
        <is>
          <t>Warranty liability</t>
        </is>
      </c>
      <c r="C18" s="5" t="n">
        <v>-116</v>
      </c>
    </row>
    <row r="19">
      <c r="A19" s="4" t="inlineStr">
        <is>
          <t>Total identifiable assets and liabilities acquired</t>
        </is>
      </c>
      <c r="C19" s="5" t="n">
        <v>27472</v>
      </c>
    </row>
    <row r="20">
      <c r="A20" s="4" t="inlineStr">
        <is>
          <t>Goodwill</t>
        </is>
      </c>
      <c r="C20" s="5" t="n">
        <v>29379</v>
      </c>
    </row>
    <row r="21">
      <c r="A21" s="4" t="inlineStr">
        <is>
          <t>Total</t>
        </is>
      </c>
      <c r="C21" s="6" t="n">
        <v>56851</v>
      </c>
    </row>
    <row r="22">
      <c r="A22" s="4" t="inlineStr">
        <is>
          <t>Whinstone US, Inc. [Member]</t>
        </is>
      </c>
    </row>
    <row r="23">
      <c r="A23" s="3" t="inlineStr">
        <is>
          <t>Business Acquisition [Line Items]</t>
        </is>
      </c>
    </row>
    <row r="24">
      <c r="A24" s="4" t="inlineStr">
        <is>
          <t>Cash and cash equivalents</t>
        </is>
      </c>
      <c r="D24" s="6" t="n">
        <v>10400</v>
      </c>
    </row>
    <row r="25">
      <c r="A25" s="4" t="inlineStr">
        <is>
          <t>Accounts receivable</t>
        </is>
      </c>
      <c r="D25" s="5" t="n">
        <v>1072</v>
      </c>
    </row>
    <row r="26">
      <c r="A26" s="4" t="inlineStr">
        <is>
          <t>Prepaid expenses and other current assets</t>
        </is>
      </c>
      <c r="D26" s="5" t="n">
        <v>2176</v>
      </c>
    </row>
    <row r="27">
      <c r="A27" s="4" t="inlineStr">
        <is>
          <t>Property and equipment</t>
        </is>
      </c>
      <c r="D27" s="5" t="n">
        <v>78207</v>
      </c>
    </row>
    <row r="28">
      <c r="A28" s="4" t="inlineStr">
        <is>
          <t>Derivative asset</t>
        </is>
      </c>
      <c r="D28" s="5" t="n">
        <v>13967</v>
      </c>
    </row>
    <row r="29">
      <c r="A29" s="4" t="inlineStr">
        <is>
          <t>Right of use asset</t>
        </is>
      </c>
      <c r="D29" s="5" t="n">
        <v>6547</v>
      </c>
    </row>
    <row r="30">
      <c r="A30" s="4" t="inlineStr">
        <is>
          <t>Security deposits</t>
        </is>
      </c>
      <c r="D30" s="5" t="n">
        <v>1775</v>
      </c>
    </row>
    <row r="31">
      <c r="A31" s="4" t="inlineStr">
        <is>
          <t>Future power credits</t>
        </is>
      </c>
      <c r="B31" s="4" t="inlineStr">
        <is>
          <t>[1]</t>
        </is>
      </c>
      <c r="D31" s="5" t="n">
        <v>82953</v>
      </c>
    </row>
    <row r="32">
      <c r="A32" s="4" t="inlineStr">
        <is>
          <t>Accounts payable</t>
        </is>
      </c>
      <c r="D32" s="5" t="n">
        <v>-12853</v>
      </c>
    </row>
    <row r="33">
      <c r="A33" s="4" t="inlineStr">
        <is>
          <t>Accrued expenses</t>
        </is>
      </c>
      <c r="D33" s="5" t="n">
        <v>-504</v>
      </c>
    </row>
    <row r="34">
      <c r="A34" s="4" t="inlineStr">
        <is>
          <t>Deferred revenues and customer deposits</t>
        </is>
      </c>
      <c r="D34" s="5" t="n">
        <v>-34856</v>
      </c>
    </row>
    <row r="35">
      <c r="A35" s="4" t="inlineStr">
        <is>
          <t>Operating lease liabilities</t>
        </is>
      </c>
      <c r="D35" s="5" t="n">
        <v>-8184</v>
      </c>
    </row>
    <row r="36">
      <c r="A36" s="4" t="inlineStr">
        <is>
          <t>Total identifiable assets and liabilities acquired</t>
        </is>
      </c>
      <c r="D36" s="5" t="n">
        <v>140700</v>
      </c>
    </row>
    <row r="37">
      <c r="A37" s="4" t="inlineStr">
        <is>
          <t>Goodwill</t>
        </is>
      </c>
      <c r="B37" s="4" t="inlineStr">
        <is>
          <t>[2]</t>
        </is>
      </c>
      <c r="D37" s="5" t="n">
        <v>319684</v>
      </c>
    </row>
    <row r="38">
      <c r="A38" s="4" t="inlineStr">
        <is>
          <t>Total</t>
        </is>
      </c>
      <c r="D38" s="6" t="n">
        <v>460384</v>
      </c>
    </row>
    <row r="39"/>
    <row r="40">
      <c r="A40" s="4" t="inlineStr">
        <is>
          <t>[1]</t>
        </is>
      </c>
      <c r="B40" s="4" t="inlineStr">
        <is>
          <t>Future power credits of $83.0 million are associated with the contingent purchase price payable.</t>
        </is>
      </c>
    </row>
    <row r="41">
      <c r="A41" s="4" t="inlineStr">
        <is>
          <t>[2]</t>
        </is>
      </c>
      <c r="B41" s="4" t="inlineStr">
        <is>
          <t>Goodwill represents the excess of total purchase consideration over the preliminary fair value of the underlying assets acquired and liabilities assumed. Goodwill is attributable to the assembled workforce of experienced personnel at Whinstone and synergies expected to be achieved from the combined operations of Riot and Whinstone. None of the goodwill recognized is expected to be deductible for tax purposes. We assigned the goodwill to our Hosting segment. See Note 18, “Segment Information”.</t>
        </is>
      </c>
    </row>
  </sheetData>
  <mergeCells count="4">
    <mergeCell ref="A1:B1"/>
    <mergeCell ref="A39:D39"/>
    <mergeCell ref="B40:D40"/>
    <mergeCell ref="B41:D4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Schedule of Proforma Information for Acquisition) (Details) - USD ($) $ in Thousands</t>
        </is>
      </c>
      <c r="B1" s="2" t="inlineStr">
        <is>
          <t>12 Months Ended</t>
        </is>
      </c>
    </row>
    <row r="2">
      <c r="B2" s="2" t="inlineStr">
        <is>
          <t>Dec. 31, 2021</t>
        </is>
      </c>
      <c r="C2" s="2" t="inlineStr">
        <is>
          <t>Dec. 31, 2020</t>
        </is>
      </c>
    </row>
    <row r="3">
      <c r="A3" s="3" t="inlineStr">
        <is>
          <t>Business Combinations [Abstract]</t>
        </is>
      </c>
    </row>
    <row r="4">
      <c r="A4" s="4" t="inlineStr">
        <is>
          <t>Total revenue</t>
        </is>
      </c>
      <c r="B4" s="6" t="n">
        <v>237650</v>
      </c>
      <c r="C4" s="6" t="n">
        <v>73608</v>
      </c>
    </row>
    <row r="5">
      <c r="A5" s="4" t="inlineStr">
        <is>
          <t>Net loss</t>
        </is>
      </c>
      <c r="B5" s="6" t="n">
        <v>9615</v>
      </c>
      <c r="C5" s="6" t="n">
        <v>518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5" customWidth="1" min="2" max="2"/>
    <col width="22" customWidth="1" min="3" max="3"/>
    <col width="29" customWidth="1" min="4" max="4"/>
    <col width="52" customWidth="1" min="5" max="5"/>
    <col width="34" customWidth="1" min="6" max="6"/>
    <col width="13" customWidth="1" min="7" max="7"/>
  </cols>
  <sheetData>
    <row r="1">
      <c r="A1" s="1" t="inlineStr">
        <is>
          <t>Consolidated Statement of Stockholders' Equity - USD ($) $ in Thousands</t>
        </is>
      </c>
      <c r="B1" s="2" t="inlineStr">
        <is>
          <t>Preferred Stock [Member]</t>
        </is>
      </c>
      <c r="C1" s="2" t="inlineStr">
        <is>
          <t>Common Stock [Member]</t>
        </is>
      </c>
      <c r="D1" s="2" t="inlineStr">
        <is>
          <t>Accumulated deficit [Member]</t>
        </is>
      </c>
      <c r="E1" s="2" t="inlineStr">
        <is>
          <t>Total Riot Blockchain stockholder's equity [Member]</t>
        </is>
      </c>
      <c r="F1" s="2" t="inlineStr">
        <is>
          <t>Non-controlling interest [Member]</t>
        </is>
      </c>
      <c r="G1" s="2" t="inlineStr">
        <is>
          <t>Total</t>
        </is>
      </c>
    </row>
    <row r="2">
      <c r="A2" s="4" t="inlineStr">
        <is>
          <t>BALANCE at Dec. 31, 2018</t>
        </is>
      </c>
      <c r="B2" s="6" t="n">
        <v>69</v>
      </c>
      <c r="C2" s="6" t="n">
        <v>202917</v>
      </c>
      <c r="D2" s="6" t="n">
        <v>-197199</v>
      </c>
      <c r="E2" s="6" t="n">
        <v>5787</v>
      </c>
      <c r="F2" s="6" t="n">
        <v>-1296</v>
      </c>
      <c r="G2" s="6" t="n">
        <v>4491</v>
      </c>
    </row>
    <row r="3">
      <c r="A3" s="4" t="inlineStr">
        <is>
          <t>BALANCE, shares at Dec. 31, 2018</t>
        </is>
      </c>
      <c r="B3" s="5" t="n">
        <v>13000</v>
      </c>
      <c r="C3" s="5" t="n">
        <v>14519058</v>
      </c>
    </row>
    <row r="4">
      <c r="A4" s="4" t="inlineStr">
        <is>
          <t>Issuance of common stock, net of offering costs/At-the-market offering</t>
        </is>
      </c>
      <c r="C4" s="6" t="n">
        <v>23829</v>
      </c>
      <c r="E4" s="5" t="n">
        <v>23829</v>
      </c>
      <c r="G4" s="5" t="n">
        <v>23829</v>
      </c>
    </row>
    <row r="5">
      <c r="A5" s="4" t="inlineStr">
        <is>
          <t>Issuance of common stock, net of offering costs/At-the-market offering, shares</t>
        </is>
      </c>
      <c r="C5" s="5" t="n">
        <v>8351762</v>
      </c>
    </row>
    <row r="6">
      <c r="A6" s="4" t="inlineStr">
        <is>
          <t>Conversion of preferred stock to common stock</t>
        </is>
      </c>
      <c r="B6" s="6" t="n">
        <v>-47</v>
      </c>
      <c r="C6" s="6" t="n">
        <v>47</v>
      </c>
    </row>
    <row r="7">
      <c r="A7" s="4" t="inlineStr">
        <is>
          <t>Conversion of preferred stock to common stock, shars</t>
        </is>
      </c>
      <c r="B7" s="5" t="n">
        <v>-8801</v>
      </c>
      <c r="C7" s="5" t="n">
        <v>8801</v>
      </c>
    </row>
    <row r="8">
      <c r="A8" s="4" t="inlineStr">
        <is>
          <t>Delivery of common stock underlying restricted stock units, shares</t>
        </is>
      </c>
      <c r="C8" s="5" t="n">
        <v>239751</v>
      </c>
    </row>
    <row r="9">
      <c r="A9" s="4" t="inlineStr">
        <is>
          <t>Common stock issued with convertible notes</t>
        </is>
      </c>
      <c r="C9" s="6" t="n">
        <v>255</v>
      </c>
      <c r="E9" s="5" t="n">
        <v>255</v>
      </c>
      <c r="G9" s="5" t="n">
        <v>255</v>
      </c>
    </row>
    <row r="10">
      <c r="A10" s="4" t="inlineStr">
        <is>
          <t>Common stock issued with convertible notes, shares</t>
        </is>
      </c>
      <c r="C10" s="5" t="n">
        <v>150000</v>
      </c>
    </row>
    <row r="11">
      <c r="A11" s="4" t="inlineStr">
        <is>
          <t>Common stock issued in connection with conversion of notes payable</t>
        </is>
      </c>
      <c r="C11" s="6" t="n">
        <v>10226</v>
      </c>
      <c r="E11" s="5" t="n">
        <v>10226</v>
      </c>
      <c r="G11" s="5" t="n">
        <v>10226</v>
      </c>
    </row>
    <row r="12">
      <c r="A12" s="4" t="inlineStr">
        <is>
          <t>Common stock issued in connection with conversion of notes payable, shares</t>
        </is>
      </c>
      <c r="C12" s="5" t="n">
        <v>1813500</v>
      </c>
    </row>
    <row r="13">
      <c r="A13" s="4" t="inlineStr">
        <is>
          <t>Reclassification of warrant liability to equity</t>
        </is>
      </c>
      <c r="C13" s="6" t="n">
        <v>5439</v>
      </c>
      <c r="E13" s="5" t="n">
        <v>5439</v>
      </c>
      <c r="G13" s="5" t="n">
        <v>5439</v>
      </c>
    </row>
    <row r="14">
      <c r="A14" s="4" t="inlineStr">
        <is>
          <t>Stock-based compensation</t>
        </is>
      </c>
      <c r="C14" s="5" t="n">
        <v>745</v>
      </c>
      <c r="E14" s="5" t="n">
        <v>745</v>
      </c>
      <c r="G14" s="5" t="n">
        <v>745</v>
      </c>
    </row>
    <row r="15">
      <c r="A15" s="4" t="inlineStr">
        <is>
          <t>Net income (loss) attributable to non-controlling interest</t>
        </is>
      </c>
      <c r="F15" s="5" t="n">
        <v>-264</v>
      </c>
      <c r="G15" s="5" t="n">
        <v>-264</v>
      </c>
    </row>
    <row r="16">
      <c r="A16" s="4" t="inlineStr">
        <is>
          <t>Deconsolidation of Tess</t>
        </is>
      </c>
      <c r="F16" s="5" t="n">
        <v>1553</v>
      </c>
      <c r="G16" s="5" t="n">
        <v>1553</v>
      </c>
    </row>
    <row r="17">
      <c r="A17" s="4" t="inlineStr">
        <is>
          <t>Net loss</t>
        </is>
      </c>
      <c r="D17" s="5" t="n">
        <v>-20039</v>
      </c>
      <c r="E17" s="5" t="n">
        <v>-20039</v>
      </c>
      <c r="G17" s="5" t="n">
        <v>-20039</v>
      </c>
    </row>
    <row r="18">
      <c r="A18" s="4" t="inlineStr">
        <is>
          <t>BALANCE at Dec. 31, 2019</t>
        </is>
      </c>
      <c r="B18" s="6" t="n">
        <v>22</v>
      </c>
      <c r="C18" s="6" t="n">
        <v>243458</v>
      </c>
      <c r="D18" s="5" t="n">
        <v>-217238</v>
      </c>
      <c r="E18" s="5" t="n">
        <v>26242</v>
      </c>
      <c r="F18" s="5" t="n">
        <v>-7</v>
      </c>
      <c r="G18" s="5" t="n">
        <v>26235</v>
      </c>
    </row>
    <row r="19">
      <c r="A19" s="4" t="inlineStr">
        <is>
          <t>BALANCE, shares at Dec. 31, 2019</t>
        </is>
      </c>
      <c r="B19" s="5" t="n">
        <v>4199</v>
      </c>
      <c r="C19" s="5" t="n">
        <v>25082872</v>
      </c>
    </row>
    <row r="20">
      <c r="A20" s="4" t="inlineStr">
        <is>
          <t>Issuance of common stock to settle executive compensation</t>
        </is>
      </c>
      <c r="C20" s="6" t="n">
        <v>175</v>
      </c>
      <c r="E20" s="5" t="n">
        <v>175</v>
      </c>
      <c r="G20" s="5" t="n">
        <v>175</v>
      </c>
    </row>
    <row r="21">
      <c r="A21" s="4" t="inlineStr">
        <is>
          <t>Issuance of common stock to settle executive compensation, shares</t>
        </is>
      </c>
      <c r="C21" s="5" t="n">
        <v>122377</v>
      </c>
    </row>
    <row r="22">
      <c r="A22" s="4" t="inlineStr">
        <is>
          <t>Delivery of common stock underlying restricted stock units to settle executive compensation, shares</t>
        </is>
      </c>
      <c r="C22" s="5" t="n">
        <v>5000</v>
      </c>
    </row>
    <row r="23">
      <c r="A23" s="4" t="inlineStr">
        <is>
          <t>Delivery of common stock underlying restricted stock units, net of tax withholding settlement</t>
        </is>
      </c>
      <c r="C23" s="6" t="n">
        <v>-446</v>
      </c>
      <c r="E23" s="5" t="n">
        <v>-446</v>
      </c>
      <c r="G23" s="5" t="n">
        <v>-446</v>
      </c>
    </row>
    <row r="24">
      <c r="A24" s="4" t="inlineStr">
        <is>
          <t>Delivery of common stock underlying restricted stock units, net of tax withholding settlement, shares</t>
        </is>
      </c>
      <c r="C24" s="5" t="n">
        <v>2048096</v>
      </c>
    </row>
    <row r="25">
      <c r="A25" s="4" t="inlineStr">
        <is>
          <t>Delivery of common stock underlying restricted stock units for consulting and advisory services, shares</t>
        </is>
      </c>
      <c r="C25" s="5" t="n">
        <v>40634</v>
      </c>
    </row>
    <row r="26">
      <c r="A26" s="4" t="inlineStr">
        <is>
          <t>Issuance of common stock, net of offering costs/At-the-market offering</t>
        </is>
      </c>
      <c r="C26" s="6" t="n">
        <v>257472</v>
      </c>
      <c r="E26" s="5" t="n">
        <v>257472</v>
      </c>
      <c r="G26" s="5" t="n">
        <v>257472</v>
      </c>
    </row>
    <row r="27">
      <c r="A27" s="4" t="inlineStr">
        <is>
          <t>Issuance of common stock, net of offering costs/At-the-market offering, shares</t>
        </is>
      </c>
      <c r="C27" s="5" t="n">
        <v>49932051</v>
      </c>
    </row>
    <row r="28">
      <c r="A28" s="4" t="inlineStr">
        <is>
          <t>Issuance of common stock related to exercise of warrants</t>
        </is>
      </c>
      <c r="C28" s="6" t="n">
        <v>2895</v>
      </c>
      <c r="E28" s="5" t="n">
        <v>2895</v>
      </c>
      <c r="G28" s="5" t="n">
        <v>2895</v>
      </c>
    </row>
    <row r="29">
      <c r="A29" s="4" t="inlineStr">
        <is>
          <t>Issuance of common stock related to exercise of warrants, shares</t>
        </is>
      </c>
      <c r="C29" s="5" t="n">
        <v>1492487</v>
      </c>
    </row>
    <row r="30">
      <c r="A30" s="4" t="inlineStr">
        <is>
          <t>Cancellation of Prive Escrow shares, shares</t>
        </is>
      </c>
      <c r="C30" s="5" t="n">
        <v>-200000</v>
      </c>
    </row>
    <row r="31">
      <c r="A31" s="4" t="inlineStr">
        <is>
          <t>Stock-based compensation</t>
        </is>
      </c>
      <c r="C31" s="6" t="n">
        <v>3407</v>
      </c>
      <c r="E31" s="5" t="n">
        <v>3407</v>
      </c>
      <c r="G31" s="5" t="n">
        <v>3407</v>
      </c>
    </row>
    <row r="32">
      <c r="A32" s="4" t="inlineStr">
        <is>
          <t>Net income (loss) attributable to non-controlling interest</t>
        </is>
      </c>
      <c r="F32" s="5" t="n">
        <v>7</v>
      </c>
      <c r="G32" s="5" t="n">
        <v>7</v>
      </c>
    </row>
    <row r="33">
      <c r="A33" s="4" t="inlineStr">
        <is>
          <t>Net loss</t>
        </is>
      </c>
      <c r="D33" s="5" t="n">
        <v>-12674</v>
      </c>
      <c r="E33" s="5" t="n">
        <v>-12674</v>
      </c>
      <c r="G33" s="5" t="n">
        <v>-12674</v>
      </c>
    </row>
    <row r="34">
      <c r="A34" s="4" t="inlineStr">
        <is>
          <t>BALANCE at Dec. 31, 2020</t>
        </is>
      </c>
      <c r="B34" s="6" t="n">
        <v>22</v>
      </c>
      <c r="C34" s="6" t="n">
        <v>506961</v>
      </c>
      <c r="D34" s="5" t="n">
        <v>-229912</v>
      </c>
      <c r="E34" s="5" t="n">
        <v>277071</v>
      </c>
      <c r="F34" s="4" t="inlineStr">
        <is>
          <t xml:space="preserve"> </t>
        </is>
      </c>
      <c r="G34" s="5" t="n">
        <v>277071</v>
      </c>
    </row>
    <row r="35">
      <c r="A35" s="4" t="inlineStr">
        <is>
          <t>BALANCE, shares at Dec. 31, 2020</t>
        </is>
      </c>
      <c r="B35" s="5" t="n">
        <v>4199</v>
      </c>
      <c r="C35" s="5" t="n">
        <v>78523517</v>
      </c>
    </row>
    <row r="36">
      <c r="A36" s="4" t="inlineStr">
        <is>
          <t>Delivery of common stock underlying restricted stock units, net of shares settled for tax withholding settlement</t>
        </is>
      </c>
      <c r="C36" s="6" t="n">
        <v>-5082</v>
      </c>
      <c r="E36" s="5" t="n">
        <v>-5082</v>
      </c>
      <c r="G36" s="5" t="n">
        <v>-5082</v>
      </c>
    </row>
    <row r="37">
      <c r="A37" s="4" t="inlineStr">
        <is>
          <t>Delivery of common stock underlying restricted stock units, net of shares settled for tax withholding settlement, shares</t>
        </is>
      </c>
      <c r="C37" s="5" t="n">
        <v>464021</v>
      </c>
    </row>
    <row r="38">
      <c r="A38" s="4" t="inlineStr">
        <is>
          <t>Issuance of common stock, net of offering costs/At-the-market offering</t>
        </is>
      </c>
      <c r="C38" s="6" t="n">
        <v>669916</v>
      </c>
      <c r="E38" s="5" t="n">
        <v>669916</v>
      </c>
      <c r="G38" s="5" t="n">
        <v>669916</v>
      </c>
    </row>
    <row r="39">
      <c r="A39" s="4" t="inlineStr">
        <is>
          <t>Issuance of common stock, net of offering costs/At-the-market offering, shares</t>
        </is>
      </c>
      <c r="C39" s="5" t="n">
        <v>24344057</v>
      </c>
    </row>
    <row r="40">
      <c r="A40" s="4" t="inlineStr">
        <is>
          <t>Issuance of common stock related to exercise of warrants</t>
        </is>
      </c>
      <c r="C40" s="6" t="n">
        <v>806</v>
      </c>
      <c r="E40" s="5" t="n">
        <v>806</v>
      </c>
      <c r="G40" s="5" t="n">
        <v>806</v>
      </c>
    </row>
    <row r="41">
      <c r="A41" s="4" t="inlineStr">
        <is>
          <t>Issuance of common stock related to exercise of warrants, shares</t>
        </is>
      </c>
      <c r="C41" s="5" t="n">
        <v>415657</v>
      </c>
    </row>
    <row r="42">
      <c r="A42" s="4" t="inlineStr">
        <is>
          <t>Issuance of common stock for settlement of warrants on a cashless basis, shares</t>
        </is>
      </c>
      <c r="C42" s="5" t="n">
        <v>543686</v>
      </c>
    </row>
    <row r="43">
      <c r="A43" s="4" t="inlineStr">
        <is>
          <t>Issuance of common stock in connection with the acquisition of Whinstone</t>
        </is>
      </c>
      <c r="C43" s="6" t="n">
        <v>326152</v>
      </c>
      <c r="E43" s="5" t="n">
        <v>326152</v>
      </c>
      <c r="G43" s="5" t="n">
        <v>326152</v>
      </c>
    </row>
    <row r="44">
      <c r="A44" s="4" t="inlineStr">
        <is>
          <t>Issuance of common stock in connection with the acquisition of Whinstone, shares</t>
        </is>
      </c>
      <c r="C44" s="5" t="n">
        <v>11800000</v>
      </c>
    </row>
    <row r="45">
      <c r="A45" s="4" t="inlineStr">
        <is>
          <t>Issuance of common stock in connection with the acquisition of ESS Metron, net of 70,156 shares withheld</t>
        </is>
      </c>
      <c r="C45" s="6" t="n">
        <v>26735</v>
      </c>
      <c r="E45" s="5" t="n">
        <v>26735</v>
      </c>
      <c r="G45" s="5" t="n">
        <v>26735</v>
      </c>
    </row>
    <row r="46">
      <c r="A46" s="4" t="inlineStr">
        <is>
          <t>Issuance of common stock in connection with the acquisition of ESS Metron, net of 70,156 shares withheld</t>
        </is>
      </c>
      <c r="C46" s="5" t="n">
        <v>645248</v>
      </c>
    </row>
    <row r="47">
      <c r="A47" s="4" t="inlineStr">
        <is>
          <t>Issuance of common stock warrant for settlement of advisory fees</t>
        </is>
      </c>
      <c r="C47" s="6" t="n">
        <v>1157</v>
      </c>
      <c r="E47" s="5" t="n">
        <v>1157</v>
      </c>
      <c r="G47" s="5" t="n">
        <v>1157</v>
      </c>
    </row>
    <row r="48">
      <c r="A48" s="4" t="inlineStr">
        <is>
          <t>Conversion of preferred stock to common stock</t>
        </is>
      </c>
      <c r="B48" s="6" t="n">
        <v>-11</v>
      </c>
      <c r="C48" s="6" t="n">
        <v>11</v>
      </c>
    </row>
    <row r="49">
      <c r="A49" s="4" t="inlineStr">
        <is>
          <t>Conversion of preferred stock to common stock, shars</t>
        </is>
      </c>
      <c r="B49" s="5" t="n">
        <v>-2000</v>
      </c>
      <c r="C49" s="5" t="n">
        <v>2000</v>
      </c>
    </row>
    <row r="50">
      <c r="A50" s="4" t="inlineStr">
        <is>
          <t>Stock option exercise, shares</t>
        </is>
      </c>
      <c r="C50" s="5" t="n">
        <v>10286</v>
      </c>
    </row>
    <row r="51">
      <c r="A51" s="4" t="inlineStr">
        <is>
          <t>Stock-based compensation</t>
        </is>
      </c>
      <c r="C51" s="6" t="n">
        <v>68491</v>
      </c>
      <c r="E51" s="5" t="n">
        <v>68491</v>
      </c>
      <c r="G51" s="5" t="n">
        <v>68491</v>
      </c>
    </row>
    <row r="52">
      <c r="A52" s="4" t="inlineStr">
        <is>
          <t>Net income (loss) attributable to non-controlling interest</t>
        </is>
      </c>
      <c r="G52" s="4" t="inlineStr">
        <is>
          <t xml:space="preserve"> </t>
        </is>
      </c>
    </row>
    <row r="53">
      <c r="A53" s="4" t="inlineStr">
        <is>
          <t>Net loss</t>
        </is>
      </c>
      <c r="D53" s="5" t="n">
        <v>-7926</v>
      </c>
      <c r="E53" s="5" t="n">
        <v>-7926</v>
      </c>
      <c r="G53" s="5" t="n">
        <v>-7926</v>
      </c>
    </row>
    <row r="54">
      <c r="A54" s="4" t="inlineStr">
        <is>
          <t>BALANCE at Dec. 31, 2021</t>
        </is>
      </c>
      <c r="B54" s="6" t="n">
        <v>11</v>
      </c>
      <c r="C54" s="6" t="n">
        <v>1595147</v>
      </c>
      <c r="D54" s="6" t="n">
        <v>-237838</v>
      </c>
      <c r="E54" s="6" t="n">
        <v>1357320</v>
      </c>
      <c r="F54" s="4" t="inlineStr">
        <is>
          <t xml:space="preserve"> </t>
        </is>
      </c>
      <c r="G54" s="6" t="n">
        <v>1357320</v>
      </c>
    </row>
    <row r="55">
      <c r="A55" s="4" t="inlineStr">
        <is>
          <t>BALANCE, shares at Dec. 31, 2021</t>
        </is>
      </c>
      <c r="B55" s="5" t="n">
        <v>2199</v>
      </c>
      <c r="C55" s="5" t="n">
        <v>1167484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Schedule of Purchase Price for the Miners) (Details) - Prive Technologies, Inc. [Member] $ in Thousands</t>
        </is>
      </c>
      <c r="B1" s="2" t="inlineStr">
        <is>
          <t>Feb. 21, 2018USD ($)</t>
        </is>
      </c>
    </row>
    <row r="2">
      <c r="A2" s="4" t="inlineStr">
        <is>
          <t>Cash consideration</t>
        </is>
      </c>
      <c r="B2" s="6" t="n">
        <v>11000</v>
      </c>
    </row>
    <row r="3">
      <c r="A3" s="4" t="inlineStr">
        <is>
          <t>Fair value of common stock</t>
        </is>
      </c>
      <c r="B3" s="5" t="n">
        <v>8480</v>
      </c>
    </row>
    <row r="4">
      <c r="A4" s="4" t="inlineStr">
        <is>
          <t>Other expenses</t>
        </is>
      </c>
      <c r="B4" s="5" t="n">
        <v>2</v>
      </c>
    </row>
    <row r="5">
      <c r="A5" s="4" t="inlineStr">
        <is>
          <t>Total</t>
        </is>
      </c>
      <c r="B5" s="6" t="n">
        <v>194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Narrative) (Details) - USD ($) $ in Millions</t>
        </is>
      </c>
      <c r="B1" s="2" t="inlineStr">
        <is>
          <t>Dec. 31, 2021</t>
        </is>
      </c>
      <c r="C1" s="2" t="inlineStr">
        <is>
          <t>Dec. 31, 2020</t>
        </is>
      </c>
    </row>
    <row r="2">
      <c r="A2" s="3" t="inlineStr">
        <is>
          <t>Revenue from Contract with Customer [Abstract]</t>
        </is>
      </c>
    </row>
    <row r="3">
      <c r="A3" s="4" t="inlineStr">
        <is>
          <t>Amount of remaining upfront license fee</t>
        </is>
      </c>
      <c r="B3" s="8" t="n">
        <v>0.7</v>
      </c>
      <c r="C3" s="8" t="n">
        <v>0.8</v>
      </c>
    </row>
    <row r="4">
      <c r="A4" s="4" t="inlineStr">
        <is>
          <t>Contract balances</t>
        </is>
      </c>
      <c r="B4" s="8" t="n">
        <v>9.9</v>
      </c>
      <c r="C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Schedule of Disaggregated Revenue) (Details) - USD ($) $ in Thousands</t>
        </is>
      </c>
      <c r="B1" s="2" t="inlineStr">
        <is>
          <t>12 Months Ended</t>
        </is>
      </c>
    </row>
    <row r="2">
      <c r="B2" s="2" t="inlineStr">
        <is>
          <t>Dec. 31, 2021</t>
        </is>
      </c>
      <c r="C2" s="2" t="inlineStr">
        <is>
          <t>Dec. 31, 2020</t>
        </is>
      </c>
      <c r="D2" s="2" t="inlineStr">
        <is>
          <t>Dec. 31, 2019</t>
        </is>
      </c>
    </row>
    <row r="3">
      <c r="A3" s="4" t="inlineStr">
        <is>
          <t>Total Revenue</t>
        </is>
      </c>
      <c r="B3" s="6" t="n">
        <v>213243</v>
      </c>
      <c r="C3" s="6" t="n">
        <v>12081</v>
      </c>
      <c r="D3" s="6" t="n">
        <v>6837</v>
      </c>
    </row>
    <row r="4">
      <c r="A4" s="4" t="inlineStr">
        <is>
          <t>Revenue, net - mining [Member]</t>
        </is>
      </c>
    </row>
    <row r="5">
      <c r="A5" s="4" t="inlineStr">
        <is>
          <t>Total Revenue</t>
        </is>
      </c>
      <c r="B5" s="5" t="n">
        <v>184422</v>
      </c>
      <c r="C5" s="5" t="n">
        <v>11984</v>
      </c>
      <c r="D5" s="5" t="n">
        <v>6741</v>
      </c>
    </row>
    <row r="6">
      <c r="A6" s="4" t="inlineStr">
        <is>
          <t>Data Center Hosting [Member]</t>
        </is>
      </c>
    </row>
    <row r="7">
      <c r="A7" s="4" t="inlineStr">
        <is>
          <t>Total Revenue</t>
        </is>
      </c>
      <c r="B7" s="5" t="n">
        <v>24546</v>
      </c>
      <c r="C7" s="4" t="inlineStr">
        <is>
          <t xml:space="preserve"> </t>
        </is>
      </c>
      <c r="D7" s="4" t="inlineStr">
        <is>
          <t xml:space="preserve"> </t>
        </is>
      </c>
    </row>
    <row r="8">
      <c r="A8" s="4" t="inlineStr">
        <is>
          <t>Revenue, net - engineering [Member]</t>
        </is>
      </c>
    </row>
    <row r="9">
      <c r="A9" s="4" t="inlineStr">
        <is>
          <t>Total Revenue</t>
        </is>
      </c>
      <c r="B9" s="5" t="n">
        <v>4178</v>
      </c>
      <c r="C9" s="4" t="inlineStr">
        <is>
          <t xml:space="preserve"> </t>
        </is>
      </c>
      <c r="D9" s="4" t="inlineStr">
        <is>
          <t xml:space="preserve"> </t>
        </is>
      </c>
    </row>
    <row r="10">
      <c r="A10" s="4" t="inlineStr">
        <is>
          <t>Other [Member]</t>
        </is>
      </c>
    </row>
    <row r="11">
      <c r="A11" s="4" t="inlineStr">
        <is>
          <t>Total Revenue</t>
        </is>
      </c>
      <c r="B11" s="6" t="n">
        <v>97</v>
      </c>
      <c r="C11" s="6" t="n">
        <v>97</v>
      </c>
      <c r="D11" s="6" t="n">
        <v>9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Schedule of Contract with Customer Liability)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Beginning balance</t>
        </is>
      </c>
      <c r="B4" s="6" t="n">
        <v>776</v>
      </c>
      <c r="C4" s="6" t="n">
        <v>873</v>
      </c>
    </row>
    <row r="5">
      <c r="A5" s="4" t="inlineStr">
        <is>
          <t>Acquired contract balances</t>
        </is>
      </c>
      <c r="B5" s="5" t="n">
        <v>34424</v>
      </c>
      <c r="C5" s="4" t="inlineStr">
        <is>
          <t xml:space="preserve"> </t>
        </is>
      </c>
    </row>
    <row r="6">
      <c r="A6" s="4" t="inlineStr">
        <is>
          <t>Revenue recognized from acquired contract balances</t>
        </is>
      </c>
      <c r="B6" s="5" t="n">
        <v>-1500</v>
      </c>
      <c r="C6" s="4" t="inlineStr">
        <is>
          <t xml:space="preserve"> </t>
        </is>
      </c>
    </row>
    <row r="7">
      <c r="A7" s="4" t="inlineStr">
        <is>
          <t>Termination of an acquired customer contract</t>
        </is>
      </c>
      <c r="B7" s="5" t="n">
        <v>-5700</v>
      </c>
      <c r="C7" s="4" t="inlineStr">
        <is>
          <t xml:space="preserve"> </t>
        </is>
      </c>
    </row>
    <row r="8">
      <c r="A8" s="4" t="inlineStr">
        <is>
          <t>Revenue recognized that was included in the beginning balance</t>
        </is>
      </c>
      <c r="B8" s="5" t="n">
        <v>-97</v>
      </c>
      <c r="C8" s="5" t="n">
        <v>-97</v>
      </c>
    </row>
    <row r="9">
      <c r="A9" s="4" t="inlineStr">
        <is>
          <t>Ending balance</t>
        </is>
      </c>
      <c r="B9" s="6" t="n">
        <v>27903</v>
      </c>
      <c r="C9" s="6" t="n">
        <v>7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venue from Contracts with Customers (Schedule of Performance Obligation) (Details) $ in Thousands</t>
        </is>
      </c>
      <c r="B1" s="2" t="inlineStr">
        <is>
          <t>Dec. 31, 2021USD ($)</t>
        </is>
      </c>
    </row>
    <row r="2">
      <c r="A2" s="4" t="inlineStr">
        <is>
          <t>2022</t>
        </is>
      </c>
      <c r="B2" s="6" t="n">
        <v>8678</v>
      </c>
      <c r="C2" s="4" t="inlineStr">
        <is>
          <t>[1]</t>
        </is>
      </c>
    </row>
    <row r="3">
      <c r="A3" s="4" t="inlineStr">
        <is>
          <t>2023</t>
        </is>
      </c>
      <c r="B3" s="5" t="n">
        <v>3414</v>
      </c>
      <c r="C3" s="4" t="inlineStr">
        <is>
          <t>[1]</t>
        </is>
      </c>
    </row>
    <row r="4">
      <c r="A4" s="4" t="inlineStr">
        <is>
          <t>2024</t>
        </is>
      </c>
      <c r="B4" s="5" t="n">
        <v>3414</v>
      </c>
      <c r="C4" s="4" t="inlineStr">
        <is>
          <t>[1]</t>
        </is>
      </c>
    </row>
    <row r="5">
      <c r="A5" s="4" t="inlineStr">
        <is>
          <t>2025</t>
        </is>
      </c>
      <c r="B5" s="5" t="n">
        <v>3414</v>
      </c>
      <c r="C5" s="4" t="inlineStr">
        <is>
          <t>[1]</t>
        </is>
      </c>
    </row>
    <row r="6">
      <c r="A6" s="4" t="inlineStr">
        <is>
          <t>Thereafter</t>
        </is>
      </c>
      <c r="B6" s="5" t="n">
        <v>8304</v>
      </c>
      <c r="C6" s="4" t="inlineStr">
        <is>
          <t>[1]</t>
        </is>
      </c>
    </row>
    <row r="7">
      <c r="A7" s="4" t="inlineStr">
        <is>
          <t>Total</t>
        </is>
      </c>
      <c r="B7" s="5" t="n">
        <v>27224</v>
      </c>
      <c r="C7" s="4" t="inlineStr">
        <is>
          <t>[1]</t>
        </is>
      </c>
    </row>
    <row r="8">
      <c r="A8" s="4" t="inlineStr">
        <is>
          <t>Hosting [Member]</t>
        </is>
      </c>
    </row>
    <row r="9">
      <c r="A9" s="4" t="inlineStr">
        <is>
          <t>2022</t>
        </is>
      </c>
      <c r="B9" s="5" t="n">
        <v>3414</v>
      </c>
      <c r="C9" s="4" t="inlineStr">
        <is>
          <t>[2]</t>
        </is>
      </c>
    </row>
    <row r="10">
      <c r="A10" s="4" t="inlineStr">
        <is>
          <t>2023</t>
        </is>
      </c>
      <c r="B10" s="5" t="n">
        <v>3414</v>
      </c>
      <c r="C10" s="4" t="inlineStr">
        <is>
          <t>[2]</t>
        </is>
      </c>
    </row>
    <row r="11">
      <c r="A11" s="4" t="inlineStr">
        <is>
          <t>2024</t>
        </is>
      </c>
      <c r="B11" s="5" t="n">
        <v>3414</v>
      </c>
      <c r="C11" s="4" t="inlineStr">
        <is>
          <t>[2]</t>
        </is>
      </c>
    </row>
    <row r="12">
      <c r="A12" s="4" t="inlineStr">
        <is>
          <t>2025</t>
        </is>
      </c>
      <c r="B12" s="5" t="n">
        <v>3414</v>
      </c>
      <c r="C12" s="4" t="inlineStr">
        <is>
          <t>[2]</t>
        </is>
      </c>
    </row>
    <row r="13">
      <c r="A13" s="4" t="inlineStr">
        <is>
          <t>Thereafter</t>
        </is>
      </c>
      <c r="B13" s="5" t="n">
        <v>8304</v>
      </c>
      <c r="C13" s="4" t="inlineStr">
        <is>
          <t>[2]</t>
        </is>
      </c>
    </row>
    <row r="14">
      <c r="A14" s="4" t="inlineStr">
        <is>
          <t>Total</t>
        </is>
      </c>
      <c r="B14" s="5" t="n">
        <v>21960</v>
      </c>
      <c r="C14" s="4" t="inlineStr">
        <is>
          <t>[2]</t>
        </is>
      </c>
    </row>
    <row r="15">
      <c r="A15" s="4" t="inlineStr">
        <is>
          <t>Engineering [Member]</t>
        </is>
      </c>
    </row>
    <row r="16">
      <c r="A16" s="4" t="inlineStr">
        <is>
          <t>2022</t>
        </is>
      </c>
      <c r="B16" s="5" t="n">
        <v>5264</v>
      </c>
    </row>
    <row r="17">
      <c r="A17" s="4" t="inlineStr">
        <is>
          <t>Total</t>
        </is>
      </c>
      <c r="B17" s="6" t="n">
        <v>5264</v>
      </c>
    </row>
    <row r="18"/>
    <row r="19">
      <c r="A19" s="4" t="inlineStr">
        <is>
          <t>[1]</t>
        </is>
      </c>
      <c r="B19" s="4" t="inlineStr">
        <is>
          <t>The Company elected the “right to invoice” practical expedient and therefore does not include amounts related to (1) the satisfaction of performance obligations recognized in the amount invoiced, and (2) variable consideration related to future services.</t>
        </is>
      </c>
    </row>
    <row r="20">
      <c r="A20" s="4" t="inlineStr">
        <is>
          <t>[2]</t>
        </is>
      </c>
      <c r="B20" s="4" t="inlineStr">
        <is>
          <t>Data center hosting revenue primarily includes upfront payments which the Company generally recognizes as services are provided.</t>
        </is>
      </c>
    </row>
  </sheetData>
  <mergeCells count="4">
    <mergeCell ref="B1:C1"/>
    <mergeCell ref="A18:C18"/>
    <mergeCell ref="B19:C19"/>
    <mergeCell ref="B20:C2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ryptocurrencies (Narrative) (Details) - USD ($) $ in Thousands</t>
        </is>
      </c>
      <c r="B1" s="2" t="inlineStr">
        <is>
          <t>12 Months Ended</t>
        </is>
      </c>
    </row>
    <row r="2">
      <c r="B2" s="2" t="inlineStr">
        <is>
          <t>Dec. 31, 2021</t>
        </is>
      </c>
      <c r="C2" s="2" t="inlineStr">
        <is>
          <t>Dec. 31, 2020</t>
        </is>
      </c>
      <c r="D2" s="2" t="inlineStr">
        <is>
          <t>Dec. 31, 2019</t>
        </is>
      </c>
    </row>
    <row r="3">
      <c r="A3" s="3" t="inlineStr">
        <is>
          <t>Indefinite-lived Intangible Assets (Excluding Goodwill) [Abstract]</t>
        </is>
      </c>
    </row>
    <row r="4">
      <c r="A4" s="4" t="inlineStr">
        <is>
          <t>Maximum cryptocurrency activity from Bitcoin during period</t>
        </is>
      </c>
      <c r="C4" s="6" t="n">
        <v>100</v>
      </c>
    </row>
    <row r="5">
      <c r="A5" s="4" t="inlineStr">
        <is>
          <t>Impairment of cryptocurrencies</t>
        </is>
      </c>
      <c r="B5" s="6" t="n">
        <v>36462</v>
      </c>
      <c r="C5" s="6" t="n">
        <v>989</v>
      </c>
      <c r="D5" s="6" t="n">
        <v>84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yptocurrencies (Summary of Additional Information About Cryptocurrencies) (Details) - USD ($) $ in Thousands</t>
        </is>
      </c>
      <c r="B1" s="2" t="inlineStr">
        <is>
          <t>12 Months Ended</t>
        </is>
      </c>
    </row>
    <row r="2">
      <c r="B2" s="2" t="inlineStr">
        <is>
          <t>Dec. 31, 2021</t>
        </is>
      </c>
      <c r="C2" s="2" t="inlineStr">
        <is>
          <t>Dec. 31, 2020</t>
        </is>
      </c>
    </row>
    <row r="3">
      <c r="A3" s="3" t="inlineStr">
        <is>
          <t>Indefinite-lived Intangible Assets (Excluding Goodwill) [Abstract]</t>
        </is>
      </c>
    </row>
    <row r="4">
      <c r="A4" s="4" t="inlineStr">
        <is>
          <t>Beginning balance</t>
        </is>
      </c>
      <c r="B4" s="6" t="n">
        <v>11626</v>
      </c>
      <c r="C4" s="6" t="n">
        <v>3839</v>
      </c>
    </row>
    <row r="5">
      <c r="A5" s="4" t="inlineStr">
        <is>
          <t>Revenue recognized from cryptocurrencies mined</t>
        </is>
      </c>
      <c r="B5" s="5" t="n">
        <v>184422</v>
      </c>
      <c r="C5" s="5" t="n">
        <v>11838</v>
      </c>
    </row>
    <row r="6">
      <c r="A6" s="4" t="inlineStr">
        <is>
          <t>Proceeds from sale of cryptocurrencies</t>
        </is>
      </c>
      <c r="B6" s="5" t="n">
        <v>-295</v>
      </c>
      <c r="C6" s="5" t="n">
        <v>-8298</v>
      </c>
    </row>
    <row r="7">
      <c r="A7" s="4" t="inlineStr">
        <is>
          <t>Realized gain on sale/exchange of cryptocurrencies</t>
        </is>
      </c>
      <c r="B7" s="5" t="n">
        <v>253</v>
      </c>
      <c r="C7" s="5" t="n">
        <v>5184</v>
      </c>
    </row>
    <row r="8">
      <c r="A8" s="4" t="inlineStr">
        <is>
          <t>Impairment of cryptocurrencies</t>
        </is>
      </c>
      <c r="B8" s="5" t="n">
        <v>-36462</v>
      </c>
      <c r="C8" s="5" t="n">
        <v>-989</v>
      </c>
    </row>
    <row r="9">
      <c r="A9" s="4" t="inlineStr">
        <is>
          <t>Cryptocurrencies received from sale of equipment</t>
        </is>
      </c>
      <c r="B9" s="4" t="inlineStr">
        <is>
          <t xml:space="preserve"> </t>
        </is>
      </c>
      <c r="C9" s="5" t="n">
        <v>52</v>
      </c>
    </row>
    <row r="10">
      <c r="A10" s="4" t="inlineStr">
        <is>
          <t>Ending balance</t>
        </is>
      </c>
      <c r="B10" s="6" t="n">
        <v>159544</v>
      </c>
      <c r="C10" s="6" t="n">
        <v>1162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vestments in Marketable Equity Securities and Long-term Investments (Narrative) (Details) - USD ($) $ / shares in Units, $ in Thousands</t>
        </is>
      </c>
      <c r="B1" s="2" t="inlineStr">
        <is>
          <t>Apr. 10, 2019</t>
        </is>
      </c>
      <c r="C1" s="2" t="inlineStr">
        <is>
          <t>Feb. 28, 2018</t>
        </is>
      </c>
      <c r="D1" s="2" t="inlineStr">
        <is>
          <t>Oct. 31, 2017</t>
        </is>
      </c>
      <c r="E1" s="2" t="inlineStr">
        <is>
          <t>Sep. 30, 2017</t>
        </is>
      </c>
      <c r="F1" s="2" t="inlineStr">
        <is>
          <t>Dec. 31, 2021</t>
        </is>
      </c>
      <c r="G1" s="2" t="inlineStr">
        <is>
          <t>Dec. 31, 2020</t>
        </is>
      </c>
      <c r="H1" s="2" t="inlineStr">
        <is>
          <t>Dec. 31, 2019</t>
        </is>
      </c>
      <c r="I1" s="2" t="inlineStr">
        <is>
          <t>Dec. 31, 2018</t>
        </is>
      </c>
      <c r="J1" s="2" t="inlineStr">
        <is>
          <t>Dec. 31, 2017</t>
        </is>
      </c>
    </row>
    <row r="2">
      <c r="A2" s="3" t="inlineStr">
        <is>
          <t>Business Acquisition [Line Items]</t>
        </is>
      </c>
    </row>
    <row r="3">
      <c r="A3" s="4" t="inlineStr">
        <is>
          <t>Shares issued, value</t>
        </is>
      </c>
      <c r="F3" s="6" t="n">
        <v>669916</v>
      </c>
      <c r="G3" s="6" t="n">
        <v>257472</v>
      </c>
      <c r="H3" s="6" t="n">
        <v>23829</v>
      </c>
    </row>
    <row r="4">
      <c r="A4" s="4" t="inlineStr">
        <is>
          <t>Unrealized loss on shares exchange</t>
        </is>
      </c>
      <c r="F4" s="5" t="n">
        <v>13655</v>
      </c>
      <c r="G4" s="4" t="inlineStr">
        <is>
          <t xml:space="preserve"> </t>
        </is>
      </c>
      <c r="H4" s="4" t="inlineStr">
        <is>
          <t xml:space="preserve"> </t>
        </is>
      </c>
    </row>
    <row r="5">
      <c r="A5" s="4" t="inlineStr">
        <is>
          <t>Impairment of intangible assets</t>
        </is>
      </c>
      <c r="F5" s="4" t="inlineStr">
        <is>
          <t xml:space="preserve"> </t>
        </is>
      </c>
      <c r="G5" s="4" t="inlineStr">
        <is>
          <t xml:space="preserve"> </t>
        </is>
      </c>
      <c r="H5" s="6" t="n">
        <v>700</v>
      </c>
    </row>
    <row r="6">
      <c r="A6" s="4" t="inlineStr">
        <is>
          <t>Gain on sale of long term investments</t>
        </is>
      </c>
      <c r="F6" s="5" t="n">
        <v>26300</v>
      </c>
    </row>
    <row r="7">
      <c r="A7" s="4" t="inlineStr">
        <is>
          <t>Investments in marketable equity securities, at fair value</t>
        </is>
      </c>
      <c r="F7" s="5" t="n">
        <v>10804</v>
      </c>
      <c r="G7" s="4" t="inlineStr">
        <is>
          <t xml:space="preserve"> </t>
        </is>
      </c>
    </row>
    <row r="8">
      <c r="A8" s="4" t="inlineStr">
        <is>
          <t>Mark-to-market unrealized gain on shares</t>
        </is>
      </c>
      <c r="F8" s="6" t="n">
        <v>24800</v>
      </c>
    </row>
    <row r="9">
      <c r="A9" s="4" t="inlineStr">
        <is>
          <t>Closing price per share</t>
        </is>
      </c>
      <c r="F9" s="7" t="n">
        <v>3.42</v>
      </c>
    </row>
    <row r="10">
      <c r="A10" s="4" t="inlineStr">
        <is>
          <t>Tess Inc [Member]</t>
        </is>
      </c>
    </row>
    <row r="11">
      <c r="A11" s="3" t="inlineStr">
        <is>
          <t>Business Acquisition [Line Items]</t>
        </is>
      </c>
    </row>
    <row r="12">
      <c r="A12" s="4" t="inlineStr">
        <is>
          <t>Amount of Investment</t>
        </is>
      </c>
      <c r="J12" s="6" t="n">
        <v>300</v>
      </c>
    </row>
    <row r="13">
      <c r="A13" s="4" t="inlineStr">
        <is>
          <t>Ownership percentage</t>
        </is>
      </c>
      <c r="B13" s="4" t="inlineStr">
        <is>
          <t>8.80%</t>
        </is>
      </c>
      <c r="J13" s="4" t="inlineStr">
        <is>
          <t>52.00%</t>
        </is>
      </c>
    </row>
    <row r="14">
      <c r="A14" s="4" t="inlineStr">
        <is>
          <t>Shares issued, value</t>
        </is>
      </c>
      <c r="F14" s="6" t="n">
        <v>100</v>
      </c>
      <c r="G14" s="5" t="n">
        <v>100</v>
      </c>
      <c r="I14" s="6" t="n">
        <v>500</v>
      </c>
    </row>
    <row r="15">
      <c r="A15" s="4" t="inlineStr">
        <is>
          <t>Research and development expense</t>
        </is>
      </c>
      <c r="J15" s="6" t="n">
        <v>700</v>
      </c>
    </row>
    <row r="16">
      <c r="A16" s="4" t="inlineStr">
        <is>
          <t>Intangibles</t>
        </is>
      </c>
      <c r="I16" s="5" t="n">
        <v>600</v>
      </c>
    </row>
    <row r="17">
      <c r="A17" s="4" t="inlineStr">
        <is>
          <t>Impairment of intangible assets</t>
        </is>
      </c>
      <c r="I17" s="5" t="n">
        <v>2100</v>
      </c>
    </row>
    <row r="18">
      <c r="A18" s="4" t="inlineStr">
        <is>
          <t>Tess Inc [Member] | Capitalized cost [Member]</t>
        </is>
      </c>
    </row>
    <row r="19">
      <c r="A19" s="3" t="inlineStr">
        <is>
          <t>Business Acquisition [Line Items]</t>
        </is>
      </c>
    </row>
    <row r="20">
      <c r="A20" s="4" t="inlineStr">
        <is>
          <t>Impairment of intangible assets</t>
        </is>
      </c>
      <c r="I20" s="5" t="n">
        <v>600</v>
      </c>
    </row>
    <row r="21">
      <c r="A21" s="4" t="inlineStr">
        <is>
          <t>Tess Inc [Member] | Goodwill [Member]</t>
        </is>
      </c>
    </row>
    <row r="22">
      <c r="A22" s="3" t="inlineStr">
        <is>
          <t>Business Acquisition [Line Items]</t>
        </is>
      </c>
    </row>
    <row r="23">
      <c r="A23" s="4" t="inlineStr">
        <is>
          <t>Impairment of intangible assets</t>
        </is>
      </c>
      <c r="I23" s="5" t="n">
        <v>800</v>
      </c>
    </row>
    <row r="24">
      <c r="A24" s="4" t="inlineStr">
        <is>
          <t>Tess Inc [Member] | Research and Development Expense [Member]</t>
        </is>
      </c>
    </row>
    <row r="25">
      <c r="A25" s="3" t="inlineStr">
        <is>
          <t>Business Acquisition [Line Items]</t>
        </is>
      </c>
    </row>
    <row r="26">
      <c r="A26" s="4" t="inlineStr">
        <is>
          <t>Impairment of intangible assets</t>
        </is>
      </c>
      <c r="I26" s="6" t="n">
        <v>700</v>
      </c>
    </row>
    <row r="27">
      <c r="A27" s="4" t="inlineStr">
        <is>
          <t>Tess Inc [Member] | Minimum [Member]</t>
        </is>
      </c>
    </row>
    <row r="28">
      <c r="A28" s="3" t="inlineStr">
        <is>
          <t>Business Acquisition [Line Items]</t>
        </is>
      </c>
    </row>
    <row r="29">
      <c r="A29" s="4" t="inlineStr">
        <is>
          <t>Ownership percentage</t>
        </is>
      </c>
      <c r="I29" s="4" t="inlineStr">
        <is>
          <t>52.01%</t>
        </is>
      </c>
    </row>
    <row r="30">
      <c r="A30" s="4" t="inlineStr">
        <is>
          <t>Tess Inc [Member] | Maximum [Member]</t>
        </is>
      </c>
    </row>
    <row r="31">
      <c r="A31" s="3" t="inlineStr">
        <is>
          <t>Business Acquisition [Line Items]</t>
        </is>
      </c>
    </row>
    <row r="32">
      <c r="A32" s="4" t="inlineStr">
        <is>
          <t>Ownership percentage</t>
        </is>
      </c>
      <c r="I32" s="4" t="inlineStr">
        <is>
          <t>50.20%</t>
        </is>
      </c>
    </row>
    <row r="33">
      <c r="A33" s="4" t="inlineStr">
        <is>
          <t>Tess Inc [Member] | Common Stock [Member]</t>
        </is>
      </c>
    </row>
    <row r="34">
      <c r="A34" s="3" t="inlineStr">
        <is>
          <t>Business Acquisition [Line Items]</t>
        </is>
      </c>
    </row>
    <row r="35">
      <c r="A35" s="4" t="inlineStr">
        <is>
          <t>Stock issued during period</t>
        </is>
      </c>
      <c r="B35" s="5" t="n">
        <v>23800000</v>
      </c>
      <c r="D35" s="5" t="n">
        <v>75000</v>
      </c>
      <c r="I35" s="5" t="n">
        <v>189000</v>
      </c>
      <c r="J35" s="5" t="n">
        <v>75000</v>
      </c>
    </row>
    <row r="36">
      <c r="A36" s="4" t="inlineStr">
        <is>
          <t>Shares issued, value</t>
        </is>
      </c>
      <c r="D36" s="6" t="n">
        <v>600</v>
      </c>
      <c r="I36" s="6" t="n">
        <v>220</v>
      </c>
    </row>
    <row r="37">
      <c r="A37" s="4" t="inlineStr">
        <is>
          <t>Shares issued price per share</t>
        </is>
      </c>
      <c r="D37" s="7" t="n">
        <v>8.49</v>
      </c>
    </row>
    <row r="38">
      <c r="A38" s="4" t="inlineStr">
        <is>
          <t>Resale of shares</t>
        </is>
      </c>
      <c r="J38" s="5" t="n">
        <v>25000</v>
      </c>
    </row>
    <row r="39">
      <c r="A39" s="4" t="inlineStr">
        <is>
          <t>Shares exchanged</t>
        </is>
      </c>
      <c r="J39" s="5" t="n">
        <v>2708333</v>
      </c>
    </row>
    <row r="40">
      <c r="A40" s="4" t="inlineStr">
        <is>
          <t>Canada, Dollars [Member] | Tess Inc [Member] | Common Stock [Member]</t>
        </is>
      </c>
    </row>
    <row r="41">
      <c r="A41" s="3" t="inlineStr">
        <is>
          <t>Business Acquisition [Line Items]</t>
        </is>
      </c>
    </row>
    <row r="42">
      <c r="A42" s="4" t="inlineStr">
        <is>
          <t>Shares issued, value</t>
        </is>
      </c>
      <c r="B42" s="6" t="n">
        <v>1200</v>
      </c>
    </row>
    <row r="43">
      <c r="A43" s="4" t="inlineStr">
        <is>
          <t>Coinsquare [Member]</t>
        </is>
      </c>
    </row>
    <row r="44">
      <c r="A44" s="3" t="inlineStr">
        <is>
          <t>Business Acquisition [Line Items]</t>
        </is>
      </c>
    </row>
    <row r="45">
      <c r="A45" s="4" t="inlineStr">
        <is>
          <t>Minority interest</t>
        </is>
      </c>
      <c r="C45" s="6" t="n">
        <v>9400</v>
      </c>
      <c r="E45" s="6" t="n">
        <v>9400</v>
      </c>
    </row>
    <row r="46">
      <c r="A46" s="4" t="inlineStr">
        <is>
          <t>Percentage owned</t>
        </is>
      </c>
      <c r="C46" s="4" t="inlineStr">
        <is>
          <t>11.70%</t>
        </is>
      </c>
    </row>
    <row r="47">
      <c r="A47" s="4" t="inlineStr">
        <is>
          <t>Impairment expense</t>
        </is>
      </c>
      <c r="G47" s="6" t="n">
        <v>9400</v>
      </c>
    </row>
    <row r="48">
      <c r="A48" s="4" t="inlineStr">
        <is>
          <t>Percentage of impairment of investments</t>
        </is>
      </c>
      <c r="F48" s="4" t="inlineStr">
        <is>
          <t>100.00%</t>
        </is>
      </c>
    </row>
    <row r="49">
      <c r="A49" s="4" t="inlineStr">
        <is>
          <t>Coinsquare [Member] | Mogo Investment Agreement [Member]</t>
        </is>
      </c>
    </row>
    <row r="50">
      <c r="A50" s="3" t="inlineStr">
        <is>
          <t>Business Acquisition [Line Items]</t>
        </is>
      </c>
    </row>
    <row r="51">
      <c r="A51" s="4" t="inlineStr">
        <is>
          <t>Shares issued, value</t>
        </is>
      </c>
      <c r="F51" s="6" t="n">
        <v>1800</v>
      </c>
    </row>
    <row r="52">
      <c r="A52" s="4" t="inlineStr">
        <is>
          <t>Shares exchanged</t>
        </is>
      </c>
      <c r="F52" s="5" t="n">
        <v>3200000</v>
      </c>
    </row>
    <row r="53">
      <c r="A53" s="4" t="inlineStr">
        <is>
          <t>Unrealized loss on shares exchange</t>
        </is>
      </c>
      <c r="F53" s="6" t="n">
        <v>13700</v>
      </c>
    </row>
    <row r="54">
      <c r="A54" s="4" t="inlineStr">
        <is>
          <t>Outstanding shares</t>
        </is>
      </c>
      <c r="F54" s="5" t="n">
        <v>3400000</v>
      </c>
    </row>
    <row r="55">
      <c r="A55" s="4" t="inlineStr">
        <is>
          <t>Coinsquare [Member] | Canada, Dollars [Member]</t>
        </is>
      </c>
    </row>
    <row r="56">
      <c r="A56" s="3" t="inlineStr">
        <is>
          <t>Business Acquisition [Line Items]</t>
        </is>
      </c>
    </row>
    <row r="57">
      <c r="A57" s="4" t="inlineStr">
        <is>
          <t>Penalties and costs related to investment</t>
        </is>
      </c>
      <c r="F57" s="6" t="n">
        <v>2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s in Marketable Equity Securities and Long-term Investments (Verady) (Details) - Convertible Note [Member] - Verady, LLC [Member] - USD ($) $ in Millions</t>
        </is>
      </c>
      <c r="B1" s="2" t="inlineStr">
        <is>
          <t>1 Months Ended</t>
        </is>
      </c>
      <c r="C1" s="2" t="inlineStr">
        <is>
          <t>12 Months Ended</t>
        </is>
      </c>
    </row>
    <row r="2">
      <c r="B2" s="2" t="inlineStr">
        <is>
          <t>Nov. 30, 2017</t>
        </is>
      </c>
      <c r="C2" s="2" t="inlineStr">
        <is>
          <t>Dec. 31, 2019</t>
        </is>
      </c>
    </row>
    <row r="3">
      <c r="A3" s="4" t="inlineStr">
        <is>
          <t>Investment in Convertible note</t>
        </is>
      </c>
      <c r="B3" s="8" t="n">
        <v>0.2</v>
      </c>
    </row>
    <row r="4">
      <c r="A4" s="4" t="inlineStr">
        <is>
          <t>Investment Maturity date</t>
        </is>
      </c>
      <c r="B4" s="4" t="inlineStr">
        <is>
          <t>Dec. 31,
		2022</t>
        </is>
      </c>
    </row>
    <row r="5">
      <c r="A5" s="4" t="inlineStr">
        <is>
          <t>Investment Interest rate</t>
        </is>
      </c>
      <c r="B5" s="4" t="inlineStr">
        <is>
          <t>6.00%</t>
        </is>
      </c>
    </row>
    <row r="6">
      <c r="A6" s="4" t="inlineStr">
        <is>
          <t>Automatic conversion of Company's convertible note plus accrued interest</t>
        </is>
      </c>
      <c r="C6" s="8" t="n">
        <v>0.2</v>
      </c>
    </row>
    <row r="7">
      <c r="A7" s="4" t="inlineStr">
        <is>
          <t>Percentage owned</t>
        </is>
      </c>
      <c r="C7" s="4" t="inlineStr">
        <is>
          <t>3.2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7" customWidth="1" min="2" max="2"/>
  </cols>
  <sheetData>
    <row r="1">
      <c r="A1" s="1" t="inlineStr">
        <is>
          <t>Investments in Marketable Equity Securities and Long-term Investments (Schedule of Fair value shares) (Details) - Tess Inc [Member] $ / shares in Units, $ in Thousands</t>
        </is>
      </c>
      <c r="B1" s="2" t="inlineStr">
        <is>
          <t>Apr. 10, 2019USD ($)$ / sharesshares</t>
        </is>
      </c>
    </row>
    <row r="2">
      <c r="A2" s="4" t="inlineStr">
        <is>
          <t>Tess shares held by Riot Blockchain, Inc. | shares</t>
        </is>
      </c>
      <c r="B2" s="5" t="n">
        <v>2708333</v>
      </c>
    </row>
    <row r="3">
      <c r="A3" s="4" t="inlineStr">
        <is>
          <t>Per share fair value | $ / shares</t>
        </is>
      </c>
      <c r="B3" s="7" t="n">
        <v>0.03</v>
      </c>
    </row>
    <row r="4">
      <c r="A4" s="4" t="inlineStr">
        <is>
          <t>Fair value of Tess shares held by Riot Blockchain, Inc. | $</t>
        </is>
      </c>
      <c r="B4" s="6" t="n">
        <v>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solidated Statement of Stockholders' Equity (Parenthetical)</t>
        </is>
      </c>
      <c r="B1" s="2" t="inlineStr">
        <is>
          <t>12 Months Ended</t>
        </is>
      </c>
    </row>
    <row r="2">
      <c r="B2" s="2" t="inlineStr">
        <is>
          <t>Dec. 31, 2021shares</t>
        </is>
      </c>
    </row>
    <row r="3">
      <c r="A3" s="3" t="inlineStr">
        <is>
          <t>Statement of Stockholders' Equity [Abstract]</t>
        </is>
      </c>
    </row>
    <row r="4">
      <c r="A4" s="4" t="inlineStr">
        <is>
          <t>Issuance of common stock in connection with the acquisition of ESS Metron with Held</t>
        </is>
      </c>
      <c r="B4" s="5" t="n">
        <v>70156</v>
      </c>
    </row>
    <row r="5">
      <c r="A5" s="4" t="inlineStr">
        <is>
          <t>Settlement of warrants on cashless basis</t>
        </is>
      </c>
      <c r="B5" s="5" t="n">
        <v>125723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7" customWidth="1" min="1" max="1"/>
    <col width="21" customWidth="1" min="2" max="2"/>
    <col width="24" customWidth="1" min="3" max="3"/>
    <col width="21" customWidth="1" min="4" max="4"/>
    <col width="21" customWidth="1" min="5" max="5"/>
  </cols>
  <sheetData>
    <row r="1">
      <c r="A1" s="1" t="inlineStr">
        <is>
          <t>Property and Equipment (Narrative) (Details) $ in Thousands</t>
        </is>
      </c>
      <c r="B1" s="2" t="inlineStr">
        <is>
          <t>6 Months Ended</t>
        </is>
      </c>
      <c r="C1" s="2" t="inlineStr">
        <is>
          <t>12 Months Ended</t>
        </is>
      </c>
    </row>
    <row r="2">
      <c r="B2" s="2" t="inlineStr">
        <is>
          <t>Jun. 30, 2021USD ($)</t>
        </is>
      </c>
      <c r="C2" s="2" t="inlineStr">
        <is>
          <t>Dec. 31, 2021USD ($)ft²</t>
        </is>
      </c>
      <c r="D2" s="2" t="inlineStr">
        <is>
          <t>Dec. 31, 2020USD ($)</t>
        </is>
      </c>
      <c r="E2" s="2" t="inlineStr">
        <is>
          <t>Dec. 31, 2019USD ($)</t>
        </is>
      </c>
    </row>
    <row r="3">
      <c r="A3" s="3" t="inlineStr">
        <is>
          <t>Property, Plant and Equipment [Line Items]</t>
        </is>
      </c>
    </row>
    <row r="4">
      <c r="A4" s="4" t="inlineStr">
        <is>
          <t>Total of contract deposits</t>
        </is>
      </c>
      <c r="C4" s="6" t="n">
        <v>266170</v>
      </c>
      <c r="D4" s="6" t="n">
        <v>33093</v>
      </c>
    </row>
    <row r="5">
      <c r="A5" s="4" t="inlineStr">
        <is>
          <t>Deposits on equipment</t>
        </is>
      </c>
      <c r="C5" s="5" t="n">
        <v>274833</v>
      </c>
      <c r="D5" s="5" t="n">
        <v>33093</v>
      </c>
      <c r="E5" s="6" t="n">
        <v>1449</v>
      </c>
    </row>
    <row r="6">
      <c r="A6" s="4" t="inlineStr">
        <is>
          <t>Reclassification to property and equipment</t>
        </is>
      </c>
      <c r="C6" s="5" t="n">
        <v>-46711</v>
      </c>
      <c r="D6" s="6" t="n">
        <v>-1449</v>
      </c>
    </row>
    <row r="7">
      <c r="A7" s="4" t="inlineStr">
        <is>
          <t>Coinmint, LLC and Whinstone [Member]</t>
        </is>
      </c>
    </row>
    <row r="8">
      <c r="A8" s="3" t="inlineStr">
        <is>
          <t>Property, Plant and Equipment [Line Items]</t>
        </is>
      </c>
    </row>
    <row r="9">
      <c r="A9" s="4" t="inlineStr">
        <is>
          <t>Refundable deposits for acquisition</t>
        </is>
      </c>
      <c r="C9" s="6" t="n">
        <v>301300</v>
      </c>
    </row>
    <row r="10">
      <c r="A10" s="4" t="inlineStr">
        <is>
          <t>Pilot project [Member]</t>
        </is>
      </c>
    </row>
    <row r="11">
      <c r="A11" s="3" t="inlineStr">
        <is>
          <t>Property, Plant and Equipment [Line Items]</t>
        </is>
      </c>
    </row>
    <row r="12">
      <c r="A12" s="4" t="inlineStr">
        <is>
          <t>Equipment costs</t>
        </is>
      </c>
      <c r="B12" s="6" t="n">
        <v>2700</v>
      </c>
    </row>
    <row r="13">
      <c r="A13" s="4" t="inlineStr">
        <is>
          <t>Bitmain [Member]</t>
        </is>
      </c>
    </row>
    <row r="14">
      <c r="A14" s="3" t="inlineStr">
        <is>
          <t>Property, Plant and Equipment [Line Items]</t>
        </is>
      </c>
    </row>
    <row r="15">
      <c r="A15" s="4" t="inlineStr">
        <is>
          <t>Number of computers acquired</t>
        </is>
      </c>
      <c r="D15" s="5" t="n">
        <v>33646</v>
      </c>
    </row>
    <row r="16">
      <c r="A16" s="4" t="inlineStr">
        <is>
          <t>Pro Antminers Bitmain [Member]</t>
        </is>
      </c>
    </row>
    <row r="17">
      <c r="A17" s="3" t="inlineStr">
        <is>
          <t>Property, Plant and Equipment [Line Items]</t>
        </is>
      </c>
    </row>
    <row r="18">
      <c r="A18" s="4" t="inlineStr">
        <is>
          <t>Number of computers acquired</t>
        </is>
      </c>
      <c r="D18" s="5" t="n">
        <v>3043</v>
      </c>
    </row>
    <row r="19">
      <c r="A19" s="4" t="inlineStr">
        <is>
          <t>Delivered Beginning in January 2021 [Member]</t>
        </is>
      </c>
    </row>
    <row r="20">
      <c r="A20" s="3" t="inlineStr">
        <is>
          <t>Property, Plant and Equipment [Line Items]</t>
        </is>
      </c>
    </row>
    <row r="21">
      <c r="A21" s="4" t="inlineStr">
        <is>
          <t>Delivery period of computers</t>
        </is>
      </c>
      <c r="C21" s="4" t="inlineStr">
        <is>
          <t>through December 2022</t>
        </is>
      </c>
    </row>
    <row r="22">
      <c r="A22" s="4" t="inlineStr">
        <is>
          <t>Percentage of paid deposit</t>
        </is>
      </c>
      <c r="C22" s="4" t="inlineStr">
        <is>
          <t>43.00%</t>
        </is>
      </c>
    </row>
    <row r="23">
      <c r="A23" s="4" t="inlineStr">
        <is>
          <t>Antminer S19j (90 TH/s) miners [Member]</t>
        </is>
      </c>
    </row>
    <row r="24">
      <c r="A24" s="3" t="inlineStr">
        <is>
          <t>Property, Plant and Equipment [Line Items]</t>
        </is>
      </c>
    </row>
    <row r="25">
      <c r="A25" s="4" t="inlineStr">
        <is>
          <t>Number of computers acquired</t>
        </is>
      </c>
      <c r="C25" s="5" t="n">
        <v>52500</v>
      </c>
    </row>
    <row r="26">
      <c r="A26" s="4" t="inlineStr">
        <is>
          <t>Value of computers acquired</t>
        </is>
      </c>
      <c r="C26" s="6" t="n">
        <v>535000</v>
      </c>
    </row>
    <row r="27">
      <c r="A27" s="4" t="inlineStr">
        <is>
          <t>Antminer S19XP (140 TH/s) miners [Member]</t>
        </is>
      </c>
    </row>
    <row r="28">
      <c r="A28" s="3" t="inlineStr">
        <is>
          <t>Property, Plant and Equipment [Line Items]</t>
        </is>
      </c>
    </row>
    <row r="29">
      <c r="A29" s="4" t="inlineStr">
        <is>
          <t>Number of computers acquired</t>
        </is>
      </c>
      <c r="C29" s="5" t="n">
        <v>30000</v>
      </c>
    </row>
    <row r="30">
      <c r="A30" s="4" t="inlineStr">
        <is>
          <t>S19 Pro Miners [Member] | Current contract with Bitmain [Member]</t>
        </is>
      </c>
    </row>
    <row r="31">
      <c r="A31" s="3" t="inlineStr">
        <is>
          <t>Property, Plant and Equipment [Line Items]</t>
        </is>
      </c>
    </row>
    <row r="32">
      <c r="A32" s="4" t="inlineStr">
        <is>
          <t>Number of computers acquired</t>
        </is>
      </c>
      <c r="C32" s="5" t="n">
        <v>34608</v>
      </c>
    </row>
    <row r="33">
      <c r="A33" s="4" t="inlineStr">
        <is>
          <t>New Antminer model S17-Pro [Member] | Current contract with Bitmain [Member]</t>
        </is>
      </c>
    </row>
    <row r="34">
      <c r="A34" s="3" t="inlineStr">
        <is>
          <t>Property, Plant and Equipment [Line Items]</t>
        </is>
      </c>
    </row>
    <row r="35">
      <c r="A35" s="4" t="inlineStr">
        <is>
          <t>Number of computers acquired</t>
        </is>
      </c>
      <c r="C35" s="5" t="n">
        <v>30907</v>
      </c>
    </row>
    <row r="36">
      <c r="A36" s="4" t="inlineStr">
        <is>
          <t>Antminer S19j Miners [Member] | Bitmain [Member]</t>
        </is>
      </c>
    </row>
    <row r="37">
      <c r="A37" s="3" t="inlineStr">
        <is>
          <t>Property, Plant and Equipment [Line Items]</t>
        </is>
      </c>
    </row>
    <row r="38">
      <c r="A38" s="4" t="inlineStr">
        <is>
          <t>Number of computers acquired</t>
        </is>
      </c>
      <c r="C38" s="5" t="n">
        <v>42000</v>
      </c>
    </row>
    <row r="39">
      <c r="A39" s="4" t="inlineStr">
        <is>
          <t>Deposit of miners</t>
        </is>
      </c>
      <c r="C39" s="6" t="n">
        <v>85700</v>
      </c>
    </row>
    <row r="40">
      <c r="A40" s="4" t="inlineStr">
        <is>
          <t>Antminer S19j Miners [Member] | Bitmain [Member] | Per Batch [Member]</t>
        </is>
      </c>
    </row>
    <row r="41">
      <c r="A41" s="3" t="inlineStr">
        <is>
          <t>Property, Plant and Equipment [Line Items]</t>
        </is>
      </c>
    </row>
    <row r="42">
      <c r="A42" s="4" t="inlineStr">
        <is>
          <t>Number of computers acquired</t>
        </is>
      </c>
      <c r="C42" s="5" t="n">
        <v>3500</v>
      </c>
    </row>
    <row r="43">
      <c r="A43" s="4" t="inlineStr">
        <is>
          <t>Antminer S19j Miners [Member] | Bitmain One [Member]</t>
        </is>
      </c>
    </row>
    <row r="44">
      <c r="A44" s="3" t="inlineStr">
        <is>
          <t>Property, Plant and Equipment [Line Items]</t>
        </is>
      </c>
    </row>
    <row r="45">
      <c r="A45" s="4" t="inlineStr">
        <is>
          <t>Delivery period of computers</t>
        </is>
      </c>
      <c r="C45" s="4" t="inlineStr">
        <is>
          <t>through October 2022</t>
        </is>
      </c>
    </row>
    <row r="46">
      <c r="A46" s="4" t="inlineStr">
        <is>
          <t>Whinstone [Member]</t>
        </is>
      </c>
    </row>
    <row r="47">
      <c r="A47" s="3" t="inlineStr">
        <is>
          <t>Property, Plant and Equipment [Line Items]</t>
        </is>
      </c>
    </row>
    <row r="48">
      <c r="A48" s="4" t="inlineStr">
        <is>
          <t>Area of building under development | ft²</t>
        </is>
      </c>
      <c r="C48" s="5" t="n">
        <v>240000</v>
      </c>
    </row>
    <row r="49">
      <c r="A49" s="4" t="inlineStr">
        <is>
          <t>S19j Antminers [Member]</t>
        </is>
      </c>
    </row>
    <row r="50">
      <c r="A50" s="3" t="inlineStr">
        <is>
          <t>Property, Plant and Equipment [Line Items]</t>
        </is>
      </c>
    </row>
    <row r="51">
      <c r="A51" s="4" t="inlineStr">
        <is>
          <t>Number of computers acquired</t>
        </is>
      </c>
      <c r="C51" s="5" t="n">
        <v>112000</v>
      </c>
    </row>
    <row r="52">
      <c r="A52" s="4" t="inlineStr">
        <is>
          <t>S19XP Miners [Member] | Delivered Beginning in January 2021 [Member]</t>
        </is>
      </c>
    </row>
    <row r="53">
      <c r="A53" s="3" t="inlineStr">
        <is>
          <t>Property, Plant and Equipment [Line Items]</t>
        </is>
      </c>
    </row>
    <row r="54">
      <c r="A54" s="4" t="inlineStr">
        <is>
          <t>Number of computers acquired</t>
        </is>
      </c>
      <c r="C54" s="5" t="n">
        <v>30000</v>
      </c>
    </row>
    <row r="55">
      <c r="A55" s="4" t="inlineStr">
        <is>
          <t>S19j Miners [Member] | Delivered Beginning in January 2021 [Member]</t>
        </is>
      </c>
    </row>
    <row r="56">
      <c r="A56" s="3" t="inlineStr">
        <is>
          <t>Property, Plant and Equipment [Line Items]</t>
        </is>
      </c>
    </row>
    <row r="57">
      <c r="A57" s="4" t="inlineStr">
        <is>
          <t>Value of computers acquired</t>
        </is>
      </c>
      <c r="C57" s="6" t="n">
        <v>389300</v>
      </c>
    </row>
    <row r="58">
      <c r="A58" s="4" t="inlineStr">
        <is>
          <t>Bitmain S19j Pro (100 TH/s) miners [Member]</t>
        </is>
      </c>
    </row>
    <row r="59">
      <c r="A59" s="3" t="inlineStr">
        <is>
          <t>Property, Plant and Equipment [Line Items]</t>
        </is>
      </c>
    </row>
    <row r="60">
      <c r="A60" s="4" t="inlineStr">
        <is>
          <t>Number of computers acquired</t>
        </is>
      </c>
      <c r="C60" s="5" t="n">
        <v>9000</v>
      </c>
    </row>
    <row r="61">
      <c r="A61" s="4" t="inlineStr">
        <is>
          <t>Bitmain S19j XP (140 TH/s) miners [Member]</t>
        </is>
      </c>
    </row>
    <row r="62">
      <c r="A62" s="3" t="inlineStr">
        <is>
          <t>Property, Plant and Equipment [Line Items]</t>
        </is>
      </c>
    </row>
    <row r="63">
      <c r="A63" s="4" t="inlineStr">
        <is>
          <t>Number of computers acquired</t>
        </is>
      </c>
      <c r="C63" s="5" t="n">
        <v>30000</v>
      </c>
    </row>
    <row r="64">
      <c r="A64" s="4" t="inlineStr">
        <is>
          <t>Bitmain S19j Pro miners [Member]</t>
        </is>
      </c>
    </row>
    <row r="65">
      <c r="A65" s="3" t="inlineStr">
        <is>
          <t>Property, Plant and Equipment [Line Items]</t>
        </is>
      </c>
    </row>
    <row r="66">
      <c r="A66" s="4" t="inlineStr">
        <is>
          <t>Number of computers acquired</t>
        </is>
      </c>
      <c r="C66" s="5" t="n">
        <v>30495</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Schedule of 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cost of property and equipment</t>
        </is>
      </c>
      <c r="B4" s="6" t="n">
        <v>293447</v>
      </c>
      <c r="C4" s="6" t="n">
        <v>14489</v>
      </c>
    </row>
    <row r="5">
      <c r="A5" s="4" t="inlineStr">
        <is>
          <t>Less accumulated depreciation</t>
        </is>
      </c>
      <c r="B5" s="5" t="n">
        <v>-30467</v>
      </c>
      <c r="C5" s="5" t="n">
        <v>-4346</v>
      </c>
    </row>
    <row r="6">
      <c r="A6" s="4" t="inlineStr">
        <is>
          <t>Property and equipment, net</t>
        </is>
      </c>
      <c r="B6" s="5" t="n">
        <v>262980</v>
      </c>
      <c r="C6" s="5" t="n">
        <v>10143</v>
      </c>
    </row>
    <row r="7">
      <c r="A7" s="4" t="inlineStr">
        <is>
          <t>Depreciation expense</t>
        </is>
      </c>
      <c r="B7" s="5" t="n">
        <v>26100</v>
      </c>
      <c r="C7" s="5" t="n">
        <v>4300</v>
      </c>
      <c r="D7" s="6" t="n">
        <v>100</v>
      </c>
    </row>
    <row r="8">
      <c r="A8" s="4" t="inlineStr">
        <is>
          <t>Buildings and improvements [Member]</t>
        </is>
      </c>
    </row>
    <row r="9">
      <c r="A9" s="3" t="inlineStr">
        <is>
          <t>Property, Plant and Equipment [Line Items]</t>
        </is>
      </c>
    </row>
    <row r="10">
      <c r="A10" s="4" t="inlineStr">
        <is>
          <t>Total cost of property and equipment</t>
        </is>
      </c>
      <c r="B10" s="6" t="n">
        <v>78548</v>
      </c>
      <c r="C10" s="4" t="inlineStr">
        <is>
          <t xml:space="preserve"> </t>
        </is>
      </c>
    </row>
    <row r="11">
      <c r="A11" s="4" t="inlineStr">
        <is>
          <t>Estimated useful lives property and equipment</t>
        </is>
      </c>
      <c r="B11" s="4" t="inlineStr">
        <is>
          <t>10-25</t>
        </is>
      </c>
    </row>
    <row r="12">
      <c r="A12" s="4" t="inlineStr">
        <is>
          <t>Miners and Mining Equipment [Member]</t>
        </is>
      </c>
    </row>
    <row r="13">
      <c r="A13" s="3" t="inlineStr">
        <is>
          <t>Property, Plant and Equipment [Line Items]</t>
        </is>
      </c>
    </row>
    <row r="14">
      <c r="A14" s="4" t="inlineStr">
        <is>
          <t>Total cost of property and equipment</t>
        </is>
      </c>
      <c r="B14" s="6" t="n">
        <v>87921</v>
      </c>
      <c r="C14" s="5" t="n">
        <v>14406</v>
      </c>
    </row>
    <row r="15">
      <c r="A15" s="4" t="inlineStr">
        <is>
          <t>Estimated useful lives property and equipment</t>
        </is>
      </c>
      <c r="B15" s="4" t="inlineStr">
        <is>
          <t>2</t>
        </is>
      </c>
    </row>
    <row r="16">
      <c r="A16" s="4" t="inlineStr">
        <is>
          <t>Machinery and facility equipment [Member]</t>
        </is>
      </c>
    </row>
    <row r="17">
      <c r="A17" s="3" t="inlineStr">
        <is>
          <t>Property, Plant and Equipment [Line Items]</t>
        </is>
      </c>
    </row>
    <row r="18">
      <c r="A18" s="4" t="inlineStr">
        <is>
          <t>Total cost of property and equipment</t>
        </is>
      </c>
      <c r="B18" s="6" t="n">
        <v>12373</v>
      </c>
      <c r="C18" s="4" t="inlineStr">
        <is>
          <t xml:space="preserve"> </t>
        </is>
      </c>
    </row>
    <row r="19">
      <c r="A19" s="4" t="inlineStr">
        <is>
          <t>Estimated useful lives property and equipment</t>
        </is>
      </c>
      <c r="B19" s="4" t="inlineStr">
        <is>
          <t>5-7</t>
        </is>
      </c>
    </row>
    <row r="20">
      <c r="A20" s="4" t="inlineStr">
        <is>
          <t>Office and computer equipment [Member]</t>
        </is>
      </c>
    </row>
    <row r="21">
      <c r="A21" s="3" t="inlineStr">
        <is>
          <t>Property, Plant and Equipment [Line Items]</t>
        </is>
      </c>
    </row>
    <row r="22">
      <c r="A22" s="4" t="inlineStr">
        <is>
          <t>Total cost of property and equipment</t>
        </is>
      </c>
      <c r="B22" s="6" t="n">
        <v>1007</v>
      </c>
      <c r="C22" s="5" t="n">
        <v>83</v>
      </c>
    </row>
    <row r="23">
      <c r="A23" s="4" t="inlineStr">
        <is>
          <t>Estimated useful lives property and equipment</t>
        </is>
      </c>
      <c r="B23" s="4" t="inlineStr">
        <is>
          <t>3</t>
        </is>
      </c>
    </row>
    <row r="24">
      <c r="A24" s="4" t="inlineStr">
        <is>
          <t>Construction in progress [Member]</t>
        </is>
      </c>
    </row>
    <row r="25">
      <c r="A25" s="3" t="inlineStr">
        <is>
          <t>Property, Plant and Equipment [Line Items]</t>
        </is>
      </c>
    </row>
    <row r="26">
      <c r="A26" s="4" t="inlineStr">
        <is>
          <t>Total cost of property and equipment</t>
        </is>
      </c>
      <c r="B26" s="6" t="n">
        <v>113598</v>
      </c>
      <c r="C2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Property and Equipment (Schedule of Purchase Agreement Commitments, Deposits Paid and Expected Delivery Timing) (Details) $ in Thousands</t>
        </is>
      </c>
      <c r="B1" s="2" t="inlineStr">
        <is>
          <t>12 Months Ended</t>
        </is>
      </c>
    </row>
    <row r="2">
      <c r="B2" s="2" t="inlineStr">
        <is>
          <t>Dec. 31, 2021USD ($)</t>
        </is>
      </c>
    </row>
    <row r="3">
      <c r="A3" s="3" t="inlineStr">
        <is>
          <t>Property, Plant and Equipment [Line Items]</t>
        </is>
      </c>
    </row>
    <row r="4">
      <c r="A4" s="4" t="inlineStr">
        <is>
          <t>Original Purchase Commitment</t>
        </is>
      </c>
      <c r="B4" s="6" t="n">
        <v>527816</v>
      </c>
    </row>
    <row r="5">
      <c r="A5" s="4" t="inlineStr">
        <is>
          <t>Open Purchase Commitment</t>
        </is>
      </c>
      <c r="B5" s="5" t="n">
        <v>301277</v>
      </c>
    </row>
    <row r="6">
      <c r="A6" s="4" t="inlineStr">
        <is>
          <t>Deposit Balance</t>
        </is>
      </c>
      <c r="B6" s="6" t="n">
        <v>226539</v>
      </c>
    </row>
    <row r="7">
      <c r="A7" s="4" t="inlineStr">
        <is>
          <t>Agreement Date One [Member]</t>
        </is>
      </c>
    </row>
    <row r="8">
      <c r="A8" s="3" t="inlineStr">
        <is>
          <t>Property, Plant and Equipment [Line Items]</t>
        </is>
      </c>
    </row>
    <row r="9">
      <c r="A9" s="4" t="inlineStr">
        <is>
          <t>Agreement Date</t>
        </is>
      </c>
      <c r="B9" s="4" t="inlineStr">
        <is>
          <t>April 5, 2021</t>
        </is>
      </c>
      <c r="C9" s="4" t="inlineStr">
        <is>
          <t>[1]</t>
        </is>
      </c>
    </row>
    <row r="10">
      <c r="A10" s="4" t="inlineStr">
        <is>
          <t>Original Purchase Commitment</t>
        </is>
      </c>
      <c r="B10" s="6" t="n">
        <v>138506</v>
      </c>
    </row>
    <row r="11">
      <c r="A11" s="4" t="inlineStr">
        <is>
          <t>Open Purchase Commitment</t>
        </is>
      </c>
      <c r="B11" s="5" t="n">
        <v>52838</v>
      </c>
    </row>
    <row r="12">
      <c r="A12" s="4" t="inlineStr">
        <is>
          <t>Deposit Balance</t>
        </is>
      </c>
      <c r="B12" s="6" t="n">
        <v>85668</v>
      </c>
    </row>
    <row r="13">
      <c r="A13" s="4" t="inlineStr">
        <is>
          <t>Expected Shipping</t>
        </is>
      </c>
      <c r="B13" s="4" t="inlineStr">
        <is>
          <t>First Quarter 2022 - Fourth Quarter 2022</t>
        </is>
      </c>
    </row>
    <row r="14">
      <c r="A14" s="4" t="inlineStr">
        <is>
          <t>Agreement Date Two [Member]</t>
        </is>
      </c>
    </row>
    <row r="15">
      <c r="A15" s="3" t="inlineStr">
        <is>
          <t>Property, Plant and Equipment [Line Items]</t>
        </is>
      </c>
    </row>
    <row r="16">
      <c r="A16" s="4" t="inlineStr">
        <is>
          <t>Agreement Date</t>
        </is>
      </c>
      <c r="B16" s="4" t="inlineStr">
        <is>
          <t>October 29, 2021</t>
        </is>
      </c>
      <c r="C16" s="4" t="inlineStr">
        <is>
          <t>[1]</t>
        </is>
      </c>
    </row>
    <row r="17">
      <c r="A17" s="4" t="inlineStr">
        <is>
          <t>Original Purchase Commitment</t>
        </is>
      </c>
      <c r="B17" s="6" t="n">
        <v>56250</v>
      </c>
    </row>
    <row r="18">
      <c r="A18" s="4" t="inlineStr">
        <is>
          <t>Open Purchase Commitment</t>
        </is>
      </c>
      <c r="B18" s="5" t="n">
        <v>31950</v>
      </c>
    </row>
    <row r="19">
      <c r="A19" s="4" t="inlineStr">
        <is>
          <t>Deposit Balance</t>
        </is>
      </c>
      <c r="B19" s="6" t="n">
        <v>24300</v>
      </c>
    </row>
    <row r="20">
      <c r="A20" s="4" t="inlineStr">
        <is>
          <t>Expected Shipping</t>
        </is>
      </c>
      <c r="B20" s="4" t="inlineStr">
        <is>
          <t>Second Quarter 2022 - Third Quarter 2022</t>
        </is>
      </c>
    </row>
    <row r="21">
      <c r="A21" s="4" t="inlineStr">
        <is>
          <t>Agreement Date Three [Member]</t>
        </is>
      </c>
    </row>
    <row r="22">
      <c r="A22" s="3" t="inlineStr">
        <is>
          <t>Property, Plant and Equipment [Line Items]</t>
        </is>
      </c>
    </row>
    <row r="23">
      <c r="A23" s="4" t="inlineStr">
        <is>
          <t>Agreement Date</t>
        </is>
      </c>
      <c r="B23" s="4" t="inlineStr">
        <is>
          <t>November 22, 2021</t>
        </is>
      </c>
      <c r="C23" s="4" t="inlineStr">
        <is>
          <t>[1]</t>
        </is>
      </c>
    </row>
    <row r="24">
      <c r="A24" s="4" t="inlineStr">
        <is>
          <t>Original Purchase Commitment</t>
        </is>
      </c>
      <c r="B24" s="6" t="n">
        <v>32550</v>
      </c>
    </row>
    <row r="25">
      <c r="A25" s="4" t="inlineStr">
        <is>
          <t>Open Purchase Commitment</t>
        </is>
      </c>
      <c r="B25" s="5" t="n">
        <v>21158</v>
      </c>
    </row>
    <row r="26">
      <c r="A26" s="4" t="inlineStr">
        <is>
          <t>Deposit Balance</t>
        </is>
      </c>
      <c r="B26" s="6" t="n">
        <v>11392</v>
      </c>
    </row>
    <row r="27">
      <c r="A27" s="4" t="inlineStr">
        <is>
          <t>Expected Shipping</t>
        </is>
      </c>
      <c r="B27" s="4" t="inlineStr">
        <is>
          <t>Third Quarter 2022 - Fourth Quarter 2022</t>
        </is>
      </c>
    </row>
    <row r="28">
      <c r="A28" s="4" t="inlineStr">
        <is>
          <t>Agreement Date Four [Member]</t>
        </is>
      </c>
    </row>
    <row r="29">
      <c r="A29" s="3" t="inlineStr">
        <is>
          <t>Property, Plant and Equipment [Line Items]</t>
        </is>
      </c>
    </row>
    <row r="30">
      <c r="A30" s="4" t="inlineStr">
        <is>
          <t>Agreement Date</t>
        </is>
      </c>
      <c r="B30" s="4" t="inlineStr">
        <is>
          <t>December 10, 2021</t>
        </is>
      </c>
      <c r="C30" s="4" t="inlineStr">
        <is>
          <t>[1]</t>
        </is>
      </c>
    </row>
    <row r="31">
      <c r="A31" s="4" t="inlineStr">
        <is>
          <t>Original Purchase Commitment</t>
        </is>
      </c>
      <c r="B31" s="6" t="n">
        <v>97650</v>
      </c>
    </row>
    <row r="32">
      <c r="A32" s="4" t="inlineStr">
        <is>
          <t>Open Purchase Commitment</t>
        </is>
      </c>
      <c r="B32" s="5" t="n">
        <v>63472</v>
      </c>
    </row>
    <row r="33">
      <c r="A33" s="4" t="inlineStr">
        <is>
          <t>Deposit Balance</t>
        </is>
      </c>
      <c r="B33" s="6" t="n">
        <v>34178</v>
      </c>
    </row>
    <row r="34">
      <c r="A34" s="4" t="inlineStr">
        <is>
          <t>Expected Shipping</t>
        </is>
      </c>
      <c r="B34" s="4" t="inlineStr">
        <is>
          <t>Third Quarter 2022 - Fourth Quarter 2022</t>
        </is>
      </c>
    </row>
    <row r="35">
      <c r="A35" s="4" t="inlineStr">
        <is>
          <t>Agreement Date Five [Member]</t>
        </is>
      </c>
    </row>
    <row r="36">
      <c r="A36" s="3" t="inlineStr">
        <is>
          <t>Property, Plant and Equipment [Line Items]</t>
        </is>
      </c>
    </row>
    <row r="37">
      <c r="A37" s="4" t="inlineStr">
        <is>
          <t>Agreement Date</t>
        </is>
      </c>
      <c r="B37" s="4" t="inlineStr">
        <is>
          <t>December 24, 2021</t>
        </is>
      </c>
      <c r="C37" s="4" t="inlineStr">
        <is>
          <t>[1]</t>
        </is>
      </c>
    </row>
    <row r="38">
      <c r="A38" s="4" t="inlineStr">
        <is>
          <t>Original Purchase Commitment</t>
        </is>
      </c>
      <c r="B38" s="6" t="n">
        <v>202860</v>
      </c>
    </row>
    <row r="39">
      <c r="A39" s="4" t="inlineStr">
        <is>
          <t>Open Purchase Commitment</t>
        </is>
      </c>
      <c r="B39" s="5" t="n">
        <v>131859</v>
      </c>
    </row>
    <row r="40">
      <c r="A40" s="4" t="inlineStr">
        <is>
          <t>Deposit Balance</t>
        </is>
      </c>
      <c r="B40" s="6" t="n">
        <v>71001</v>
      </c>
    </row>
    <row r="41">
      <c r="A41" s="4" t="inlineStr">
        <is>
          <t>Expected Shipping</t>
        </is>
      </c>
      <c r="B41" s="4" t="inlineStr">
        <is>
          <t>Third Quarter 2022 - Fourth Quarter 2022</t>
        </is>
      </c>
    </row>
    <row r="42"/>
    <row r="43">
      <c r="A43" s="4" t="inlineStr">
        <is>
          <t>[1]</t>
        </is>
      </c>
      <c r="B43" s="4" t="inlineStr">
        <is>
          <t>Pursuant to the Company’s agreements with Bitmain, the Company is responsible for all shipping charges incurred in connection with the delivery of the miners.</t>
        </is>
      </c>
    </row>
  </sheetData>
  <mergeCells count="5">
    <mergeCell ref="A1:A2"/>
    <mergeCell ref="B1:C1"/>
    <mergeCell ref="B2:C2"/>
    <mergeCell ref="A42:C42"/>
    <mergeCell ref="B43:C4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7" customWidth="1" min="1" max="1"/>
    <col width="21" customWidth="1" min="2" max="2"/>
    <col width="80" customWidth="1" min="3" max="3"/>
    <col width="80" customWidth="1" min="4" max="4"/>
  </cols>
  <sheetData>
    <row r="1">
      <c r="A1" s="1" t="inlineStr">
        <is>
          <t>Long-Term Assets (Narrative) (Details) $ in Thousands</t>
        </is>
      </c>
      <c r="B1" s="2" t="inlineStr">
        <is>
          <t>12 Months Ended</t>
        </is>
      </c>
    </row>
    <row r="2">
      <c r="B2" s="2" t="inlineStr">
        <is>
          <t>Dec. 31, 2021USD ($)</t>
        </is>
      </c>
      <c r="C2" s="2" t="inlineStr">
        <is>
          <t>Dec. 31, 2020USD ($)</t>
        </is>
      </c>
      <c r="D2" s="2" t="inlineStr">
        <is>
          <t>Dec. 31, 2019USD ($)</t>
        </is>
      </c>
    </row>
    <row r="3">
      <c r="A3" s="3" t="inlineStr">
        <is>
          <t>Finite-Lived Intangible Assets [Line Items]</t>
        </is>
      </c>
    </row>
    <row r="4">
      <c r="A4" s="4" t="inlineStr">
        <is>
          <t>Deposits on equipment</t>
        </is>
      </c>
      <c r="B4" s="6" t="n">
        <v>274833</v>
      </c>
      <c r="C4" s="6" t="n">
        <v>33093</v>
      </c>
      <c r="D4" s="6" t="n">
        <v>1449</v>
      </c>
    </row>
    <row r="5">
      <c r="A5" s="4" t="inlineStr">
        <is>
          <t>Deposits</t>
        </is>
      </c>
      <c r="B5" s="5" t="n">
        <v>266170</v>
      </c>
      <c r="C5" s="5" t="n">
        <v>33093</v>
      </c>
    </row>
    <row r="6">
      <c r="A6" s="4" t="inlineStr">
        <is>
          <t>Reclassification to property and equipment</t>
        </is>
      </c>
      <c r="B6" s="5" t="n">
        <v>-46711</v>
      </c>
      <c r="C6" s="6" t="n">
        <v>-1449</v>
      </c>
    </row>
    <row r="7">
      <c r="A7" s="4" t="inlineStr">
        <is>
          <t>Security Deposit Paid</t>
        </is>
      </c>
      <c r="B7" s="5" t="n">
        <v>3100</v>
      </c>
    </row>
    <row r="8">
      <c r="A8" s="4" t="inlineStr">
        <is>
          <t>Security Deposit</t>
        </is>
      </c>
      <c r="B8" s="5" t="n">
        <v>5000</v>
      </c>
    </row>
    <row r="9">
      <c r="A9" s="4" t="inlineStr">
        <is>
          <t>Ground Lease</t>
        </is>
      </c>
      <c r="B9" s="5" t="n">
        <v>1800</v>
      </c>
    </row>
    <row r="10">
      <c r="A10" s="4" t="inlineStr">
        <is>
          <t>Bitmain S19 Pro and S19j Pro Antminers from Bitmain [Member]</t>
        </is>
      </c>
    </row>
    <row r="11">
      <c r="A11" s="3" t="inlineStr">
        <is>
          <t>Finite-Lived Intangible Assets [Line Items]</t>
        </is>
      </c>
    </row>
    <row r="12">
      <c r="A12" s="4" t="inlineStr">
        <is>
          <t>Number of computers acquired</t>
        </is>
      </c>
      <c r="C12" s="5" t="n">
        <v>33646</v>
      </c>
    </row>
    <row r="13">
      <c r="A13" s="4" t="inlineStr">
        <is>
          <t>Value of computers acquired</t>
        </is>
      </c>
      <c r="B13" s="5" t="n">
        <v>37600</v>
      </c>
      <c r="C13" s="6" t="n">
        <v>76100</v>
      </c>
    </row>
    <row r="14">
      <c r="A14" s="4" t="inlineStr">
        <is>
          <t>Deposits</t>
        </is>
      </c>
      <c r="C14" s="6" t="n">
        <v>31900</v>
      </c>
    </row>
    <row r="15">
      <c r="A15" s="4" t="inlineStr">
        <is>
          <t>Miners description</t>
        </is>
      </c>
      <c r="C15" s="4" t="inlineStr">
        <is>
          <t>As of December 31, 2020, the Company had received 3,043 of the new miners, including all 1,040 model S19 miners and 2,003 model S19-Pro miners, but had not yet received 30,603 of the new miners, including 18,603 model S19-Pro miners and all 12,000 model S19j-Pro miners.</t>
        </is>
      </c>
    </row>
    <row r="16">
      <c r="A16" s="4" t="inlineStr">
        <is>
          <t>Agreement with Bitmain for acquisition of S19 Antiminers [Member]</t>
        </is>
      </c>
    </row>
    <row r="17">
      <c r="A17" s="3" t="inlineStr">
        <is>
          <t>Finite-Lived Intangible Assets [Line Items]</t>
        </is>
      </c>
    </row>
    <row r="18">
      <c r="A18" s="4" t="inlineStr">
        <is>
          <t>Number of computers acquired</t>
        </is>
      </c>
      <c r="C18" s="5" t="n">
        <v>3043</v>
      </c>
    </row>
    <row r="19">
      <c r="A19" s="4" t="inlineStr">
        <is>
          <t>Value of computers acquired</t>
        </is>
      </c>
      <c r="C19" s="6" t="n">
        <v>6600</v>
      </c>
    </row>
    <row r="20">
      <c r="A20" s="4" t="inlineStr">
        <is>
          <t>Bitmain S17 Pro Antminers from Bitmain [Member]</t>
        </is>
      </c>
    </row>
    <row r="21">
      <c r="A21" s="3" t="inlineStr">
        <is>
          <t>Finite-Lived Intangible Assets [Line Items]</t>
        </is>
      </c>
    </row>
    <row r="22">
      <c r="A22" s="4" t="inlineStr">
        <is>
          <t>Number of computers acquired</t>
        </is>
      </c>
      <c r="D22" s="5" t="n">
        <v>4000</v>
      </c>
    </row>
    <row r="23">
      <c r="A23" s="4" t="inlineStr">
        <is>
          <t>Value of computers acquired</t>
        </is>
      </c>
      <c r="D23" s="6" t="n">
        <v>6300</v>
      </c>
    </row>
    <row r="24">
      <c r="A24" s="4" t="inlineStr">
        <is>
          <t>Miners description</t>
        </is>
      </c>
      <c r="D24" s="4" t="inlineStr">
        <is>
          <t>The Company had received 3,000 of these model S17-Pro miners by December 31, 2019, and, accordingly, they were recorded as assets on the Company’s consolidated balance sheet for the year ended December 31, 2019. However, 1,000 of these S17-Pro miners were not received until February 2020. Therefore, as of December 31, 2019, the Company recorded the $1.4 million paid in advance for these 1,000 model S17-Pro miners as a deposit on the accompanying consolidated balance sheet.</t>
        </is>
      </c>
    </row>
    <row r="25">
      <c r="A25" s="4" t="inlineStr">
        <is>
          <t>Bitmain S17 Pro Antminers from Bitmain outstanding miners [Member]</t>
        </is>
      </c>
    </row>
    <row r="26">
      <c r="A26" s="3" t="inlineStr">
        <is>
          <t>Finite-Lived Intangible Assets [Line Items]</t>
        </is>
      </c>
    </row>
    <row r="27">
      <c r="A27" s="4" t="inlineStr">
        <is>
          <t>Value of computers acquired</t>
        </is>
      </c>
      <c r="C27" s="6" t="n">
        <v>31900</v>
      </c>
    </row>
    <row r="28">
      <c r="A28" s="4" t="inlineStr">
        <is>
          <t>S17 Pro miners [Member]</t>
        </is>
      </c>
    </row>
    <row r="29">
      <c r="A29" s="3" t="inlineStr">
        <is>
          <t>Finite-Lived Intangible Assets [Line Items]</t>
        </is>
      </c>
    </row>
    <row r="30">
      <c r="A30" s="4" t="inlineStr">
        <is>
          <t>Number of computers acquired</t>
        </is>
      </c>
      <c r="D30" s="5" t="n">
        <v>1000</v>
      </c>
    </row>
    <row r="31">
      <c r="A31" s="4" t="inlineStr">
        <is>
          <t>Deposits</t>
        </is>
      </c>
      <c r="D31" s="6" t="n">
        <v>1400</v>
      </c>
    </row>
    <row r="32">
      <c r="A32" s="4" t="inlineStr">
        <is>
          <t>Tranche One [Member]</t>
        </is>
      </c>
    </row>
    <row r="33">
      <c r="A33" s="3" t="inlineStr">
        <is>
          <t>Finite-Lived Intangible Assets [Line Items]</t>
        </is>
      </c>
    </row>
    <row r="34">
      <c r="A34" s="4" t="inlineStr">
        <is>
          <t>Security Deposit Paid</t>
        </is>
      </c>
      <c r="B34" s="5" t="n">
        <v>1300</v>
      </c>
    </row>
    <row r="35">
      <c r="A35" s="4" t="inlineStr">
        <is>
          <t>Tranches Two [Member]</t>
        </is>
      </c>
    </row>
    <row r="36">
      <c r="A36" s="3" t="inlineStr">
        <is>
          <t>Finite-Lived Intangible Assets [Line Items]</t>
        </is>
      </c>
    </row>
    <row r="37">
      <c r="A37" s="4" t="inlineStr">
        <is>
          <t>Security Deposit Paid</t>
        </is>
      </c>
      <c r="B37" s="5" t="n">
        <v>1800</v>
      </c>
    </row>
    <row r="38">
      <c r="A38" s="4" t="inlineStr">
        <is>
          <t>Coinmint facility [Member]</t>
        </is>
      </c>
    </row>
    <row r="39">
      <c r="A39" s="3" t="inlineStr">
        <is>
          <t>Finite-Lived Intangible Assets [Line Items]</t>
        </is>
      </c>
    </row>
    <row r="40">
      <c r="A40" s="4" t="inlineStr">
        <is>
          <t>Deposits on equipment</t>
        </is>
      </c>
      <c r="B40" s="6" t="n">
        <v>274800</v>
      </c>
    </row>
    <row r="41">
      <c r="A41" s="4" t="inlineStr">
        <is>
          <t>Number of computers acquired</t>
        </is>
      </c>
      <c r="B41" s="5" t="n">
        <v>23864</v>
      </c>
    </row>
    <row r="42">
      <c r="A42" s="4" t="inlineStr">
        <is>
          <t>Reclassification to property and equipment</t>
        </is>
      </c>
      <c r="B42" s="6" t="n">
        <v>467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Assets (Schedule of Deposits on Equipment) (Details) - USD ($) $ in Thousands</t>
        </is>
      </c>
      <c r="B1" s="2" t="inlineStr">
        <is>
          <t>12 Months Ended</t>
        </is>
      </c>
    </row>
    <row r="2">
      <c r="B2" s="2" t="inlineStr">
        <is>
          <t>Dec. 31, 2021</t>
        </is>
      </c>
      <c r="C2" s="2" t="inlineStr">
        <is>
          <t>Dec. 31, 2020</t>
        </is>
      </c>
    </row>
    <row r="3">
      <c r="A3" s="3" t="inlineStr">
        <is>
          <t>Long-term Assets Schedule Of Deposits On Equipment</t>
        </is>
      </c>
    </row>
    <row r="4">
      <c r="A4" s="4" t="inlineStr">
        <is>
          <t>Beginning balance</t>
        </is>
      </c>
      <c r="B4" s="6" t="n">
        <v>33093</v>
      </c>
      <c r="C4" s="6" t="n">
        <v>1449</v>
      </c>
    </row>
    <row r="5">
      <c r="A5" s="4" t="inlineStr">
        <is>
          <t>Additions</t>
        </is>
      </c>
      <c r="B5" s="5" t="n">
        <v>274833</v>
      </c>
      <c r="C5" s="5" t="n">
        <v>33093</v>
      </c>
    </row>
    <row r="6">
      <c r="A6" s="4" t="inlineStr">
        <is>
          <t>Reclassification to property and equipment</t>
        </is>
      </c>
      <c r="B6" s="5" t="n">
        <v>-46711</v>
      </c>
      <c r="C6" s="5" t="n">
        <v>-1449</v>
      </c>
    </row>
    <row r="7">
      <c r="A7" s="4" t="inlineStr">
        <is>
          <t>Ending balance</t>
        </is>
      </c>
      <c r="B7" s="5" t="n">
        <v>261215</v>
      </c>
      <c r="C7" s="5" t="n">
        <v>33093</v>
      </c>
    </row>
    <row r="8">
      <c r="A8" s="4" t="inlineStr">
        <is>
          <t>Security deposits</t>
        </is>
      </c>
      <c r="B8" s="5" t="n">
        <v>4955</v>
      </c>
      <c r="C8" s="4" t="inlineStr">
        <is>
          <t xml:space="preserve"> </t>
        </is>
      </c>
    </row>
    <row r="9">
      <c r="A9" s="4" t="inlineStr">
        <is>
          <t>Deposits</t>
        </is>
      </c>
      <c r="B9" s="6" t="n">
        <v>266170</v>
      </c>
      <c r="C9" s="6" t="n">
        <v>3309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Dec. 31, 2021</t>
        </is>
      </c>
      <c r="C1" s="2" t="inlineStr">
        <is>
          <t>Dec. 31, 2020</t>
        </is>
      </c>
    </row>
    <row r="2">
      <c r="A2" s="3" t="inlineStr">
        <is>
          <t>Accrued Liabilities, Current [Abstract]</t>
        </is>
      </c>
    </row>
    <row r="3">
      <c r="A3" s="4" t="inlineStr">
        <is>
          <t>Construction in progress</t>
        </is>
      </c>
      <c r="B3" s="6" t="n">
        <v>12110</v>
      </c>
      <c r="C3" s="4" t="inlineStr">
        <is>
          <t xml:space="preserve"> </t>
        </is>
      </c>
    </row>
    <row r="4">
      <c r="A4" s="4" t="inlineStr">
        <is>
          <t>Payroll and payroll taxes</t>
        </is>
      </c>
      <c r="B4" s="5" t="n">
        <v>5741</v>
      </c>
      <c r="C4" s="5" t="n">
        <v>415</v>
      </c>
    </row>
    <row r="5">
      <c r="A5" s="4" t="inlineStr">
        <is>
          <t>Insurance</t>
        </is>
      </c>
      <c r="B5" s="5" t="n">
        <v>2507</v>
      </c>
      <c r="C5" s="4" t="inlineStr">
        <is>
          <t xml:space="preserve"> </t>
        </is>
      </c>
    </row>
    <row r="6">
      <c r="A6" s="4" t="inlineStr">
        <is>
          <t>Other</t>
        </is>
      </c>
      <c r="B6" s="5" t="n">
        <v>1713</v>
      </c>
      <c r="C6" s="5" t="n">
        <v>1167</v>
      </c>
    </row>
    <row r="7">
      <c r="A7" s="4" t="inlineStr">
        <is>
          <t>Total accrued expenses</t>
        </is>
      </c>
      <c r="B7" s="6" t="n">
        <v>22071</v>
      </c>
      <c r="C7" s="6" t="n">
        <v>15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Dec. 31, 2021</t>
        </is>
      </c>
      <c r="C2" s="2" t="inlineStr">
        <is>
          <t>Nov. 30, 2021</t>
        </is>
      </c>
      <c r="D2" s="2" t="inlineStr">
        <is>
          <t>Dec. 31, 2020</t>
        </is>
      </c>
    </row>
    <row r="3">
      <c r="A3" s="3" t="inlineStr">
        <is>
          <t>Leases [Abstract]</t>
        </is>
      </c>
    </row>
    <row r="4">
      <c r="A4" s="4" t="inlineStr">
        <is>
          <t>Right of use assets</t>
        </is>
      </c>
      <c r="B4" s="6" t="n">
        <v>13189</v>
      </c>
      <c r="D4" s="4" t="inlineStr">
        <is>
          <t xml:space="preserve"> </t>
        </is>
      </c>
    </row>
    <row r="5">
      <c r="A5" s="4" t="inlineStr">
        <is>
          <t>Operating lease liabilities</t>
        </is>
      </c>
      <c r="B5" s="5" t="n">
        <v>13439</v>
      </c>
      <c r="D5" s="6" t="n">
        <v>0</v>
      </c>
    </row>
    <row r="6">
      <c r="A6" s="4" t="inlineStr">
        <is>
          <t>Abandoned leases</t>
        </is>
      </c>
      <c r="C6" s="6" t="n">
        <v>900</v>
      </c>
    </row>
    <row r="7">
      <c r="A7" s="4" t="inlineStr">
        <is>
          <t>Other income</t>
        </is>
      </c>
      <c r="B7" s="6" t="n">
        <v>7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 width="14" customWidth="1" min="5" max="5"/>
  </cols>
  <sheetData>
    <row r="1">
      <c r="A1" s="1" t="inlineStr">
        <is>
          <t>Leases (Schedule of Lease Expense) (Details) - USD ($) $ in Thousands</t>
        </is>
      </c>
      <c r="C1" s="2" t="inlineStr">
        <is>
          <t>12 Months Ended</t>
        </is>
      </c>
    </row>
    <row r="2">
      <c r="C2" s="2" t="inlineStr">
        <is>
          <t>Dec. 31, 2021</t>
        </is>
      </c>
      <c r="D2" s="2" t="inlineStr">
        <is>
          <t>Dec. 31, 2020</t>
        </is>
      </c>
      <c r="E2" s="2" t="inlineStr">
        <is>
          <t>Dec. 31, 2019</t>
        </is>
      </c>
    </row>
    <row r="3">
      <c r="A3" s="3" t="inlineStr">
        <is>
          <t>Leases [Abstract]</t>
        </is>
      </c>
    </row>
    <row r="4">
      <c r="A4" s="4" t="inlineStr">
        <is>
          <t>Operating lease cost</t>
        </is>
      </c>
      <c r="C4" s="6" t="n">
        <v>678</v>
      </c>
      <c r="D4" s="6" t="n">
        <v>1240</v>
      </c>
      <c r="E4" s="6" t="n">
        <v>2378</v>
      </c>
    </row>
    <row r="5">
      <c r="A5" s="4" t="inlineStr">
        <is>
          <t>Variable lease cost</t>
        </is>
      </c>
      <c r="B5" s="4" t="inlineStr">
        <is>
          <t>[1]</t>
        </is>
      </c>
      <c r="C5" s="5" t="n">
        <v>51</v>
      </c>
      <c r="D5" s="5" t="n">
        <v>1040</v>
      </c>
      <c r="E5" s="5" t="n">
        <v>3200</v>
      </c>
    </row>
    <row r="6">
      <c r="A6" s="4" t="inlineStr">
        <is>
          <t>Operating lease expense</t>
        </is>
      </c>
      <c r="C6" s="5" t="n">
        <v>729</v>
      </c>
      <c r="D6" s="5" t="n">
        <v>2280</v>
      </c>
      <c r="E6" s="5" t="n">
        <v>5578</v>
      </c>
    </row>
    <row r="7">
      <c r="A7" s="4" t="inlineStr">
        <is>
          <t>Short-term lease rent expense</t>
        </is>
      </c>
      <c r="C7" s="5" t="n">
        <v>19</v>
      </c>
      <c r="D7" s="5" t="n">
        <v>20</v>
      </c>
      <c r="E7" s="5" t="n">
        <v>17</v>
      </c>
    </row>
    <row r="8">
      <c r="A8" s="4" t="inlineStr">
        <is>
          <t>Total rent expense</t>
        </is>
      </c>
      <c r="C8" s="6" t="n">
        <v>748</v>
      </c>
      <c r="D8" s="6" t="n">
        <v>2300</v>
      </c>
      <c r="E8" s="6" t="n">
        <v>5595</v>
      </c>
    </row>
    <row r="9"/>
    <row r="10">
      <c r="A10" s="4" t="inlineStr">
        <is>
          <t>[1]</t>
        </is>
      </c>
      <c r="B10" s="4" t="inlineStr">
        <is>
          <t>Amounts primarily include common area maintenance and utility charges not included in the measurement of right of use assets and operating lease liabilities.</t>
        </is>
      </c>
    </row>
  </sheetData>
  <mergeCells count="4">
    <mergeCell ref="A1:B2"/>
    <mergeCell ref="C1:E1"/>
    <mergeCell ref="A9:D9"/>
    <mergeCell ref="B10:D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24" customWidth="1" min="2" max="2"/>
    <col width="14" customWidth="1" min="3" max="3"/>
    <col width="14" customWidth="1" min="4" max="4"/>
  </cols>
  <sheetData>
    <row r="1">
      <c r="A1" s="1" t="inlineStr">
        <is>
          <t>Leases (Schedule of Other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rom operating leases</t>
        </is>
      </c>
      <c r="B4" s="6" t="n">
        <v>435</v>
      </c>
      <c r="C4" s="6" t="n">
        <v>1207</v>
      </c>
      <c r="D4" s="6" t="n">
        <v>2377</v>
      </c>
    </row>
    <row r="5">
      <c r="A5" s="4" t="inlineStr">
        <is>
          <t>Right of use assets exchanged for new operating lease liabilities</t>
        </is>
      </c>
      <c r="B5" s="6" t="n">
        <v>13622</v>
      </c>
      <c r="C5" s="4" t="inlineStr">
        <is>
          <t xml:space="preserve"> </t>
        </is>
      </c>
      <c r="D5" s="6" t="n">
        <v>2664</v>
      </c>
    </row>
    <row r="6">
      <c r="A6" s="4" t="inlineStr">
        <is>
          <t>Weighted-average remaining lease term - operating leases</t>
        </is>
      </c>
      <c r="B6" s="4" t="inlineStr">
        <is>
          <t>8 years 7 months 6 days</t>
        </is>
      </c>
      <c r="D6" s="4" t="inlineStr">
        <is>
          <t>6 months</t>
        </is>
      </c>
    </row>
    <row r="7">
      <c r="A7" s="4" t="inlineStr">
        <is>
          <t>Weighted-average discount rate - operating leases</t>
        </is>
      </c>
      <c r="B7" s="4" t="inlineStr">
        <is>
          <t>5.80%</t>
        </is>
      </c>
      <c r="C7" s="4" t="inlineStr">
        <is>
          <t xml:space="preserve"> </t>
        </is>
      </c>
      <c r="D7" s="4" t="inlineStr">
        <is>
          <t>10.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Operating Lease Payments) (Details) - USD ($) $ in Thousands</t>
        </is>
      </c>
      <c r="B1" s="2" t="inlineStr">
        <is>
          <t>Dec. 31, 2021</t>
        </is>
      </c>
      <c r="C1" s="2" t="inlineStr">
        <is>
          <t>Dec. 31, 2020</t>
        </is>
      </c>
    </row>
    <row r="2">
      <c r="A2" s="4" t="inlineStr">
        <is>
          <t>2022</t>
        </is>
      </c>
      <c r="B2" s="6" t="n">
        <v>1932</v>
      </c>
    </row>
    <row r="3">
      <c r="A3" s="4" t="inlineStr">
        <is>
          <t>2023</t>
        </is>
      </c>
      <c r="B3" s="5" t="n">
        <v>1982</v>
      </c>
    </row>
    <row r="4">
      <c r="A4" s="4" t="inlineStr">
        <is>
          <t>2024</t>
        </is>
      </c>
      <c r="B4" s="5" t="n">
        <v>2000</v>
      </c>
    </row>
    <row r="5">
      <c r="A5" s="4" t="inlineStr">
        <is>
          <t>2025</t>
        </is>
      </c>
      <c r="B5" s="5" t="n">
        <v>1937</v>
      </c>
    </row>
    <row r="6">
      <c r="A6" s="4" t="inlineStr">
        <is>
          <t>2026</t>
        </is>
      </c>
      <c r="B6" s="5" t="n">
        <v>1883</v>
      </c>
    </row>
    <row r="7">
      <c r="A7" s="4" t="inlineStr">
        <is>
          <t>Thereafter</t>
        </is>
      </c>
      <c r="B7" s="5" t="n">
        <v>7434</v>
      </c>
    </row>
    <row r="8">
      <c r="A8" s="4" t="inlineStr">
        <is>
          <t>Total undiscounted lease payments</t>
        </is>
      </c>
      <c r="B8" s="5" t="n">
        <v>17168</v>
      </c>
    </row>
    <row r="9">
      <c r="A9" s="4" t="inlineStr">
        <is>
          <t>Less present value discount</t>
        </is>
      </c>
      <c r="B9" s="5" t="n">
        <v>-3729</v>
      </c>
    </row>
    <row r="10">
      <c r="A10" s="4" t="inlineStr">
        <is>
          <t>Present value of lease liabilities</t>
        </is>
      </c>
      <c r="B10" s="5" t="n">
        <v>13439</v>
      </c>
      <c r="C10" s="6" t="n">
        <v>0</v>
      </c>
    </row>
    <row r="11">
      <c r="A11" s="4" t="inlineStr">
        <is>
          <t>Ground lease [Member]</t>
        </is>
      </c>
    </row>
    <row r="12">
      <c r="A12" s="4" t="inlineStr">
        <is>
          <t>2022</t>
        </is>
      </c>
      <c r="B12" s="5" t="n">
        <v>942</v>
      </c>
    </row>
    <row r="13">
      <c r="A13" s="4" t="inlineStr">
        <is>
          <t>2023</t>
        </is>
      </c>
      <c r="B13" s="5" t="n">
        <v>970</v>
      </c>
    </row>
    <row r="14">
      <c r="A14" s="4" t="inlineStr">
        <is>
          <t>2024</t>
        </is>
      </c>
      <c r="B14" s="5" t="n">
        <v>999</v>
      </c>
    </row>
    <row r="15">
      <c r="A15" s="4" t="inlineStr">
        <is>
          <t>2025</t>
        </is>
      </c>
      <c r="B15" s="5" t="n">
        <v>1029</v>
      </c>
    </row>
    <row r="16">
      <c r="A16" s="4" t="inlineStr">
        <is>
          <t>2026</t>
        </is>
      </c>
      <c r="B16" s="5" t="n">
        <v>1060</v>
      </c>
    </row>
    <row r="17">
      <c r="A17" s="4" t="inlineStr">
        <is>
          <t>Thereafter</t>
        </is>
      </c>
      <c r="B17" s="5" t="n">
        <v>3374</v>
      </c>
    </row>
    <row r="18">
      <c r="A18" s="4" t="inlineStr">
        <is>
          <t>Total undiscounted lease payments</t>
        </is>
      </c>
      <c r="B18" s="5" t="n">
        <v>8374</v>
      </c>
    </row>
    <row r="19">
      <c r="A19" s="4" t="inlineStr">
        <is>
          <t>Less present value discount</t>
        </is>
      </c>
      <c r="B19" s="5" t="n">
        <v>-2164</v>
      </c>
    </row>
    <row r="20">
      <c r="A20" s="4" t="inlineStr">
        <is>
          <t>Present value of lease liabilities</t>
        </is>
      </c>
      <c r="B20" s="5" t="n">
        <v>6210</v>
      </c>
    </row>
    <row r="21">
      <c r="A21" s="4" t="inlineStr">
        <is>
          <t>Office and other leases [Member]</t>
        </is>
      </c>
    </row>
    <row r="22">
      <c r="A22" s="4" t="inlineStr">
        <is>
          <t>2022</t>
        </is>
      </c>
      <c r="B22" s="5" t="n">
        <v>990</v>
      </c>
    </row>
    <row r="23">
      <c r="A23" s="4" t="inlineStr">
        <is>
          <t>2023</t>
        </is>
      </c>
      <c r="B23" s="5" t="n">
        <v>1012</v>
      </c>
    </row>
    <row r="24">
      <c r="A24" s="4" t="inlineStr">
        <is>
          <t>2024</t>
        </is>
      </c>
      <c r="B24" s="5" t="n">
        <v>1001</v>
      </c>
    </row>
    <row r="25">
      <c r="A25" s="4" t="inlineStr">
        <is>
          <t>2025</t>
        </is>
      </c>
      <c r="B25" s="5" t="n">
        <v>908</v>
      </c>
    </row>
    <row r="26">
      <c r="A26" s="4" t="inlineStr">
        <is>
          <t>2026</t>
        </is>
      </c>
      <c r="B26" s="5" t="n">
        <v>823</v>
      </c>
    </row>
    <row r="27">
      <c r="A27" s="4" t="inlineStr">
        <is>
          <t>Thereafter</t>
        </is>
      </c>
      <c r="B27" s="5" t="n">
        <v>4060</v>
      </c>
    </row>
    <row r="28">
      <c r="A28" s="4" t="inlineStr">
        <is>
          <t>Total undiscounted lease payments</t>
        </is>
      </c>
      <c r="B28" s="5" t="n">
        <v>8794</v>
      </c>
    </row>
    <row r="29">
      <c r="A29" s="4" t="inlineStr">
        <is>
          <t>Less present value discount</t>
        </is>
      </c>
      <c r="B29" s="5" t="n">
        <v>-1565</v>
      </c>
    </row>
    <row r="30">
      <c r="A30" s="4" t="inlineStr">
        <is>
          <t>Present value of lease liabilities</t>
        </is>
      </c>
      <c r="B30" s="6" t="n">
        <v>72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7926</v>
      </c>
      <c r="C4" s="6" t="n">
        <v>-12667</v>
      </c>
      <c r="D4" s="6" t="n">
        <v>-20303</v>
      </c>
    </row>
    <row r="5">
      <c r="A5" s="3" t="inlineStr">
        <is>
          <t>Adjustments to reconcile net loss to net cash used in operating activities:</t>
        </is>
      </c>
    </row>
    <row r="6">
      <c r="A6" s="4" t="inlineStr">
        <is>
          <t>Stock-based compensation</t>
        </is>
      </c>
      <c r="B6" s="5" t="n">
        <v>68491</v>
      </c>
      <c r="C6" s="5" t="n">
        <v>3407</v>
      </c>
      <c r="D6" s="5" t="n">
        <v>745</v>
      </c>
    </row>
    <row r="7">
      <c r="A7" s="4" t="inlineStr">
        <is>
          <t>Depreciation and amortization</t>
        </is>
      </c>
      <c r="B7" s="5" t="n">
        <v>26324</v>
      </c>
      <c r="C7" s="5" t="n">
        <v>4494</v>
      </c>
      <c r="D7" s="5" t="n">
        <v>119</v>
      </c>
    </row>
    <row r="8">
      <c r="A8" s="4" t="inlineStr">
        <is>
          <t>Amortization of license fee revenue</t>
        </is>
      </c>
      <c r="B8" s="5" t="n">
        <v>-97</v>
      </c>
      <c r="C8" s="5" t="n">
        <v>-97</v>
      </c>
      <c r="D8" s="5" t="n">
        <v>-96</v>
      </c>
    </row>
    <row r="9">
      <c r="A9" s="4" t="inlineStr">
        <is>
          <t>Amortization of right of use assets</t>
        </is>
      </c>
      <c r="B9" s="5" t="n">
        <v>275</v>
      </c>
      <c r="C9" s="5" t="n">
        <v>367</v>
      </c>
      <c r="D9" s="5" t="n">
        <v>2297</v>
      </c>
    </row>
    <row r="10">
      <c r="A10" s="4" t="inlineStr">
        <is>
          <t>Income tax expense (benefit)</t>
        </is>
      </c>
      <c r="B10" s="5" t="n">
        <v>254</v>
      </c>
      <c r="C10" s="4" t="inlineStr">
        <is>
          <t xml:space="preserve"> </t>
        </is>
      </c>
      <c r="D10" s="5" t="n">
        <v>-143</v>
      </c>
    </row>
    <row r="11">
      <c r="A11" s="4" t="inlineStr">
        <is>
          <t>Issuance of common stock warrant for settlement of advisory fees</t>
        </is>
      </c>
      <c r="B11" s="5" t="n">
        <v>1157</v>
      </c>
      <c r="C11" s="4" t="inlineStr">
        <is>
          <t xml:space="preserve"> </t>
        </is>
      </c>
      <c r="D11" s="4" t="inlineStr">
        <is>
          <t xml:space="preserve"> </t>
        </is>
      </c>
    </row>
    <row r="12">
      <c r="A12" s="4" t="inlineStr">
        <is>
          <t>Impairment of long-term investment</t>
        </is>
      </c>
      <c r="B12" s="4" t="inlineStr">
        <is>
          <t xml:space="preserve"> </t>
        </is>
      </c>
      <c r="C12" s="5" t="n">
        <v>9413</v>
      </c>
      <c r="D12" s="4" t="inlineStr">
        <is>
          <t xml:space="preserve"> </t>
        </is>
      </c>
    </row>
    <row r="13">
      <c r="A13" s="4" t="inlineStr">
        <is>
          <t>Impairment of cryptocurrencies</t>
        </is>
      </c>
      <c r="B13" s="5" t="n">
        <v>36462</v>
      </c>
      <c r="C13" s="5" t="n">
        <v>989</v>
      </c>
      <c r="D13" s="5" t="n">
        <v>844</v>
      </c>
    </row>
    <row r="14">
      <c r="A14" s="4" t="inlineStr">
        <is>
          <t>Loss on issuance of convertible notes, common stock and warrants</t>
        </is>
      </c>
      <c r="B14" s="4" t="inlineStr">
        <is>
          <t xml:space="preserve"> </t>
        </is>
      </c>
      <c r="C14" s="4" t="inlineStr">
        <is>
          <t xml:space="preserve"> </t>
        </is>
      </c>
      <c r="D14" s="5" t="n">
        <v>6155</v>
      </c>
    </row>
    <row r="15">
      <c r="A15" s="4" t="inlineStr">
        <is>
          <t>Change in fair value of convertible notes</t>
        </is>
      </c>
      <c r="B15" s="4" t="inlineStr">
        <is>
          <t xml:space="preserve"> </t>
        </is>
      </c>
      <c r="C15" s="4" t="inlineStr">
        <is>
          <t xml:space="preserve"> </t>
        </is>
      </c>
      <c r="D15" s="5" t="n">
        <v>3896</v>
      </c>
    </row>
    <row r="16">
      <c r="A16" s="4" t="inlineStr">
        <is>
          <t>Change in fair value of warrant liability</t>
        </is>
      </c>
      <c r="B16" s="4" t="inlineStr">
        <is>
          <t xml:space="preserve"> </t>
        </is>
      </c>
      <c r="C16" s="4" t="inlineStr">
        <is>
          <t xml:space="preserve"> </t>
        </is>
      </c>
      <c r="D16" s="5" t="n">
        <v>2869</v>
      </c>
    </row>
    <row r="17">
      <c r="A17" s="4" t="inlineStr">
        <is>
          <t>Gain on deconsolidation of Tess</t>
        </is>
      </c>
      <c r="B17" s="4" t="inlineStr">
        <is>
          <t xml:space="preserve"> </t>
        </is>
      </c>
      <c r="C17" s="4" t="inlineStr">
        <is>
          <t xml:space="preserve"> </t>
        </is>
      </c>
      <c r="D17" s="5" t="n">
        <v>-1139</v>
      </c>
    </row>
    <row r="18">
      <c r="A18" s="4" t="inlineStr">
        <is>
          <t>Impairment of intangible rights acquired</t>
        </is>
      </c>
      <c r="B18" s="4" t="inlineStr">
        <is>
          <t xml:space="preserve"> </t>
        </is>
      </c>
      <c r="C18" s="4" t="inlineStr">
        <is>
          <t xml:space="preserve"> </t>
        </is>
      </c>
      <c r="D18" s="5" t="n">
        <v>700</v>
      </c>
    </row>
    <row r="19">
      <c r="A19" s="4" t="inlineStr">
        <is>
          <t>Reversal of registration rights penalty</t>
        </is>
      </c>
      <c r="B19" s="4" t="inlineStr">
        <is>
          <t xml:space="preserve"> </t>
        </is>
      </c>
      <c r="C19" s="5" t="n">
        <v>-1358</v>
      </c>
      <c r="D19" s="4" t="inlineStr">
        <is>
          <t xml:space="preserve"> </t>
        </is>
      </c>
    </row>
    <row r="20">
      <c r="A20" s="4" t="inlineStr">
        <is>
          <t>Change in fair value of derivative asset</t>
        </is>
      </c>
      <c r="B20" s="5" t="n">
        <v>-12112</v>
      </c>
      <c r="C20" s="4" t="inlineStr">
        <is>
          <t xml:space="preserve"> </t>
        </is>
      </c>
      <c r="D20" s="4" t="inlineStr">
        <is>
          <t xml:space="preserve"> </t>
        </is>
      </c>
    </row>
    <row r="21">
      <c r="A21" s="4" t="inlineStr">
        <is>
          <t>Change in fair value of contingent consideration</t>
        </is>
      </c>
      <c r="B21" s="5" t="n">
        <v>975</v>
      </c>
      <c r="C21" s="4" t="inlineStr">
        <is>
          <t xml:space="preserve"> </t>
        </is>
      </c>
      <c r="D21" s="4" t="inlineStr">
        <is>
          <t xml:space="preserve"> </t>
        </is>
      </c>
    </row>
    <row r="22">
      <c r="A22" s="4" t="inlineStr">
        <is>
          <t>Gain on extinguishment of accounts payable, other liabilities and accrued interest</t>
        </is>
      </c>
      <c r="B22" s="4" t="inlineStr">
        <is>
          <t xml:space="preserve"> </t>
        </is>
      </c>
      <c r="C22" s="4" t="inlineStr">
        <is>
          <t xml:space="preserve"> </t>
        </is>
      </c>
      <c r="D22" s="5" t="n">
        <v>-854</v>
      </c>
    </row>
    <row r="23">
      <c r="A23" s="4" t="inlineStr">
        <is>
          <t>Realized gain on sale/exchange of long-term investment</t>
        </is>
      </c>
      <c r="B23" s="5" t="n">
        <v>-26260</v>
      </c>
      <c r="C23" s="4" t="inlineStr">
        <is>
          <t xml:space="preserve"> </t>
        </is>
      </c>
      <c r="D23" s="4" t="inlineStr">
        <is>
          <t xml:space="preserve"> </t>
        </is>
      </c>
    </row>
    <row r="24">
      <c r="A24" s="4" t="inlineStr">
        <is>
          <t>Realized gain on sale/exchange of cryptocurrencies</t>
        </is>
      </c>
      <c r="B24" s="5" t="n">
        <v>-253</v>
      </c>
      <c r="C24" s="5" t="n">
        <v>-5184</v>
      </c>
      <c r="D24" s="5" t="n">
        <v>-665</v>
      </c>
    </row>
    <row r="25">
      <c r="A25" s="4" t="inlineStr">
        <is>
          <t>Unrealized loss on marketable equity securities</t>
        </is>
      </c>
      <c r="B25" s="5" t="n">
        <v>13655</v>
      </c>
      <c r="C25" s="4" t="inlineStr">
        <is>
          <t xml:space="preserve"> </t>
        </is>
      </c>
      <c r="D25" s="4" t="inlineStr">
        <is>
          <t xml:space="preserve"> </t>
        </is>
      </c>
    </row>
    <row r="26">
      <c r="A26" s="4" t="inlineStr">
        <is>
          <t>Gain on sale of equipment</t>
        </is>
      </c>
      <c r="B26" s="4" t="inlineStr">
        <is>
          <t xml:space="preserve"> </t>
        </is>
      </c>
      <c r="C26" s="5" t="n">
        <v>-29</v>
      </c>
      <c r="D26" s="4" t="inlineStr">
        <is>
          <t xml:space="preserve"> </t>
        </is>
      </c>
    </row>
    <row r="27">
      <c r="A27" s="4" t="inlineStr">
        <is>
          <t>Accrued interest on Verady investment</t>
        </is>
      </c>
      <c r="B27" s="4" t="inlineStr">
        <is>
          <t xml:space="preserve"> </t>
        </is>
      </c>
      <c r="C27" s="4" t="inlineStr">
        <is>
          <t xml:space="preserve"> </t>
        </is>
      </c>
      <c r="D27" s="5" t="n">
        <v>-20</v>
      </c>
    </row>
    <row r="28">
      <c r="A28" s="3" t="inlineStr">
        <is>
          <t>Changes in assets and liabilities:</t>
        </is>
      </c>
    </row>
    <row r="29">
      <c r="A29" s="4" t="inlineStr">
        <is>
          <t>Accounts receivable</t>
        </is>
      </c>
      <c r="B29" s="5" t="n">
        <v>-4446</v>
      </c>
      <c r="C29" s="4" t="inlineStr">
        <is>
          <t xml:space="preserve"> </t>
        </is>
      </c>
      <c r="D29" s="4" t="inlineStr">
        <is>
          <t xml:space="preserve"> </t>
        </is>
      </c>
    </row>
    <row r="30">
      <c r="A30" s="4" t="inlineStr">
        <is>
          <t>Prepaid expenses and other current assets</t>
        </is>
      </c>
      <c r="B30" s="5" t="n">
        <v>-1890</v>
      </c>
      <c r="C30" s="5" t="n">
        <v>795</v>
      </c>
      <c r="D30" s="5" t="n">
        <v>-101</v>
      </c>
    </row>
    <row r="31">
      <c r="A31" s="4" t="inlineStr">
        <is>
          <t>Costs and estimated earnings in excess of billings</t>
        </is>
      </c>
      <c r="B31" s="5" t="n">
        <v>3343</v>
      </c>
      <c r="C31" s="4" t="inlineStr">
        <is>
          <t xml:space="preserve"> </t>
        </is>
      </c>
      <c r="D31" s="4" t="inlineStr">
        <is>
          <t xml:space="preserve"> </t>
        </is>
      </c>
    </row>
    <row r="32">
      <c r="A32" s="4" t="inlineStr">
        <is>
          <t>Cryptocurrencies - mining</t>
        </is>
      </c>
      <c r="B32" s="5" t="n">
        <v>-184422</v>
      </c>
      <c r="C32" s="5" t="n">
        <v>-11838</v>
      </c>
      <c r="D32" s="5" t="n">
        <v>-6606</v>
      </c>
    </row>
    <row r="33">
      <c r="A33" s="4" t="inlineStr">
        <is>
          <t>Security deposits</t>
        </is>
      </c>
      <c r="B33" s="5" t="n">
        <v>-3180</v>
      </c>
      <c r="C33" s="4" t="inlineStr">
        <is>
          <t xml:space="preserve"> </t>
        </is>
      </c>
      <c r="D33" s="4" t="inlineStr">
        <is>
          <t xml:space="preserve"> </t>
        </is>
      </c>
    </row>
    <row r="34">
      <c r="A34" s="4" t="inlineStr">
        <is>
          <t>Future power credits</t>
        </is>
      </c>
      <c r="B34" s="5" t="n">
        <v>-975</v>
      </c>
      <c r="C34" s="4" t="inlineStr">
        <is>
          <t xml:space="preserve"> </t>
        </is>
      </c>
      <c r="D34" s="4" t="inlineStr">
        <is>
          <t xml:space="preserve"> </t>
        </is>
      </c>
    </row>
    <row r="35">
      <c r="A35" s="4" t="inlineStr">
        <is>
          <t>Accounts payable</t>
        </is>
      </c>
      <c r="B35" s="5" t="n">
        <v>-2770</v>
      </c>
      <c r="C35" s="5" t="n">
        <v>1</v>
      </c>
      <c r="D35" s="5" t="n">
        <v>-1887</v>
      </c>
    </row>
    <row r="36">
      <c r="A36" s="4" t="inlineStr">
        <is>
          <t>Accrued expenses</t>
        </is>
      </c>
      <c r="B36" s="5" t="n">
        <v>16070</v>
      </c>
      <c r="C36" s="5" t="n">
        <v>928</v>
      </c>
      <c r="D36" s="5" t="n">
        <v>1070</v>
      </c>
    </row>
    <row r="37">
      <c r="A37" s="4" t="inlineStr">
        <is>
          <t>Billings in excess of costs and estimated earnings</t>
        </is>
      </c>
      <c r="B37" s="5" t="n">
        <v>-619</v>
      </c>
      <c r="C37" s="4" t="inlineStr">
        <is>
          <t xml:space="preserve"> </t>
        </is>
      </c>
      <c r="D37" s="4" t="inlineStr">
        <is>
          <t xml:space="preserve"> </t>
        </is>
      </c>
    </row>
    <row r="38">
      <c r="A38" s="4" t="inlineStr">
        <is>
          <t>Customer deposits</t>
        </is>
      </c>
      <c r="B38" s="5" t="n">
        <v>6124</v>
      </c>
      <c r="C38" s="4" t="inlineStr">
        <is>
          <t xml:space="preserve"> </t>
        </is>
      </c>
      <c r="D38" s="4" t="inlineStr">
        <is>
          <t xml:space="preserve"> </t>
        </is>
      </c>
    </row>
    <row r="39">
      <c r="A39" s="4" t="inlineStr">
        <is>
          <t>Deferred revenue</t>
        </is>
      </c>
      <c r="B39" s="5" t="n">
        <v>-12895</v>
      </c>
      <c r="C39" s="4" t="inlineStr">
        <is>
          <t xml:space="preserve"> </t>
        </is>
      </c>
      <c r="D39" s="4" t="inlineStr">
        <is>
          <t xml:space="preserve"> </t>
        </is>
      </c>
    </row>
    <row r="40">
      <c r="A40" s="4" t="inlineStr">
        <is>
          <t>Lease liability</t>
        </is>
      </c>
      <c r="B40" s="5" t="n">
        <v>-1662</v>
      </c>
      <c r="C40" s="5" t="n">
        <v>-368</v>
      </c>
      <c r="D40" s="5" t="n">
        <v>-2296</v>
      </c>
    </row>
    <row r="41">
      <c r="A41" s="4" t="inlineStr">
        <is>
          <t>Net cash used in operating activities</t>
        </is>
      </c>
      <c r="B41" s="5" t="n">
        <v>-86377</v>
      </c>
      <c r="C41" s="5" t="n">
        <v>-11147</v>
      </c>
      <c r="D41" s="5" t="n">
        <v>-15415</v>
      </c>
    </row>
    <row r="42">
      <c r="A42" s="3" t="inlineStr">
        <is>
          <t>Cash flows from investing activities</t>
        </is>
      </c>
    </row>
    <row r="43">
      <c r="A43" s="4" t="inlineStr">
        <is>
          <t>Acquisition of Whinstone, net of cash acquired</t>
        </is>
      </c>
      <c r="B43" s="5" t="n">
        <v>-40879</v>
      </c>
      <c r="C43" s="4" t="inlineStr">
        <is>
          <t xml:space="preserve"> </t>
        </is>
      </c>
      <c r="D43" s="4" t="inlineStr">
        <is>
          <t xml:space="preserve"> </t>
        </is>
      </c>
    </row>
    <row r="44">
      <c r="A44" s="4" t="inlineStr">
        <is>
          <t>Acquisition of ESS Metron, net of cash acquired</t>
        </is>
      </c>
      <c r="B44" s="5" t="n">
        <v>-29567</v>
      </c>
      <c r="C44" s="4" t="inlineStr">
        <is>
          <t xml:space="preserve"> </t>
        </is>
      </c>
      <c r="D44" s="4" t="inlineStr">
        <is>
          <t xml:space="preserve"> </t>
        </is>
      </c>
    </row>
    <row r="45">
      <c r="A45" s="4" t="inlineStr">
        <is>
          <t>Proceeds from the sale of long-term investments</t>
        </is>
      </c>
      <c r="B45" s="5" t="n">
        <v>1800</v>
      </c>
      <c r="C45" s="4" t="inlineStr">
        <is>
          <t xml:space="preserve"> </t>
        </is>
      </c>
      <c r="D45" s="4" t="inlineStr">
        <is>
          <t xml:space="preserve"> </t>
        </is>
      </c>
    </row>
    <row r="46">
      <c r="A46" s="4" t="inlineStr">
        <is>
          <t>Proceeds from sale of cryptocurrencies</t>
        </is>
      </c>
      <c r="B46" s="5" t="n">
        <v>295</v>
      </c>
      <c r="C46" s="5" t="n">
        <v>8298</v>
      </c>
      <c r="D46" s="5" t="n">
        <v>3196</v>
      </c>
    </row>
    <row r="47">
      <c r="A47" s="4" t="inlineStr">
        <is>
          <t>Proceeds from the sale of equipment</t>
        </is>
      </c>
      <c r="B47" s="4" t="inlineStr">
        <is>
          <t xml:space="preserve"> </t>
        </is>
      </c>
      <c r="C47" s="5" t="n">
        <v>146</v>
      </c>
      <c r="D47" s="4" t="inlineStr">
        <is>
          <t xml:space="preserve"> </t>
        </is>
      </c>
    </row>
    <row r="48">
      <c r="A48" s="4" t="inlineStr">
        <is>
          <t>Deposits on equipment</t>
        </is>
      </c>
      <c r="B48" s="5" t="n">
        <v>-274833</v>
      </c>
      <c r="C48" s="5" t="n">
        <v>-33093</v>
      </c>
      <c r="D48" s="5" t="n">
        <v>-1449</v>
      </c>
    </row>
    <row r="49">
      <c r="A49" s="4" t="inlineStr">
        <is>
          <t>Purchases of property and equipment, including construction in progress</t>
        </is>
      </c>
      <c r="B49" s="5" t="n">
        <v>-147116</v>
      </c>
      <c r="C49" s="5" t="n">
        <v>-8139</v>
      </c>
      <c r="D49" s="5" t="n">
        <v>-4958</v>
      </c>
    </row>
    <row r="50">
      <c r="A50" s="4" t="inlineStr">
        <is>
          <t>Patent costs incurred</t>
        </is>
      </c>
      <c r="B50" s="5" t="n">
        <v>-30</v>
      </c>
      <c r="C50" s="5" t="n">
        <v>-44</v>
      </c>
      <c r="D50" s="5" t="n">
        <v>-38</v>
      </c>
    </row>
    <row r="51">
      <c r="A51" s="4" t="inlineStr">
        <is>
          <t>Net cash used in investing activities</t>
        </is>
      </c>
      <c r="B51" s="5" t="n">
        <v>-490330</v>
      </c>
      <c r="C51" s="5" t="n">
        <v>-32832</v>
      </c>
      <c r="D51" s="5" t="n">
        <v>-3249</v>
      </c>
    </row>
    <row r="52">
      <c r="A52" s="3" t="inlineStr">
        <is>
          <t>Cash flows from financing activities</t>
        </is>
      </c>
    </row>
    <row r="53">
      <c r="A53" s="4" t="inlineStr">
        <is>
          <t>Proceeds from issuance of convertible notes</t>
        </is>
      </c>
      <c r="B53" s="4" t="inlineStr">
        <is>
          <t xml:space="preserve"> </t>
        </is>
      </c>
      <c r="C53" s="4" t="inlineStr">
        <is>
          <t xml:space="preserve"> </t>
        </is>
      </c>
      <c r="D53" s="5" t="n">
        <v>3000</v>
      </c>
    </row>
    <row r="54">
      <c r="A54" s="4" t="inlineStr">
        <is>
          <t>Repayment of notes payable and other obligations</t>
        </is>
      </c>
      <c r="B54" s="4" t="inlineStr">
        <is>
          <t xml:space="preserve"> </t>
        </is>
      </c>
      <c r="C54" s="4" t="inlineStr">
        <is>
          <t xml:space="preserve"> </t>
        </is>
      </c>
      <c r="D54" s="5" t="n">
        <v>-950</v>
      </c>
    </row>
    <row r="55">
      <c r="A55" s="4" t="inlineStr">
        <is>
          <t>Proceeds from the issuance of common stock / At-the-market offering</t>
        </is>
      </c>
      <c r="B55" s="5" t="n">
        <v>684817</v>
      </c>
      <c r="C55" s="5" t="n">
        <v>264727</v>
      </c>
      <c r="D55" s="5" t="n">
        <v>24825</v>
      </c>
    </row>
    <row r="56">
      <c r="A56" s="4" t="inlineStr">
        <is>
          <t>Offering costs for the issuance of common stock / At-the-market offering</t>
        </is>
      </c>
      <c r="B56" s="5" t="n">
        <v>-14901</v>
      </c>
      <c r="C56" s="5" t="n">
        <v>-7255</v>
      </c>
      <c r="D56" s="5" t="n">
        <v>-996</v>
      </c>
    </row>
    <row r="57">
      <c r="A57" s="4" t="inlineStr">
        <is>
          <t>Proceeds from exercise of common stock warrants</t>
        </is>
      </c>
      <c r="B57" s="5" t="n">
        <v>806</v>
      </c>
      <c r="C57" s="5" t="n">
        <v>2895</v>
      </c>
      <c r="D57" s="4" t="inlineStr">
        <is>
          <t xml:space="preserve"> </t>
        </is>
      </c>
    </row>
    <row r="58">
      <c r="A58" s="4" t="inlineStr">
        <is>
          <t>Repurchase of common shares to pay employee withholding taxes</t>
        </is>
      </c>
      <c r="B58" s="5" t="n">
        <v>-5082</v>
      </c>
      <c r="C58" s="5" t="n">
        <v>-446</v>
      </c>
      <c r="D58" s="4" t="inlineStr">
        <is>
          <t xml:space="preserve"> </t>
        </is>
      </c>
    </row>
    <row r="59">
      <c r="A59" s="4" t="inlineStr">
        <is>
          <t>Net cash provided by financing activities</t>
        </is>
      </c>
      <c r="B59" s="5" t="n">
        <v>665640</v>
      </c>
      <c r="C59" s="5" t="n">
        <v>259921</v>
      </c>
      <c r="D59" s="5" t="n">
        <v>25879</v>
      </c>
    </row>
    <row r="60">
      <c r="A60" s="4" t="inlineStr">
        <is>
          <t>Net increase in cash and cash equivalents</t>
        </is>
      </c>
      <c r="B60" s="5" t="n">
        <v>88933</v>
      </c>
      <c r="C60" s="5" t="n">
        <v>215942</v>
      </c>
      <c r="D60" s="5" t="n">
        <v>7215</v>
      </c>
    </row>
    <row r="61">
      <c r="A61" s="4" t="inlineStr">
        <is>
          <t>Cash and cash equivalents at beginning of year</t>
        </is>
      </c>
      <c r="B61" s="5" t="n">
        <v>223382</v>
      </c>
      <c r="C61" s="5" t="n">
        <v>7440</v>
      </c>
      <c r="D61" s="5" t="n">
        <v>225</v>
      </c>
    </row>
    <row r="62">
      <c r="A62" s="4" t="inlineStr">
        <is>
          <t>Cash and cash equivalents at end of year</t>
        </is>
      </c>
      <c r="B62" s="5" t="n">
        <v>312315</v>
      </c>
      <c r="C62" s="5" t="n">
        <v>223382</v>
      </c>
      <c r="D62" s="5" t="n">
        <v>7440</v>
      </c>
    </row>
    <row r="63">
      <c r="A63" s="3" t="inlineStr">
        <is>
          <t>Supplemental disclosure of cash flow information:</t>
        </is>
      </c>
    </row>
    <row r="64">
      <c r="A64" s="4" t="inlineStr">
        <is>
          <t>Cash paid for interest</t>
        </is>
      </c>
      <c r="B64" s="4" t="inlineStr">
        <is>
          <t xml:space="preserve"> </t>
        </is>
      </c>
      <c r="C64" s="4" t="inlineStr">
        <is>
          <t xml:space="preserve"> </t>
        </is>
      </c>
      <c r="D64" s="4" t="inlineStr">
        <is>
          <t xml:space="preserve"> </t>
        </is>
      </c>
    </row>
    <row r="65">
      <c r="A65" s="4" t="inlineStr">
        <is>
          <t>Cash paid for taxes</t>
        </is>
      </c>
      <c r="B65" s="4" t="inlineStr">
        <is>
          <t xml:space="preserve"> </t>
        </is>
      </c>
      <c r="C65" s="4" t="inlineStr">
        <is>
          <t xml:space="preserve"> </t>
        </is>
      </c>
      <c r="D65" s="4" t="inlineStr">
        <is>
          <t xml:space="preserve"> </t>
        </is>
      </c>
    </row>
    <row r="66">
      <c r="A66" s="3" t="inlineStr">
        <is>
          <t>Supplemental disclosure of noncash investing and financing activities:</t>
        </is>
      </c>
    </row>
    <row r="67">
      <c r="A67" s="4" t="inlineStr">
        <is>
          <t>Issuance of common stock for business combinations</t>
        </is>
      </c>
      <c r="B67" s="5" t="n">
        <v>352887</v>
      </c>
      <c r="C67" s="4" t="inlineStr">
        <is>
          <t xml:space="preserve"> </t>
        </is>
      </c>
      <c r="D67" s="4" t="inlineStr">
        <is>
          <t xml:space="preserve"> </t>
        </is>
      </c>
    </row>
    <row r="68">
      <c r="A68" s="4" t="inlineStr">
        <is>
          <t>Issuance of common stock to settle previously accrued executive compensation</t>
        </is>
      </c>
      <c r="B68" s="4" t="inlineStr">
        <is>
          <t xml:space="preserve"> </t>
        </is>
      </c>
      <c r="C68" s="5" t="n">
        <v>175</v>
      </c>
      <c r="D68" s="4" t="inlineStr">
        <is>
          <t xml:space="preserve"> </t>
        </is>
      </c>
    </row>
    <row r="69">
      <c r="A69" s="4" t="inlineStr">
        <is>
          <t>Reclassification of deposits to property and equipment</t>
        </is>
      </c>
      <c r="B69" s="5" t="n">
        <v>46711</v>
      </c>
      <c r="C69" s="5" t="n">
        <v>1449</v>
      </c>
      <c r="D69" s="4" t="inlineStr">
        <is>
          <t xml:space="preserve"> </t>
        </is>
      </c>
    </row>
    <row r="70">
      <c r="A70" s="4" t="inlineStr">
        <is>
          <t>Construction in progress included in accrued expenses</t>
        </is>
      </c>
      <c r="B70" s="5" t="n">
        <v>2423</v>
      </c>
      <c r="C70" s="4" t="inlineStr">
        <is>
          <t xml:space="preserve"> </t>
        </is>
      </c>
      <c r="D70" s="4" t="inlineStr">
        <is>
          <t xml:space="preserve"> </t>
        </is>
      </c>
    </row>
    <row r="71">
      <c r="A71" s="4" t="inlineStr">
        <is>
          <t>Cryptocurrencies received from sale of equipment</t>
        </is>
      </c>
      <c r="B71" s="4" t="inlineStr">
        <is>
          <t xml:space="preserve"> </t>
        </is>
      </c>
      <c r="C71" s="5" t="n">
        <v>52</v>
      </c>
      <c r="D71" s="4" t="inlineStr">
        <is>
          <t xml:space="preserve"> </t>
        </is>
      </c>
    </row>
    <row r="72">
      <c r="A72" s="4" t="inlineStr">
        <is>
          <t>Conversion of preferred stock to common stock</t>
        </is>
      </c>
      <c r="B72" s="5" t="n">
        <v>11</v>
      </c>
      <c r="C72" s="4" t="inlineStr">
        <is>
          <t xml:space="preserve"> </t>
        </is>
      </c>
      <c r="D72" s="5" t="n">
        <v>47</v>
      </c>
    </row>
    <row r="73">
      <c r="A73" s="4" t="inlineStr">
        <is>
          <t>Conversion of notes payable to common stock</t>
        </is>
      </c>
      <c r="B73" s="4" t="inlineStr">
        <is>
          <t xml:space="preserve"> </t>
        </is>
      </c>
      <c r="C73" s="4" t="inlineStr">
        <is>
          <t xml:space="preserve"> </t>
        </is>
      </c>
      <c r="D73" s="5" t="n">
        <v>10226</v>
      </c>
    </row>
    <row r="74">
      <c r="A74" s="4" t="inlineStr">
        <is>
          <t>Reclassification of warrant liability to equity</t>
        </is>
      </c>
      <c r="B74" s="4" t="inlineStr">
        <is>
          <t xml:space="preserve"> </t>
        </is>
      </c>
      <c r="C74" s="4" t="inlineStr">
        <is>
          <t xml:space="preserve"> </t>
        </is>
      </c>
      <c r="D74" s="5" t="n">
        <v>5439</v>
      </c>
    </row>
    <row r="75">
      <c r="A75" s="4" t="inlineStr">
        <is>
          <t>Common stock issued in connection with conversion of notes payable</t>
        </is>
      </c>
      <c r="B75" s="4" t="inlineStr">
        <is>
          <t xml:space="preserve"> </t>
        </is>
      </c>
      <c r="C75" s="4" t="inlineStr">
        <is>
          <t xml:space="preserve"> </t>
        </is>
      </c>
      <c r="D75" s="5" t="n">
        <v>255</v>
      </c>
    </row>
    <row r="76">
      <c r="A76" s="4" t="inlineStr">
        <is>
          <t>Cryptocurrencies used to purchase miners</t>
        </is>
      </c>
      <c r="B76" s="4" t="inlineStr">
        <is>
          <t xml:space="preserve"> </t>
        </is>
      </c>
      <c r="C76" s="4" t="inlineStr">
        <is>
          <t xml:space="preserve"> </t>
        </is>
      </c>
      <c r="D76" s="6" t="n">
        <v>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Narrative) (Details) - USD ($) $ / shares in Units, $ in Thousands</t>
        </is>
      </c>
      <c r="B1" s="2" t="inlineStr">
        <is>
          <t>Dec. 12, 2020</t>
        </is>
      </c>
      <c r="C1" s="2" t="inlineStr">
        <is>
          <t>Oct. 15, 2020</t>
        </is>
      </c>
      <c r="D1" s="2" t="inlineStr">
        <is>
          <t>Jan. 31, 2022</t>
        </is>
      </c>
      <c r="E1" s="2" t="inlineStr">
        <is>
          <t>Jan. 31, 2021</t>
        </is>
      </c>
      <c r="F1" s="2" t="inlineStr">
        <is>
          <t>Dec. 31, 2021</t>
        </is>
      </c>
      <c r="G1" s="2" t="inlineStr">
        <is>
          <t>Dec. 31, 2021</t>
        </is>
      </c>
      <c r="H1" s="2" t="inlineStr">
        <is>
          <t>Dec. 31, 2020</t>
        </is>
      </c>
      <c r="I1" s="2" t="inlineStr">
        <is>
          <t>Dec. 31, 2019</t>
        </is>
      </c>
      <c r="J1" s="2" t="inlineStr">
        <is>
          <t>Oct. 19, 2021</t>
        </is>
      </c>
      <c r="K1" s="2" t="inlineStr">
        <is>
          <t>Nov. 03, 2017</t>
        </is>
      </c>
    </row>
    <row r="2">
      <c r="A2" s="3" t="inlineStr">
        <is>
          <t>Class of Stock [Line Items]</t>
        </is>
      </c>
    </row>
    <row r="3">
      <c r="A3" s="4" t="inlineStr">
        <is>
          <t>Proceeds from issuance of common stock</t>
        </is>
      </c>
      <c r="G3" s="6" t="n">
        <v>684817</v>
      </c>
      <c r="H3" s="6" t="n">
        <v>264727</v>
      </c>
      <c r="I3" s="6" t="n">
        <v>24825</v>
      </c>
    </row>
    <row r="4">
      <c r="A4" s="4" t="inlineStr">
        <is>
          <t>Proceeds from sale of common stock</t>
        </is>
      </c>
      <c r="G4" s="5" t="n">
        <v>669916</v>
      </c>
      <c r="H4" s="5" t="n">
        <v>257472</v>
      </c>
      <c r="I4" s="5" t="n">
        <v>23829</v>
      </c>
    </row>
    <row r="5">
      <c r="A5" s="4" t="inlineStr">
        <is>
          <t>Issuance expense</t>
        </is>
      </c>
      <c r="G5" s="5" t="n">
        <v>14901</v>
      </c>
      <c r="H5" s="6" t="n">
        <v>7255</v>
      </c>
      <c r="I5" s="6" t="n">
        <v>996</v>
      </c>
    </row>
    <row r="6">
      <c r="A6" s="4" t="inlineStr">
        <is>
          <t>Prive Technologies, Inc. [Member]</t>
        </is>
      </c>
    </row>
    <row r="7">
      <c r="A7" s="3" t="inlineStr">
        <is>
          <t>Class of Stock [Line Items]</t>
        </is>
      </c>
    </row>
    <row r="8">
      <c r="A8" s="4" t="inlineStr">
        <is>
          <t>Number of commons shares held in escrow voided and cancelled</t>
        </is>
      </c>
      <c r="H8" s="5" t="n">
        <v>200000</v>
      </c>
    </row>
    <row r="9">
      <c r="A9" s="4" t="inlineStr">
        <is>
          <t>Restricted Stock [Member]</t>
        </is>
      </c>
    </row>
    <row r="10">
      <c r="A10" s="3" t="inlineStr">
        <is>
          <t>Class of Stock [Line Items]</t>
        </is>
      </c>
    </row>
    <row r="11">
      <c r="A11" s="4" t="inlineStr">
        <is>
          <t>Proceeds from issuance of common stock</t>
        </is>
      </c>
      <c r="G11" s="6" t="n">
        <v>5100</v>
      </c>
      <c r="H11" s="6" t="n">
        <v>450</v>
      </c>
    </row>
    <row r="12">
      <c r="A12" s="4" t="inlineStr">
        <is>
          <t>Accelerated vesting number under share based arrangement</t>
        </is>
      </c>
      <c r="H12" s="5" t="n">
        <v>471544</v>
      </c>
    </row>
    <row r="13">
      <c r="A13" s="4" t="inlineStr">
        <is>
          <t>Restricted Stock [Member] | 2017 Equity Incentive Plan [Member]</t>
        </is>
      </c>
    </row>
    <row r="14">
      <c r="A14" s="3" t="inlineStr">
        <is>
          <t>Class of Stock [Line Items]</t>
        </is>
      </c>
    </row>
    <row r="15">
      <c r="A15" s="4" t="inlineStr">
        <is>
          <t>Vested restricted stock units</t>
        </is>
      </c>
      <c r="H15" s="5" t="n">
        <v>5000</v>
      </c>
    </row>
    <row r="16">
      <c r="A16" s="4" t="inlineStr">
        <is>
          <t>Stock Options [Member]</t>
        </is>
      </c>
    </row>
    <row r="17">
      <c r="A17" s="3" t="inlineStr">
        <is>
          <t>Class of Stock [Line Items]</t>
        </is>
      </c>
    </row>
    <row r="18">
      <c r="A18" s="4" t="inlineStr">
        <is>
          <t>Issuance of common stock shares exercised</t>
        </is>
      </c>
      <c r="G18" s="5" t="n">
        <v>10286</v>
      </c>
    </row>
    <row r="19">
      <c r="A19" s="4" t="inlineStr">
        <is>
          <t>Stock Options [Member] | 2019 Equity Incentive Plan [Member]</t>
        </is>
      </c>
    </row>
    <row r="20">
      <c r="A20" s="3" t="inlineStr">
        <is>
          <t>Class of Stock [Line Items]</t>
        </is>
      </c>
    </row>
    <row r="21">
      <c r="A21" s="4" t="inlineStr">
        <is>
          <t>Common stock reserved for Issuance</t>
        </is>
      </c>
      <c r="F21" s="5" t="n">
        <v>3554111</v>
      </c>
      <c r="G21" s="5" t="n">
        <v>3554111</v>
      </c>
      <c r="J21" s="5" t="n">
        <v>4400000</v>
      </c>
    </row>
    <row r="22">
      <c r="A22" s="4" t="inlineStr">
        <is>
          <t>Members of our board of directors and an employee of Company [Member] | Restricted Stock [Member]</t>
        </is>
      </c>
    </row>
    <row r="23">
      <c r="A23" s="3" t="inlineStr">
        <is>
          <t>Class of Stock [Line Items]</t>
        </is>
      </c>
    </row>
    <row r="24">
      <c r="A24" s="4" t="inlineStr">
        <is>
          <t>Stock issued during period</t>
        </is>
      </c>
      <c r="G24" s="5" t="n">
        <v>464021</v>
      </c>
      <c r="H24" s="5" t="n">
        <v>2048096</v>
      </c>
    </row>
    <row r="25">
      <c r="A25" s="4" t="inlineStr">
        <is>
          <t>Number of shares held to cover withholding taxes related to the settlement of restricted stock units</t>
        </is>
      </c>
      <c r="G25" s="5" t="n">
        <v>174685</v>
      </c>
      <c r="H25" s="5" t="n">
        <v>193881</v>
      </c>
    </row>
    <row r="26">
      <c r="A26" s="4" t="inlineStr">
        <is>
          <t>2019 private placement transaction [Member]</t>
        </is>
      </c>
    </row>
    <row r="27">
      <c r="A27" s="3" t="inlineStr">
        <is>
          <t>Class of Stock [Line Items]</t>
        </is>
      </c>
    </row>
    <row r="28">
      <c r="A28" s="4" t="inlineStr">
        <is>
          <t>Proceeds from issuance of common stock</t>
        </is>
      </c>
      <c r="G28" s="6" t="n">
        <v>800</v>
      </c>
    </row>
    <row r="29">
      <c r="A29" s="4" t="inlineStr">
        <is>
          <t>Stock issued during period</t>
        </is>
      </c>
      <c r="G29" s="5" t="n">
        <v>415657</v>
      </c>
    </row>
    <row r="30">
      <c r="A30" s="4" t="inlineStr">
        <is>
          <t>Connection with Cashless Exercise of Warrants [Member]</t>
        </is>
      </c>
    </row>
    <row r="31">
      <c r="A31" s="3" t="inlineStr">
        <is>
          <t>Class of Stock [Line Items]</t>
        </is>
      </c>
    </row>
    <row r="32">
      <c r="A32" s="4" t="inlineStr">
        <is>
          <t>Stock issued during period</t>
        </is>
      </c>
      <c r="G32" s="5" t="n">
        <v>543686</v>
      </c>
    </row>
    <row r="33">
      <c r="A33" s="4" t="inlineStr">
        <is>
          <t>Warrants to purchase common stock</t>
        </is>
      </c>
      <c r="F33" s="5" t="n">
        <v>1257235</v>
      </c>
      <c r="G33" s="5" t="n">
        <v>1257235</v>
      </c>
    </row>
    <row r="34">
      <c r="A34" s="4" t="inlineStr">
        <is>
          <t>Cashless exercise of stock options [Member]</t>
        </is>
      </c>
    </row>
    <row r="35">
      <c r="A35" s="3" t="inlineStr">
        <is>
          <t>Class of Stock [Line Items]</t>
        </is>
      </c>
    </row>
    <row r="36">
      <c r="A36" s="4" t="inlineStr">
        <is>
          <t>Stock issued during period</t>
        </is>
      </c>
      <c r="G36" s="5" t="n">
        <v>10286</v>
      </c>
    </row>
    <row r="37">
      <c r="A37" s="4" t="inlineStr">
        <is>
          <t>Issuance of common stock shares exercised</t>
        </is>
      </c>
      <c r="G37" s="5" t="n">
        <v>12000</v>
      </c>
    </row>
    <row r="38">
      <c r="A38" s="4" t="inlineStr">
        <is>
          <t>Common Stock [Member]</t>
        </is>
      </c>
    </row>
    <row r="39">
      <c r="A39" s="3" t="inlineStr">
        <is>
          <t>Class of Stock [Line Items]</t>
        </is>
      </c>
    </row>
    <row r="40">
      <c r="A40" s="4" t="inlineStr">
        <is>
          <t>Stock issued during period</t>
        </is>
      </c>
      <c r="G40" s="5" t="n">
        <v>24344057</v>
      </c>
      <c r="H40" s="5" t="n">
        <v>49932051</v>
      </c>
      <c r="I40" s="5" t="n">
        <v>8351762</v>
      </c>
    </row>
    <row r="41">
      <c r="A41" s="4" t="inlineStr">
        <is>
          <t>Proceeds from sale of common stock</t>
        </is>
      </c>
      <c r="G41" s="6" t="n">
        <v>669916</v>
      </c>
      <c r="H41" s="6" t="n">
        <v>257472</v>
      </c>
      <c r="I41" s="6" t="n">
        <v>23829</v>
      </c>
    </row>
    <row r="42">
      <c r="A42" s="4" t="inlineStr">
        <is>
          <t>Issuance of common stock shares exercised</t>
        </is>
      </c>
      <c r="H42" s="5" t="n">
        <v>1492487</v>
      </c>
    </row>
    <row r="43">
      <c r="A43" s="4" t="inlineStr">
        <is>
          <t>Shares of restricted common stock issued</t>
        </is>
      </c>
      <c r="H43" s="5" t="n">
        <v>122377</v>
      </c>
    </row>
    <row r="44">
      <c r="A44" s="4" t="inlineStr">
        <is>
          <t>Purchase price</t>
        </is>
      </c>
      <c r="H44" s="7" t="n">
        <v>1.94</v>
      </c>
    </row>
    <row r="45">
      <c r="A45" s="4" t="inlineStr">
        <is>
          <t>Shares issued for acquisition</t>
        </is>
      </c>
      <c r="G45" s="5" t="n">
        <v>11800000</v>
      </c>
    </row>
    <row r="46">
      <c r="A46" s="4" t="inlineStr">
        <is>
          <t>Common Stock Warrants [Member]</t>
        </is>
      </c>
    </row>
    <row r="47">
      <c r="A47" s="3" t="inlineStr">
        <is>
          <t>Class of Stock [Line Items]</t>
        </is>
      </c>
    </row>
    <row r="48">
      <c r="A48" s="4" t="inlineStr">
        <is>
          <t>Issuance of common stock shares exercised</t>
        </is>
      </c>
      <c r="H48" s="5" t="n">
        <v>1492487</v>
      </c>
    </row>
    <row r="49">
      <c r="A49" s="4" t="inlineStr">
        <is>
          <t>Kairos Global Technology, Inc [Member] | Common Stock [Member]</t>
        </is>
      </c>
    </row>
    <row r="50">
      <c r="A50" s="3" t="inlineStr">
        <is>
          <t>Class of Stock [Line Items]</t>
        </is>
      </c>
    </row>
    <row r="51">
      <c r="A51" s="4" t="inlineStr">
        <is>
          <t>Conversion price</t>
        </is>
      </c>
      <c r="K51" s="7" t="n">
        <v>6.8</v>
      </c>
    </row>
    <row r="52">
      <c r="A52" s="4" t="inlineStr">
        <is>
          <t>Preferred stock stated value per share</t>
        </is>
      </c>
      <c r="K52" s="7" t="n">
        <v>6.8</v>
      </c>
    </row>
    <row r="53">
      <c r="A53" s="4" t="inlineStr">
        <is>
          <t>Number of shares of common stock issuable upon conversion</t>
        </is>
      </c>
      <c r="K53" s="5" t="n">
        <v>1750001</v>
      </c>
    </row>
    <row r="54">
      <c r="A54" s="4" t="inlineStr">
        <is>
          <t>Whinstone [Member]</t>
        </is>
      </c>
    </row>
    <row r="55">
      <c r="A55" s="3" t="inlineStr">
        <is>
          <t>Class of Stock [Line Items]</t>
        </is>
      </c>
    </row>
    <row r="56">
      <c r="A56" s="4" t="inlineStr">
        <is>
          <t>Shares issued for acquisition</t>
        </is>
      </c>
      <c r="G56" s="5" t="n">
        <v>11800000</v>
      </c>
    </row>
    <row r="57">
      <c r="A57" s="4" t="inlineStr">
        <is>
          <t>ESS Metron [Member]</t>
        </is>
      </c>
    </row>
    <row r="58">
      <c r="A58" s="3" t="inlineStr">
        <is>
          <t>Class of Stock [Line Items]</t>
        </is>
      </c>
    </row>
    <row r="59">
      <c r="A59" s="4" t="inlineStr">
        <is>
          <t>Shares issued for acquisition</t>
        </is>
      </c>
      <c r="G59" s="5" t="n">
        <v>645248</v>
      </c>
    </row>
    <row r="60">
      <c r="A60" s="4" t="inlineStr">
        <is>
          <t>Subsequent Event [Member] | Restricted Stock [Member]</t>
        </is>
      </c>
    </row>
    <row r="61">
      <c r="A61" s="3" t="inlineStr">
        <is>
          <t>Class of Stock [Line Items]</t>
        </is>
      </c>
    </row>
    <row r="62">
      <c r="A62" s="4" t="inlineStr">
        <is>
          <t>Proceeds from issuance of common stock</t>
        </is>
      </c>
      <c r="D62" s="6" t="n">
        <v>8200</v>
      </c>
    </row>
    <row r="63">
      <c r="A63" s="4" t="inlineStr">
        <is>
          <t>Number of shares held to cover withholding taxes related to the settlement of restricted stock units</t>
        </is>
      </c>
      <c r="D63" s="5" t="n">
        <v>414441</v>
      </c>
    </row>
    <row r="64">
      <c r="A64" s="4" t="inlineStr">
        <is>
          <t>Subsequent Event [Member] | Members of our board of directors and an employee of Company [Member] | Restricted Stock [Member]</t>
        </is>
      </c>
    </row>
    <row r="65">
      <c r="A65" s="3" t="inlineStr">
        <is>
          <t>Class of Stock [Line Items]</t>
        </is>
      </c>
    </row>
    <row r="66">
      <c r="A66" s="4" t="inlineStr">
        <is>
          <t>Stock issued during period</t>
        </is>
      </c>
      <c r="D66" s="5" t="n">
        <v>937530</v>
      </c>
    </row>
    <row r="67">
      <c r="A67" s="4" t="inlineStr">
        <is>
          <t>0% Series B Convertible Preferred Stock [Member]</t>
        </is>
      </c>
    </row>
    <row r="68">
      <c r="A68" s="3" t="inlineStr">
        <is>
          <t>Class of Stock [Line Items]</t>
        </is>
      </c>
    </row>
    <row r="69">
      <c r="A69" s="4" t="inlineStr">
        <is>
          <t>Preferred stock, shares outstanding</t>
        </is>
      </c>
      <c r="F69" s="5" t="n">
        <v>2199</v>
      </c>
      <c r="G69" s="5" t="n">
        <v>2199</v>
      </c>
      <c r="H69" s="5" t="n">
        <v>4199</v>
      </c>
    </row>
    <row r="70">
      <c r="A70" s="4" t="inlineStr">
        <is>
          <t>Conversion of stock shares converted into common stock</t>
        </is>
      </c>
      <c r="G70" s="5" t="n">
        <v>2000</v>
      </c>
    </row>
    <row r="71">
      <c r="A71" s="4" t="inlineStr">
        <is>
          <t>0% Series B Convertible Preferred Stock [Member] | Subsequent Event [Member]</t>
        </is>
      </c>
    </row>
    <row r="72">
      <c r="A72" s="3" t="inlineStr">
        <is>
          <t>Class of Stock [Line Items]</t>
        </is>
      </c>
    </row>
    <row r="73">
      <c r="A73" s="4" t="inlineStr">
        <is>
          <t>Number of shares of common stock issuable upon conversion</t>
        </is>
      </c>
      <c r="D73" s="5" t="n">
        <v>2199</v>
      </c>
    </row>
    <row r="74">
      <c r="A74" s="4" t="inlineStr">
        <is>
          <t>Common Stock [Member] | Employees [Member]</t>
        </is>
      </c>
    </row>
    <row r="75">
      <c r="A75" s="3" t="inlineStr">
        <is>
          <t>Class of Stock [Line Items]</t>
        </is>
      </c>
    </row>
    <row r="76">
      <c r="A76" s="4" t="inlineStr">
        <is>
          <t>Value of previously accrued compensation to executive, settled through issuance of common stock</t>
        </is>
      </c>
      <c r="H76" s="6" t="n">
        <v>175000</v>
      </c>
    </row>
    <row r="77">
      <c r="A77" s="4" t="inlineStr">
        <is>
          <t>Common Stock [Member] | Consultant and advisory board members [Member]</t>
        </is>
      </c>
    </row>
    <row r="78">
      <c r="A78" s="3" t="inlineStr">
        <is>
          <t>Class of Stock [Line Items]</t>
        </is>
      </c>
    </row>
    <row r="79">
      <c r="A79" s="4" t="inlineStr">
        <is>
          <t>Stock issued during period</t>
        </is>
      </c>
      <c r="H79" s="5" t="n">
        <v>40634</v>
      </c>
    </row>
    <row r="80">
      <c r="A80" s="4" t="inlineStr">
        <is>
          <t>Common Stock [Member] | 2021 ATM Offering [Member] | H.C. Wainwright [Member]</t>
        </is>
      </c>
    </row>
    <row r="81">
      <c r="A81" s="3" t="inlineStr">
        <is>
          <t>Class of Stock [Line Items]</t>
        </is>
      </c>
    </row>
    <row r="82">
      <c r="A82" s="4" t="inlineStr">
        <is>
          <t>Proceeds from issuance of common stock</t>
        </is>
      </c>
      <c r="F82" s="6" t="n">
        <v>600000</v>
      </c>
    </row>
    <row r="83">
      <c r="A83" s="4" t="inlineStr">
        <is>
          <t>Issuance expense</t>
        </is>
      </c>
      <c r="F83" s="6" t="n">
        <v>12800</v>
      </c>
    </row>
    <row r="84">
      <c r="A84" s="4" t="inlineStr">
        <is>
          <t>Common Stock [Member] | 2021 ATM Offering [Member] | Sales Agents [Member]</t>
        </is>
      </c>
    </row>
    <row r="85">
      <c r="A85" s="3" t="inlineStr">
        <is>
          <t>Class of Stock [Line Items]</t>
        </is>
      </c>
    </row>
    <row r="86">
      <c r="A86" s="4" t="inlineStr">
        <is>
          <t>Proceeds from issuance of common stock</t>
        </is>
      </c>
      <c r="G86" s="6" t="n">
        <v>587200</v>
      </c>
    </row>
    <row r="87">
      <c r="A87" s="4" t="inlineStr">
        <is>
          <t>Stock issued during period</t>
        </is>
      </c>
      <c r="G87" s="5" t="n">
        <v>19910589</v>
      </c>
    </row>
    <row r="88">
      <c r="A88" s="4" t="inlineStr">
        <is>
          <t>Weighted average price</t>
        </is>
      </c>
      <c r="F88" s="7" t="n">
        <v>29.53</v>
      </c>
      <c r="G88" s="7" t="n">
        <v>29.53</v>
      </c>
    </row>
    <row r="89">
      <c r="A89" s="4" t="inlineStr">
        <is>
          <t>Maximum amount of sales shares</t>
        </is>
      </c>
      <c r="G89" s="6" t="n">
        <v>600000</v>
      </c>
    </row>
    <row r="90">
      <c r="A90" s="4" t="inlineStr">
        <is>
          <t>Proceeds from the sale of stock net</t>
        </is>
      </c>
      <c r="G90" s="6" t="n">
        <v>587200</v>
      </c>
    </row>
    <row r="91">
      <c r="A91" s="4" t="inlineStr">
        <is>
          <t>Common Stock [Member] | 2020 ATM Offering [Member] | H.C. Wainwright [Member]</t>
        </is>
      </c>
    </row>
    <row r="92">
      <c r="A92" s="3" t="inlineStr">
        <is>
          <t>Class of Stock [Line Items]</t>
        </is>
      </c>
    </row>
    <row r="93">
      <c r="A93" s="4" t="inlineStr">
        <is>
          <t>Proceeds from issuance of common stock</t>
        </is>
      </c>
      <c r="E93" s="6" t="n">
        <v>84800</v>
      </c>
      <c r="H93" s="6" t="n">
        <v>257500</v>
      </c>
    </row>
    <row r="94">
      <c r="A94" s="4" t="inlineStr">
        <is>
          <t>Stock issued during period</t>
        </is>
      </c>
      <c r="E94" s="5" t="n">
        <v>4433468</v>
      </c>
      <c r="H94" s="5" t="n">
        <v>49932051</v>
      </c>
    </row>
    <row r="95">
      <c r="A95" s="4" t="inlineStr">
        <is>
          <t>Commision paid</t>
        </is>
      </c>
      <c r="H95" s="6" t="n">
        <v>7300</v>
      </c>
    </row>
    <row r="96">
      <c r="A96" s="4" t="inlineStr">
        <is>
          <t>Weighted average price</t>
        </is>
      </c>
      <c r="E96" s="7" t="n">
        <v>19.13</v>
      </c>
      <c r="H96" s="7" t="n">
        <v>5.3</v>
      </c>
    </row>
    <row r="97">
      <c r="A97" s="4" t="inlineStr">
        <is>
          <t>Maximum amount of sales shares</t>
        </is>
      </c>
      <c r="B97" s="6" t="n">
        <v>200000</v>
      </c>
      <c r="C97" s="6" t="n">
        <v>100000</v>
      </c>
    </row>
    <row r="98">
      <c r="A98" s="4" t="inlineStr">
        <is>
          <t>Percentage of commission</t>
        </is>
      </c>
      <c r="B98" s="4" t="inlineStr">
        <is>
          <t>3.00%</t>
        </is>
      </c>
      <c r="C98" s="4" t="inlineStr">
        <is>
          <t>3.00%</t>
        </is>
      </c>
    </row>
    <row r="99">
      <c r="A99" s="4" t="inlineStr">
        <is>
          <t>Number of cumulatively sold shares</t>
        </is>
      </c>
      <c r="C99" s="5" t="n">
        <v>30600000</v>
      </c>
    </row>
    <row r="100">
      <c r="A100" s="4" t="inlineStr">
        <is>
          <t>Gross proceeds</t>
        </is>
      </c>
      <c r="C100" s="6" t="n">
        <v>74000</v>
      </c>
    </row>
    <row r="101">
      <c r="A101" s="4" t="inlineStr">
        <is>
          <t>Proceeds from the sale of stock net</t>
        </is>
      </c>
      <c r="E101" s="6" t="n">
        <v>82700</v>
      </c>
    </row>
    <row r="102">
      <c r="A102" s="4" t="inlineStr">
        <is>
          <t>Issuance expense</t>
        </is>
      </c>
      <c r="E102" s="6" t="n">
        <v>2100</v>
      </c>
    </row>
    <row r="103">
      <c r="A103" s="4" t="inlineStr">
        <is>
          <t>Common Stock [Member] | 2019 ATM Offering [Member] | H.C. Wainwright [Member]</t>
        </is>
      </c>
    </row>
    <row r="104">
      <c r="A104" s="3" t="inlineStr">
        <is>
          <t>Class of Stock [Line Items]</t>
        </is>
      </c>
    </row>
    <row r="105">
      <c r="A105" s="4" t="inlineStr">
        <is>
          <t>Maximum amount of sales shares</t>
        </is>
      </c>
      <c r="I105" s="6" t="n">
        <v>100000</v>
      </c>
    </row>
    <row r="106">
      <c r="A106" s="4" t="inlineStr">
        <is>
          <t>Exercise of Common Stock Warrants [Member] | 2019 private placement transaction [Member]</t>
        </is>
      </c>
    </row>
    <row r="107">
      <c r="A107" s="3" t="inlineStr">
        <is>
          <t>Class of Stock [Line Items]</t>
        </is>
      </c>
    </row>
    <row r="108">
      <c r="A108" s="4" t="inlineStr">
        <is>
          <t>Stock issued during period</t>
        </is>
      </c>
      <c r="G108" s="5" t="n">
        <v>4156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icted Common Stock, Stock Options, Restricted Stock Units (RSUs) and Warrants (Narrative) (Details) - USD ($) $ in Millions</t>
        </is>
      </c>
      <c r="B1" s="2" t="inlineStr">
        <is>
          <t>12 Months Ended</t>
        </is>
      </c>
    </row>
    <row r="2">
      <c r="B2" s="2" t="inlineStr">
        <is>
          <t>Dec. 31, 2021</t>
        </is>
      </c>
      <c r="C2" s="2" t="inlineStr">
        <is>
          <t>Dec. 31, 2020</t>
        </is>
      </c>
      <c r="D2" s="2" t="inlineStr">
        <is>
          <t>Dec. 31, 2019</t>
        </is>
      </c>
      <c r="E2" s="2" t="inlineStr">
        <is>
          <t>Oct. 19, 2021</t>
        </is>
      </c>
    </row>
    <row r="3">
      <c r="A3" s="4" t="inlineStr">
        <is>
          <t>Minimum [Member]</t>
        </is>
      </c>
    </row>
    <row r="4">
      <c r="A4" s="3" t="inlineStr">
        <is>
          <t>Share-based Compensation Arrangement by Share-based Payment Award [Line Items]</t>
        </is>
      </c>
    </row>
    <row r="5">
      <c r="A5" s="4" t="inlineStr">
        <is>
          <t>Expiration period</t>
        </is>
      </c>
      <c r="B5" s="4" t="inlineStr">
        <is>
          <t>3 years</t>
        </is>
      </c>
    </row>
    <row r="6">
      <c r="A6" s="4" t="inlineStr">
        <is>
          <t>Maximum [Member]</t>
        </is>
      </c>
    </row>
    <row r="7">
      <c r="A7" s="3" t="inlineStr">
        <is>
          <t>Share-based Compensation Arrangement by Share-based Payment Award [Line Items]</t>
        </is>
      </c>
    </row>
    <row r="8">
      <c r="A8" s="4" t="inlineStr">
        <is>
          <t>Expiration period</t>
        </is>
      </c>
      <c r="B8" s="4" t="inlineStr">
        <is>
          <t>5 years</t>
        </is>
      </c>
    </row>
    <row r="9">
      <c r="A9" s="4" t="inlineStr">
        <is>
          <t>Unvested Performance-Based Restricted Stock [Member]</t>
        </is>
      </c>
    </row>
    <row r="10">
      <c r="A10" s="3" t="inlineStr">
        <is>
          <t>Share-based Compensation Arrangement by Share-based Payment Award [Line Items]</t>
        </is>
      </c>
    </row>
    <row r="11">
      <c r="A11" s="4" t="inlineStr">
        <is>
          <t>Unrecognized compensation cost</t>
        </is>
      </c>
      <c r="B11" s="8" t="n">
        <v>47.5</v>
      </c>
    </row>
    <row r="12">
      <c r="A12" s="4" t="inlineStr">
        <is>
          <t>Unrecognized compensation cost, period for recognition</t>
        </is>
      </c>
      <c r="B12" s="4" t="inlineStr">
        <is>
          <t>5 months</t>
        </is>
      </c>
    </row>
    <row r="13">
      <c r="A13" s="4" t="inlineStr">
        <is>
          <t>Restricted stock granted</t>
        </is>
      </c>
      <c r="B13" s="5" t="n">
        <v>4033159</v>
      </c>
    </row>
    <row r="14">
      <c r="A14" s="4" t="inlineStr">
        <is>
          <t>Fair value of restricted stock granted</t>
        </is>
      </c>
      <c r="B14" s="6" t="n">
        <v>148</v>
      </c>
    </row>
    <row r="15">
      <c r="A15" s="4" t="inlineStr">
        <is>
          <t>Unvested Time-Based Restricted Stock [Member]</t>
        </is>
      </c>
    </row>
    <row r="16">
      <c r="A16" s="3" t="inlineStr">
        <is>
          <t>Share-based Compensation Arrangement by Share-based Payment Award [Line Items]</t>
        </is>
      </c>
    </row>
    <row r="17">
      <c r="A17" s="4" t="inlineStr">
        <is>
          <t>Unrecognized compensation cost</t>
        </is>
      </c>
      <c r="B17" s="8" t="n">
        <v>2.3</v>
      </c>
    </row>
    <row r="18">
      <c r="A18" s="4" t="inlineStr">
        <is>
          <t>Unrecognized compensation cost, period for recognition</t>
        </is>
      </c>
      <c r="B18" s="4" t="inlineStr">
        <is>
          <t>3 months</t>
        </is>
      </c>
    </row>
    <row r="19">
      <c r="A19" s="4" t="inlineStr">
        <is>
          <t>Restricted stock granted</t>
        </is>
      </c>
      <c r="B19" s="5" t="n">
        <v>212189</v>
      </c>
      <c r="C19" s="5" t="n">
        <v>1544359</v>
      </c>
      <c r="D19" s="5" t="n">
        <v>1542332</v>
      </c>
    </row>
    <row r="20">
      <c r="A20" s="4" t="inlineStr">
        <is>
          <t>Fair value of restricted stock granted</t>
        </is>
      </c>
      <c r="B20" s="8" t="n">
        <v>7.1</v>
      </c>
      <c r="C20" s="6" t="n">
        <v>2</v>
      </c>
      <c r="D20" s="8" t="n">
        <v>2.2</v>
      </c>
    </row>
    <row r="21">
      <c r="A21" s="4" t="inlineStr">
        <is>
          <t>Stock Options [Member]</t>
        </is>
      </c>
    </row>
    <row r="22">
      <c r="A22" s="3" t="inlineStr">
        <is>
          <t>Share-based Compensation Arrangement by Share-based Payment Award [Line Items]</t>
        </is>
      </c>
    </row>
    <row r="23">
      <c r="A23" s="4" t="inlineStr">
        <is>
          <t>Expiration period</t>
        </is>
      </c>
      <c r="B23" s="4" t="inlineStr">
        <is>
          <t>10 years</t>
        </is>
      </c>
    </row>
    <row r="24">
      <c r="A24" s="4" t="inlineStr">
        <is>
          <t>Shares issued for common stock exercised</t>
        </is>
      </c>
      <c r="B24" s="5" t="n">
        <v>10286</v>
      </c>
    </row>
    <row r="25">
      <c r="A25" s="4" t="inlineStr">
        <is>
          <t>Stock Options [Member] | 2019 Equity Incentive Plan [Member]</t>
        </is>
      </c>
    </row>
    <row r="26">
      <c r="A26" s="3" t="inlineStr">
        <is>
          <t>Share-based Compensation Arrangement by Share-based Payment Award [Line Items]</t>
        </is>
      </c>
    </row>
    <row r="27">
      <c r="A27" s="4" t="inlineStr">
        <is>
          <t>Number of shares reserved under the Plan</t>
        </is>
      </c>
      <c r="D27" s="5" t="n">
        <v>4061809</v>
      </c>
    </row>
    <row r="28">
      <c r="A28" s="4" t="inlineStr">
        <is>
          <t>Common stock reserved for issuance</t>
        </is>
      </c>
      <c r="B28" s="5" t="n">
        <v>3554111</v>
      </c>
      <c r="E28" s="5" t="n">
        <v>44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Common Stock, Stock Options, Restricted Stock Units (RSUs) and Warrants (Schedule of Stock-based)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tock-based compensation</t>
        </is>
      </c>
      <c r="B4" s="6" t="n">
        <v>68491</v>
      </c>
      <c r="C4" s="6" t="n">
        <v>3407</v>
      </c>
      <c r="D4" s="6" t="n">
        <v>745</v>
      </c>
    </row>
    <row r="5">
      <c r="A5" s="4" t="inlineStr">
        <is>
          <t>Restricted Stock [Member]</t>
        </is>
      </c>
    </row>
    <row r="6">
      <c r="A6" s="3" t="inlineStr">
        <is>
          <t>Share-based Payment Arrangement, Expensed and Capitalized, Amount [Line Items]</t>
        </is>
      </c>
    </row>
    <row r="7">
      <c r="A7" s="4" t="inlineStr">
        <is>
          <t>Total stock-based compensation</t>
        </is>
      </c>
      <c r="B7" s="5" t="n">
        <v>4935</v>
      </c>
      <c r="C7" s="5" t="n">
        <v>3407</v>
      </c>
      <c r="D7" s="5" t="n">
        <v>687</v>
      </c>
    </row>
    <row r="8">
      <c r="A8" s="4" t="inlineStr">
        <is>
          <t>Performance RSU [Member]</t>
        </is>
      </c>
    </row>
    <row r="9">
      <c r="A9" s="3" t="inlineStr">
        <is>
          <t>Share-based Payment Arrangement, Expensed and Capitalized, Amount [Line Items]</t>
        </is>
      </c>
    </row>
    <row r="10">
      <c r="A10" s="4" t="inlineStr">
        <is>
          <t>Total stock-based compensation</t>
        </is>
      </c>
      <c r="B10" s="5" t="n">
        <v>63556</v>
      </c>
      <c r="C10" s="4" t="inlineStr">
        <is>
          <t xml:space="preserve"> </t>
        </is>
      </c>
      <c r="D10" s="4" t="inlineStr">
        <is>
          <t xml:space="preserve"> </t>
        </is>
      </c>
    </row>
    <row r="11">
      <c r="A11" s="4" t="inlineStr">
        <is>
          <t>Stock Options [Member]</t>
        </is>
      </c>
    </row>
    <row r="12">
      <c r="A12" s="3" t="inlineStr">
        <is>
          <t>Share-based Payment Arrangement, Expensed and Capitalized, Amount [Line Items]</t>
        </is>
      </c>
    </row>
    <row r="13">
      <c r="A13" s="4" t="inlineStr">
        <is>
          <t>Total stock-based compensation</t>
        </is>
      </c>
      <c r="B13" s="4" t="inlineStr">
        <is>
          <t xml:space="preserve"> </t>
        </is>
      </c>
      <c r="C13" s="4" t="inlineStr">
        <is>
          <t xml:space="preserve"> </t>
        </is>
      </c>
      <c r="D13" s="6" t="n">
        <v>5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Common Stock, Stock Options, Restricted Stock Units (RSUs) and Warrants (Schedule of Restricted Stock) (Details) - $ / shares</t>
        </is>
      </c>
      <c r="B1" s="2" t="inlineStr">
        <is>
          <t>12 Months Ended</t>
        </is>
      </c>
    </row>
    <row r="2">
      <c r="B2" s="2" t="inlineStr">
        <is>
          <t>Dec. 31, 2021</t>
        </is>
      </c>
      <c r="C2" s="2" t="inlineStr">
        <is>
          <t>Dec. 31, 2020</t>
        </is>
      </c>
      <c r="D2" s="2" t="inlineStr">
        <is>
          <t>Dec. 31, 2019</t>
        </is>
      </c>
    </row>
    <row r="3">
      <c r="A3" s="4" t="inlineStr">
        <is>
          <t>Unvested Performance-Based Restricted Stock [Member]</t>
        </is>
      </c>
    </row>
    <row r="4">
      <c r="A4" s="3" t="inlineStr">
        <is>
          <t>Number of Shares</t>
        </is>
      </c>
    </row>
    <row r="5">
      <c r="A5" s="4" t="inlineStr">
        <is>
          <t>Unvested at January 1, 2021</t>
        </is>
      </c>
      <c r="B5" s="4" t="inlineStr">
        <is>
          <t xml:space="preserve"> </t>
        </is>
      </c>
    </row>
    <row r="6">
      <c r="A6" s="4" t="inlineStr">
        <is>
          <t>Granted</t>
        </is>
      </c>
      <c r="B6" s="5" t="n">
        <v>4033159</v>
      </c>
    </row>
    <row r="7">
      <c r="A7" s="4" t="inlineStr">
        <is>
          <t>Vested</t>
        </is>
      </c>
      <c r="B7" s="5" t="n">
        <v>-393574</v>
      </c>
    </row>
    <row r="8">
      <c r="A8" s="4" t="inlineStr">
        <is>
          <t>Forfeited</t>
        </is>
      </c>
      <c r="B8" s="5" t="n">
        <v>-235000</v>
      </c>
    </row>
    <row r="9">
      <c r="A9" s="4" t="inlineStr">
        <is>
          <t>Unvested at December 31, 2021</t>
        </is>
      </c>
      <c r="B9" s="5" t="n">
        <v>3404585</v>
      </c>
      <c r="C9" s="4" t="inlineStr">
        <is>
          <t xml:space="preserve"> </t>
        </is>
      </c>
    </row>
    <row r="10">
      <c r="A10" s="3" t="inlineStr">
        <is>
          <t>Weighted Average Grant-Date Fair value</t>
        </is>
      </c>
    </row>
    <row r="11">
      <c r="A11" s="4" t="inlineStr">
        <is>
          <t>Unvested at January 1, 2021</t>
        </is>
      </c>
      <c r="B11" s="4" t="inlineStr">
        <is>
          <t xml:space="preserve"> </t>
        </is>
      </c>
    </row>
    <row r="12">
      <c r="A12" s="4" t="inlineStr">
        <is>
          <t>Granted</t>
        </is>
      </c>
      <c r="B12" s="9" t="n">
        <v>36.69</v>
      </c>
    </row>
    <row r="13">
      <c r="A13" s="4" t="inlineStr">
        <is>
          <t>Vested</t>
        </is>
      </c>
      <c r="B13" s="9" t="n">
        <v>36.67</v>
      </c>
    </row>
    <row r="14">
      <c r="A14" s="4" t="inlineStr">
        <is>
          <t>Forfeited</t>
        </is>
      </c>
      <c r="B14" s="9" t="n">
        <v>36.83</v>
      </c>
    </row>
    <row r="15">
      <c r="A15" s="4" t="inlineStr">
        <is>
          <t>Unvested at December 31, 2021</t>
        </is>
      </c>
      <c r="B15" s="7" t="n">
        <v>36.68</v>
      </c>
      <c r="C15" s="4" t="inlineStr">
        <is>
          <t xml:space="preserve"> </t>
        </is>
      </c>
    </row>
    <row r="16">
      <c r="A16" s="4" t="inlineStr">
        <is>
          <t>Unvested Time-Based Restricted Stock [Member]</t>
        </is>
      </c>
    </row>
    <row r="17">
      <c r="A17" s="3" t="inlineStr">
        <is>
          <t>Number of Shares</t>
        </is>
      </c>
    </row>
    <row r="18">
      <c r="A18" s="4" t="inlineStr">
        <is>
          <t>Unvested at January 1, 2021</t>
        </is>
      </c>
      <c r="B18" s="5" t="n">
        <v>633305</v>
      </c>
    </row>
    <row r="19">
      <c r="A19" s="4" t="inlineStr">
        <is>
          <t>Granted</t>
        </is>
      </c>
      <c r="B19" s="5" t="n">
        <v>212189</v>
      </c>
      <c r="C19" s="5" t="n">
        <v>1544359</v>
      </c>
      <c r="D19" s="5" t="n">
        <v>1542332</v>
      </c>
    </row>
    <row r="20">
      <c r="A20" s="4" t="inlineStr">
        <is>
          <t>Vested</t>
        </is>
      </c>
      <c r="B20" s="5" t="n">
        <v>-232283</v>
      </c>
    </row>
    <row r="21">
      <c r="A21" s="4" t="inlineStr">
        <is>
          <t>Forfeited</t>
        </is>
      </c>
      <c r="B21" s="5" t="n">
        <v>-2650</v>
      </c>
    </row>
    <row r="22">
      <c r="A22" s="4" t="inlineStr">
        <is>
          <t>Unvested at December 31, 2021</t>
        </is>
      </c>
      <c r="B22" s="5" t="n">
        <v>610561</v>
      </c>
      <c r="C22" s="5" t="n">
        <v>633305</v>
      </c>
    </row>
    <row r="23">
      <c r="A23" s="3" t="inlineStr">
        <is>
          <t>Weighted Average Grant-Date Fair value</t>
        </is>
      </c>
    </row>
    <row r="24">
      <c r="A24" s="4" t="inlineStr">
        <is>
          <t>Unvested at January 1, 2021</t>
        </is>
      </c>
      <c r="B24" s="7" t="n">
        <v>1.27</v>
      </c>
    </row>
    <row r="25">
      <c r="A25" s="4" t="inlineStr">
        <is>
          <t>Granted</t>
        </is>
      </c>
      <c r="B25" s="9" t="n">
        <v>33.33</v>
      </c>
    </row>
    <row r="26">
      <c r="A26" s="4" t="inlineStr">
        <is>
          <t>Vested</t>
        </is>
      </c>
      <c r="B26" s="9" t="n">
        <v>17.94</v>
      </c>
    </row>
    <row r="27">
      <c r="A27" s="4" t="inlineStr">
        <is>
          <t>Forfeited</t>
        </is>
      </c>
      <c r="B27" s="9" t="n">
        <v>34.08</v>
      </c>
    </row>
    <row r="28">
      <c r="A28" s="4" t="inlineStr">
        <is>
          <t>Unvested at December 31, 2021</t>
        </is>
      </c>
      <c r="B28" s="7" t="n">
        <v>5.93</v>
      </c>
      <c r="C28" s="7" t="n">
        <v>1.2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Restricted Common Stock, Stock Options, Restricted Stock Units (RSUs) and Warrants (Schedule of Award Activity) (Details) - Other common stock purchase options [Member] - USD ($) $ / shares in Units, $ in Thousands</t>
        </is>
      </c>
      <c r="B1" s="2" t="inlineStr">
        <is>
          <t>12 Months Ended</t>
        </is>
      </c>
    </row>
    <row r="2">
      <c r="B2" s="2" t="inlineStr">
        <is>
          <t>Dec. 31, 2021</t>
        </is>
      </c>
      <c r="C2" s="2" t="inlineStr">
        <is>
          <t>Dec. 31, 2020</t>
        </is>
      </c>
    </row>
    <row r="3">
      <c r="A3" s="3" t="inlineStr">
        <is>
          <t>Shares Underlying Options/Warrants</t>
        </is>
      </c>
    </row>
    <row r="4">
      <c r="A4" s="4" t="inlineStr">
        <is>
          <t>Outstanding, beginning</t>
        </is>
      </c>
      <c r="B4" s="5" t="n">
        <v>2061770</v>
      </c>
    </row>
    <row r="5">
      <c r="A5" s="4" t="inlineStr">
        <is>
          <t>Granted</t>
        </is>
      </c>
      <c r="B5" s="5" t="n">
        <v>63000</v>
      </c>
    </row>
    <row r="6">
      <c r="A6" s="4" t="inlineStr">
        <is>
          <t>Exercised</t>
        </is>
      </c>
      <c r="B6" s="5" t="n">
        <v>-1672892</v>
      </c>
    </row>
    <row r="7">
      <c r="A7" s="4" t="inlineStr">
        <is>
          <t>Forfeited</t>
        </is>
      </c>
      <c r="B7" s="5" t="n">
        <v>-388878</v>
      </c>
    </row>
    <row r="8">
      <c r="A8" s="4" t="inlineStr">
        <is>
          <t>Outstanding, ending</t>
        </is>
      </c>
      <c r="B8" s="5" t="n">
        <v>63000</v>
      </c>
      <c r="C8" s="5" t="n">
        <v>2061770</v>
      </c>
    </row>
    <row r="9">
      <c r="A9" s="4" t="inlineStr">
        <is>
          <t>Exercisable</t>
        </is>
      </c>
      <c r="B9" s="5" t="n">
        <v>63000</v>
      </c>
    </row>
    <row r="10">
      <c r="A10" s="3" t="inlineStr">
        <is>
          <t>Weighted Average Exercise Price</t>
        </is>
      </c>
    </row>
    <row r="11">
      <c r="A11" s="4" t="inlineStr">
        <is>
          <t>Outstanding, beginning</t>
        </is>
      </c>
      <c r="B11" s="7" t="n">
        <v>32.33</v>
      </c>
    </row>
    <row r="12">
      <c r="A12" s="4" t="inlineStr">
        <is>
          <t>Granted</t>
        </is>
      </c>
      <c r="B12" s="9" t="n">
        <v>48.37</v>
      </c>
    </row>
    <row r="13">
      <c r="A13" s="4" t="inlineStr">
        <is>
          <t>Exercised</t>
        </is>
      </c>
      <c r="B13" s="9" t="n">
        <v>1.94</v>
      </c>
    </row>
    <row r="14">
      <c r="A14" s="4" t="inlineStr">
        <is>
          <t>Forfeited</t>
        </is>
      </c>
      <c r="B14" s="5" t="n">
        <v>40</v>
      </c>
    </row>
    <row r="15">
      <c r="A15" s="4" t="inlineStr">
        <is>
          <t>Outstanding, ending</t>
        </is>
      </c>
      <c r="B15" s="9" t="n">
        <v>48.37</v>
      </c>
      <c r="C15" s="7" t="n">
        <v>32.33</v>
      </c>
    </row>
    <row r="16">
      <c r="A16" s="4" t="inlineStr">
        <is>
          <t>Exercisable</t>
        </is>
      </c>
      <c r="B16" s="7" t="n">
        <v>48.37</v>
      </c>
    </row>
    <row r="17">
      <c r="A17" s="3" t="inlineStr">
        <is>
          <t>Weighted Average Remaining Contractual Term (Years)</t>
        </is>
      </c>
    </row>
    <row r="18">
      <c r="A18" s="4" t="inlineStr">
        <is>
          <t>Outstanding</t>
        </is>
      </c>
      <c r="B18" s="4" t="inlineStr">
        <is>
          <t>4 years 7 months 6 days</t>
        </is>
      </c>
      <c r="C18" s="4" t="inlineStr">
        <is>
          <t>1 year 1 month 6 days</t>
        </is>
      </c>
    </row>
    <row r="19">
      <c r="A19" s="4" t="inlineStr">
        <is>
          <t>Granted</t>
        </is>
      </c>
      <c r="B19" s="4" t="inlineStr">
        <is>
          <t>4 years 10 months 24 days</t>
        </is>
      </c>
    </row>
    <row r="20">
      <c r="A20" s="4" t="inlineStr">
        <is>
          <t>Exercisable</t>
        </is>
      </c>
      <c r="B20" s="4" t="inlineStr">
        <is>
          <t>4 years 7 months 6 days</t>
        </is>
      </c>
    </row>
    <row r="21">
      <c r="A21" s="3" t="inlineStr">
        <is>
          <t>Aggregate Intrinsic Value</t>
        </is>
      </c>
    </row>
    <row r="22">
      <c r="A22" s="4" t="inlineStr">
        <is>
          <t>Outstanding</t>
        </is>
      </c>
      <c r="B22" s="4" t="inlineStr">
        <is>
          <t xml:space="preserve"> </t>
        </is>
      </c>
      <c r="C22" s="6" t="n">
        <v>6256</v>
      </c>
    </row>
    <row r="23">
      <c r="A23" s="4" t="inlineStr">
        <is>
          <t>Exercisable</t>
        </is>
      </c>
      <c r="B2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Narrative) (Details)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Change in fair value of derivative asset</t>
        </is>
      </c>
      <c r="B4" s="6" t="n">
        <v>18626</v>
      </c>
      <c r="C4" s="4" t="inlineStr">
        <is>
          <t xml:space="preserve"> </t>
        </is>
      </c>
      <c r="D4" s="4" t="inlineStr">
        <is>
          <t xml:space="preserve"> </t>
        </is>
      </c>
    </row>
    <row r="5">
      <c r="A5" s="4" t="inlineStr">
        <is>
          <t>Significant unobservable inputs (Level 3) [Member]</t>
        </is>
      </c>
    </row>
    <row r="6">
      <c r="A6" s="3" t="inlineStr">
        <is>
          <t>Fair Value, Assets and Liabilities Measured on Recurring and Nonrecurring Basis [Line Items]</t>
        </is>
      </c>
    </row>
    <row r="7">
      <c r="A7" s="4" t="inlineStr">
        <is>
          <t>Change in fair value of derivative asset</t>
        </is>
      </c>
      <c r="B7" s="5" t="n">
        <v>12112</v>
      </c>
    </row>
    <row r="8">
      <c r="A8" s="4" t="inlineStr">
        <is>
          <t>Significant unobservable inputs (Level 3) [Member] | Demand response programs [Member]</t>
        </is>
      </c>
    </row>
    <row r="9">
      <c r="A9" s="3" t="inlineStr">
        <is>
          <t>Fair Value, Assets and Liabilities Measured on Recurring and Nonrecurring Basis [Line Items]</t>
        </is>
      </c>
    </row>
    <row r="10">
      <c r="A10" s="4" t="inlineStr">
        <is>
          <t>Change in fair value of derivative asset</t>
        </is>
      </c>
      <c r="B10" s="6" t="n">
        <v>6500</v>
      </c>
    </row>
    <row r="11">
      <c r="A11" s="4" t="inlineStr">
        <is>
          <t>Discount rate [Member]</t>
        </is>
      </c>
    </row>
    <row r="12">
      <c r="A12" s="3" t="inlineStr">
        <is>
          <t>Fair Value, Assets and Liabilities Measured on Recurring and Nonrecurring Basis [Line Items]</t>
        </is>
      </c>
    </row>
    <row r="13">
      <c r="A13" s="4" t="inlineStr">
        <is>
          <t>Discount rate</t>
        </is>
      </c>
      <c r="B13" s="4" t="inlineStr">
        <is>
          <t>21.00%</t>
        </is>
      </c>
    </row>
    <row r="14">
      <c r="A14" s="4" t="inlineStr">
        <is>
          <t>Whinstone US, LLC [Member] | Discount rate [Member]</t>
        </is>
      </c>
    </row>
    <row r="15">
      <c r="A15" s="3" t="inlineStr">
        <is>
          <t>Fair Value, Assets and Liabilities Measured on Recurring and Nonrecurring Basis [Line Items]</t>
        </is>
      </c>
    </row>
    <row r="16">
      <c r="A16" s="4" t="inlineStr">
        <is>
          <t>Discount rate</t>
        </is>
      </c>
      <c r="B16" s="4" t="inlineStr">
        <is>
          <t>21.00%</t>
        </is>
      </c>
    </row>
    <row r="17">
      <c r="A17" s="4" t="inlineStr">
        <is>
          <t>Whinstone US, LLC [Member] | Standard &amp; Poor's [Member]</t>
        </is>
      </c>
    </row>
    <row r="18">
      <c r="A18" s="3" t="inlineStr">
        <is>
          <t>Fair Value, Assets and Liabilities Measured on Recurring and Nonrecurring Basis [Line Items]</t>
        </is>
      </c>
    </row>
    <row r="19">
      <c r="A19" s="4" t="inlineStr">
        <is>
          <t>Discount rate</t>
        </is>
      </c>
      <c r="B19" s="4" t="inlineStr">
        <is>
          <t>2.5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Schedule of Assets and Liabilities Measured at Fair Value on Recurring Basis) (Details) - Recurring [Member] - USD ($) $ in Thousands</t>
        </is>
      </c>
      <c r="B1" s="2" t="inlineStr">
        <is>
          <t>Dec. 31, 2021</t>
        </is>
      </c>
      <c r="C1" s="2" t="inlineStr">
        <is>
          <t>May 26, 2021</t>
        </is>
      </c>
    </row>
    <row r="2">
      <c r="A2" s="3" t="inlineStr">
        <is>
          <t>Fair Value, Assets and Liabilities Measured on Recurring and Nonrecurring Basis [Line Items]</t>
        </is>
      </c>
    </row>
    <row r="3">
      <c r="A3" s="4" t="inlineStr">
        <is>
          <t>Derivative asset</t>
        </is>
      </c>
      <c r="B3" s="6" t="n">
        <v>26079</v>
      </c>
      <c r="C3" s="6" t="n">
        <v>13967</v>
      </c>
    </row>
    <row r="4">
      <c r="A4" s="4" t="inlineStr">
        <is>
          <t>Contingent consideration liability</t>
        </is>
      </c>
      <c r="B4" s="5" t="n">
        <v>83928</v>
      </c>
      <c r="C4" s="5" t="n">
        <v>82953</v>
      </c>
    </row>
    <row r="5">
      <c r="A5" s="4" t="inlineStr">
        <is>
          <t>Quoted prices in active markets (Level 1) [Member]</t>
        </is>
      </c>
    </row>
    <row r="6">
      <c r="A6" s="3" t="inlineStr">
        <is>
          <t>Fair Value, Assets and Liabilities Measured on Recurring and Nonrecurring Basis [Line Items]</t>
        </is>
      </c>
    </row>
    <row r="7">
      <c r="A7" s="4" t="inlineStr">
        <is>
          <t>Derivative asset</t>
        </is>
      </c>
      <c r="B7" s="4" t="inlineStr">
        <is>
          <t xml:space="preserve"> </t>
        </is>
      </c>
      <c r="C7" s="4" t="inlineStr">
        <is>
          <t xml:space="preserve"> </t>
        </is>
      </c>
    </row>
    <row r="8">
      <c r="A8" s="4" t="inlineStr">
        <is>
          <t>Contingent consideration liability</t>
        </is>
      </c>
      <c r="B8" s="4" t="inlineStr">
        <is>
          <t xml:space="preserve"> </t>
        </is>
      </c>
      <c r="C8" s="4" t="inlineStr">
        <is>
          <t xml:space="preserve"> </t>
        </is>
      </c>
    </row>
    <row r="9">
      <c r="A9" s="4" t="inlineStr">
        <is>
          <t>Significant other observable inputs (Level 2) [Member]</t>
        </is>
      </c>
    </row>
    <row r="10">
      <c r="A10" s="3" t="inlineStr">
        <is>
          <t>Fair Value, Assets and Liabilities Measured on Recurring and Nonrecurring Basis [Line Items]</t>
        </is>
      </c>
    </row>
    <row r="11">
      <c r="A11" s="4" t="inlineStr">
        <is>
          <t>Derivative asset</t>
        </is>
      </c>
      <c r="B11" s="4" t="inlineStr">
        <is>
          <t xml:space="preserve"> </t>
        </is>
      </c>
      <c r="C11" s="4" t="inlineStr">
        <is>
          <t xml:space="preserve"> </t>
        </is>
      </c>
    </row>
    <row r="12">
      <c r="A12" s="4" t="inlineStr">
        <is>
          <t>Contingent consideration liability</t>
        </is>
      </c>
      <c r="B12" s="4" t="inlineStr">
        <is>
          <t xml:space="preserve"> </t>
        </is>
      </c>
      <c r="C12" s="4" t="inlineStr">
        <is>
          <t xml:space="preserve"> </t>
        </is>
      </c>
    </row>
    <row r="13">
      <c r="A13" s="4" t="inlineStr">
        <is>
          <t>Significant unobservable inputs (Level 3) [Member]</t>
        </is>
      </c>
    </row>
    <row r="14">
      <c r="A14" s="3" t="inlineStr">
        <is>
          <t>Fair Value, Assets and Liabilities Measured on Recurring and Nonrecurring Basis [Line Items]</t>
        </is>
      </c>
    </row>
    <row r="15">
      <c r="A15" s="4" t="inlineStr">
        <is>
          <t>Derivative asset</t>
        </is>
      </c>
      <c r="B15" s="5" t="n">
        <v>26079</v>
      </c>
      <c r="C15" s="5" t="n">
        <v>13967</v>
      </c>
    </row>
    <row r="16">
      <c r="A16" s="4" t="inlineStr">
        <is>
          <t>Contingent consideration liability</t>
        </is>
      </c>
      <c r="B16" s="6" t="n">
        <v>83928</v>
      </c>
      <c r="C16" s="6" t="n">
        <v>829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Schedule of Changes in Estimated Fair Value of Derivative Asset) (Details)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Balance as of January 1, 2021</t>
        </is>
      </c>
      <c r="B4" s="4" t="inlineStr">
        <is>
          <t xml:space="preserve"> </t>
        </is>
      </c>
    </row>
    <row r="5">
      <c r="A5" s="4" t="inlineStr">
        <is>
          <t>Change in fair value</t>
        </is>
      </c>
      <c r="B5" s="5" t="n">
        <v>18626</v>
      </c>
      <c r="C5" s="4" t="inlineStr">
        <is>
          <t xml:space="preserve"> </t>
        </is>
      </c>
      <c r="D5" s="4" t="inlineStr">
        <is>
          <t xml:space="preserve"> </t>
        </is>
      </c>
    </row>
    <row r="6">
      <c r="A6" s="4" t="inlineStr">
        <is>
          <t>Balance as of December 31, 2021</t>
        </is>
      </c>
      <c r="B6" s="5" t="n">
        <v>26079</v>
      </c>
      <c r="C6" s="4" t="inlineStr">
        <is>
          <t xml:space="preserve"> </t>
        </is>
      </c>
    </row>
    <row r="7">
      <c r="A7" s="4" t="inlineStr">
        <is>
          <t>Level 3 [Member]</t>
        </is>
      </c>
    </row>
    <row r="8">
      <c r="A8" s="3" t="inlineStr">
        <is>
          <t>Fair Value, Assets and Liabilities Measured on Recurring and Nonrecurring Basis [Line Items]</t>
        </is>
      </c>
    </row>
    <row r="9">
      <c r="A9" s="4" t="inlineStr">
        <is>
          <t>Balance as of January 1, 2021</t>
        </is>
      </c>
      <c r="B9" s="4" t="inlineStr">
        <is>
          <t xml:space="preserve"> </t>
        </is>
      </c>
    </row>
    <row r="10">
      <c r="A10" s="4" t="inlineStr">
        <is>
          <t>Acquisition of Whinstone</t>
        </is>
      </c>
      <c r="B10" s="5" t="n">
        <v>13967</v>
      </c>
    </row>
    <row r="11">
      <c r="A11" s="4" t="inlineStr">
        <is>
          <t>Change in fair value</t>
        </is>
      </c>
      <c r="B11" s="5" t="n">
        <v>12112</v>
      </c>
    </row>
    <row r="12">
      <c r="A12" s="4" t="inlineStr">
        <is>
          <t>Balance as of December 31, 2021</t>
        </is>
      </c>
      <c r="B12" s="6" t="n">
        <v>26079</v>
      </c>
      <c r="C1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chedule of Changes in Estimated Fair Value of Liability) (Details) - Level 3 [Member] $ in Thousands</t>
        </is>
      </c>
      <c r="B1" s="2" t="inlineStr">
        <is>
          <t>12 Months Ended</t>
        </is>
      </c>
    </row>
    <row r="2">
      <c r="B2" s="2" t="inlineStr">
        <is>
          <t>Dec. 31, 2021USD ($)</t>
        </is>
      </c>
    </row>
    <row r="3">
      <c r="A3" s="3" t="inlineStr">
        <is>
          <t>Fair Value, Assets and Liabilities Measured on Recurring and Nonrecurring Basis [Line Items]</t>
        </is>
      </c>
    </row>
    <row r="4">
      <c r="A4" s="4" t="inlineStr">
        <is>
          <t>Balance as of January 1, 2021</t>
        </is>
      </c>
      <c r="B4" s="4" t="inlineStr">
        <is>
          <t xml:space="preserve"> </t>
        </is>
      </c>
    </row>
    <row r="5">
      <c r="A5" s="4" t="inlineStr">
        <is>
          <t>Acquisition of Whinstone</t>
        </is>
      </c>
      <c r="B5" s="5" t="n">
        <v>82953</v>
      </c>
    </row>
    <row r="6">
      <c r="A6" s="4" t="inlineStr">
        <is>
          <t>Change in fair value</t>
        </is>
      </c>
      <c r="B6" s="5" t="n">
        <v>975</v>
      </c>
    </row>
    <row r="7">
      <c r="A7" s="4" t="inlineStr">
        <is>
          <t>Balance as of December 31, 2021</t>
        </is>
      </c>
      <c r="B7" s="6" t="n">
        <v>8392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Narrative) (Details) $ in Millions</t>
        </is>
      </c>
      <c r="B1" s="2" t="inlineStr">
        <is>
          <t>12 Months Ended</t>
        </is>
      </c>
    </row>
    <row r="2">
      <c r="B2" s="2" t="inlineStr">
        <is>
          <t>Dec. 31, 2021USD ($)</t>
        </is>
      </c>
    </row>
    <row r="3">
      <c r="A3" s="3" t="inlineStr">
        <is>
          <t>Commitments and Contingencies Disclosure [Abstract]</t>
        </is>
      </c>
    </row>
    <row r="4">
      <c r="A4" s="4" t="inlineStr">
        <is>
          <t>Annual lease payments</t>
        </is>
      </c>
      <c r="B4"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 xml:space="preserve">Note 1. Organization Nature of Operations: We are a vertically integrated Bitcoin mining and infrastructure development company principally engaged in enhancing our capabilities to mine Bitcoin. We also provide the critical mining infrastructure for our institutional scale clients to mine Bitcoin at our Bitcoin mining facility (the “Whinstone Facility”). Our Whinstone Facility is believed to be the largest Bitcoin mining facility, as measured by developed capacity, in North America. We operate in an environment which is consistently evolving based on the proliferation of Bitcoin and cryptocurrencies in general. A significant component of our strategy is to effectively and efficiently allocate capital between opportunities that generate the highest return on our capital. As described in “Note 18, Segment Information”, we operate in three business segments: (1) Mining, (2) Hosting, and (3) Engineer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Income taxes (Narrative) (Details) $ in Millions</t>
        </is>
      </c>
      <c r="B1" s="2" t="inlineStr">
        <is>
          <t>12 Months Ended</t>
        </is>
      </c>
    </row>
    <row r="2">
      <c r="B2" s="2" t="inlineStr">
        <is>
          <t>Dec. 31, 2021USD ($)</t>
        </is>
      </c>
    </row>
    <row r="3">
      <c r="A3" s="3" t="inlineStr">
        <is>
          <t>Operating Loss Carryforwards [Line Items]</t>
        </is>
      </c>
    </row>
    <row r="4">
      <c r="A4" s="4" t="inlineStr">
        <is>
          <t>Increase (decrease) in deferred tax asset valuation allowance</t>
        </is>
      </c>
      <c r="B4" s="6" t="n">
        <v>4</v>
      </c>
    </row>
    <row r="5">
      <c r="A5" s="4" t="inlineStr">
        <is>
          <t>Federal [Member]</t>
        </is>
      </c>
    </row>
    <row r="6">
      <c r="A6" s="3" t="inlineStr">
        <is>
          <t>Operating Loss Carryforwards [Line Items]</t>
        </is>
      </c>
    </row>
    <row r="7">
      <c r="A7" s="4" t="inlineStr">
        <is>
          <t>Net operating loss carry forwards</t>
        </is>
      </c>
      <c r="B7" s="10" t="n">
        <v>264.9</v>
      </c>
    </row>
    <row r="8">
      <c r="A8" s="4" t="inlineStr">
        <is>
          <t>Portion of federal and state net operating loss carryforwards subject to an 80% limitation on taxable income, that do not expire and will carry forward indefinitely</t>
        </is>
      </c>
      <c r="B8" s="10" t="n">
        <v>139.7</v>
      </c>
    </row>
    <row r="9">
      <c r="A9" s="4" t="inlineStr">
        <is>
          <t>Federal [Member] | 2026 [Member]</t>
        </is>
      </c>
    </row>
    <row r="10">
      <c r="A10" s="3" t="inlineStr">
        <is>
          <t>Operating Loss Carryforwards [Line Items]</t>
        </is>
      </c>
    </row>
    <row r="11">
      <c r="A11" s="4" t="inlineStr">
        <is>
          <t>Net operating loss carry forwards</t>
        </is>
      </c>
      <c r="B11" s="8" t="n">
        <v>125.2</v>
      </c>
    </row>
    <row r="12">
      <c r="A12" s="4" t="inlineStr">
        <is>
          <t>Federal [Member] | Minimum [Member]</t>
        </is>
      </c>
    </row>
    <row r="13">
      <c r="A13" s="3" t="inlineStr">
        <is>
          <t>Operating Loss Carryforwards [Line Items]</t>
        </is>
      </c>
    </row>
    <row r="14">
      <c r="A14" s="4" t="inlineStr">
        <is>
          <t>Net operating loss carry forwards, expiration date</t>
        </is>
      </c>
      <c r="B14" s="4" t="inlineStr">
        <is>
          <t>Dec. 31,
		2026</t>
        </is>
      </c>
    </row>
    <row r="15">
      <c r="A15" s="4" t="inlineStr">
        <is>
          <t>Federal [Member] | Maximum [Member]</t>
        </is>
      </c>
    </row>
    <row r="16">
      <c r="A16" s="3" t="inlineStr">
        <is>
          <t>Operating Loss Carryforwards [Line Items]</t>
        </is>
      </c>
    </row>
    <row r="17">
      <c r="A17" s="4" t="inlineStr">
        <is>
          <t>Net operating loss carry forwards, expiration date</t>
        </is>
      </c>
      <c r="B17" s="4" t="inlineStr">
        <is>
          <t>Dec. 31,
		2037</t>
        </is>
      </c>
    </row>
    <row r="18">
      <c r="A18" s="4" t="inlineStr">
        <is>
          <t>State [Member]</t>
        </is>
      </c>
    </row>
    <row r="19">
      <c r="A19" s="3" t="inlineStr">
        <is>
          <t>Operating Loss Carryforwards [Line Items]</t>
        </is>
      </c>
    </row>
    <row r="20">
      <c r="A20" s="4" t="inlineStr">
        <is>
          <t>Net operating loss carry forwards</t>
        </is>
      </c>
      <c r="B20" s="8" t="n">
        <v>219.6</v>
      </c>
    </row>
    <row r="21">
      <c r="A21" s="4" t="inlineStr">
        <is>
          <t>Portion of federal and state net operating loss carryforwards subject to an 80% limitation on taxable income, that do not expire and will carry forward indefinitely</t>
        </is>
      </c>
      <c r="B21" s="10" t="n">
        <v>72.5</v>
      </c>
    </row>
    <row r="22">
      <c r="A22" s="4" t="inlineStr">
        <is>
          <t>State [Member] | 2037 [Member]</t>
        </is>
      </c>
    </row>
    <row r="23">
      <c r="A23" s="3" t="inlineStr">
        <is>
          <t>Operating Loss Carryforwards [Line Items]</t>
        </is>
      </c>
    </row>
    <row r="24">
      <c r="A24" s="4" t="inlineStr">
        <is>
          <t>Net operating loss carry forwards</t>
        </is>
      </c>
      <c r="B24" s="8" t="n">
        <v>147.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Loss From Continuing Operations by Domestic and Foreign Jurisdiction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6" t="n">
        <v>-7672</v>
      </c>
      <c r="C4" s="6" t="n">
        <v>-12667</v>
      </c>
      <c r="D4" s="6" t="n">
        <v>-20446</v>
      </c>
    </row>
    <row r="5">
      <c r="A5" s="4" t="inlineStr">
        <is>
          <t>Foreign</t>
        </is>
      </c>
      <c r="B5" s="4" t="inlineStr">
        <is>
          <t xml:space="preserve"> </t>
        </is>
      </c>
      <c r="C5" s="4" t="inlineStr">
        <is>
          <t xml:space="preserve"> </t>
        </is>
      </c>
      <c r="D5" s="4" t="inlineStr">
        <is>
          <t xml:space="preserve"> </t>
        </is>
      </c>
    </row>
    <row r="6">
      <c r="A6" s="4" t="inlineStr">
        <is>
          <t>Loss from Continuing Operations before Income Taxes</t>
        </is>
      </c>
      <c r="B6" s="6" t="n">
        <v>-7672</v>
      </c>
      <c r="C6" s="6" t="n">
        <v>-12667</v>
      </c>
      <c r="D6" s="6" t="n">
        <v>-2044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Benefit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4" t="inlineStr">
        <is>
          <t xml:space="preserve"> </t>
        </is>
      </c>
      <c r="C4" s="4" t="inlineStr">
        <is>
          <t xml:space="preserve"> </t>
        </is>
      </c>
      <c r="D4" s="4" t="inlineStr">
        <is>
          <t xml:space="preserve"> </t>
        </is>
      </c>
    </row>
    <row r="5">
      <c r="A5" s="4" t="inlineStr">
        <is>
          <t>US State</t>
        </is>
      </c>
      <c r="B5" s="5" t="n">
        <v>-254</v>
      </c>
      <c r="C5" s="4" t="inlineStr">
        <is>
          <t xml:space="preserve"> </t>
        </is>
      </c>
      <c r="D5" s="4" t="inlineStr">
        <is>
          <t xml:space="preserve"> </t>
        </is>
      </c>
    </row>
    <row r="6">
      <c r="A6" s="4" t="inlineStr">
        <is>
          <t>Foreign</t>
        </is>
      </c>
      <c r="B6" s="4" t="inlineStr">
        <is>
          <t xml:space="preserve"> </t>
        </is>
      </c>
      <c r="C6" s="4" t="inlineStr">
        <is>
          <t xml:space="preserve"> </t>
        </is>
      </c>
      <c r="D6" s="4" t="inlineStr">
        <is>
          <t xml:space="preserve"> </t>
        </is>
      </c>
    </row>
    <row r="7">
      <c r="A7" s="4" t="inlineStr">
        <is>
          <t>Total current benefit (expense)</t>
        </is>
      </c>
      <c r="B7" s="5" t="n">
        <v>-254</v>
      </c>
      <c r="C7" s="4" t="inlineStr">
        <is>
          <t xml:space="preserve"> </t>
        </is>
      </c>
      <c r="D7" s="4" t="inlineStr">
        <is>
          <t xml:space="preserve"> </t>
        </is>
      </c>
    </row>
    <row r="8">
      <c r="A8" s="3" t="inlineStr">
        <is>
          <t>Deferred:</t>
        </is>
      </c>
    </row>
    <row r="9">
      <c r="A9" s="4" t="inlineStr">
        <is>
          <t>US Federal</t>
        </is>
      </c>
      <c r="B9" s="4" t="inlineStr">
        <is>
          <t xml:space="preserve"> </t>
        </is>
      </c>
      <c r="C9" s="4" t="inlineStr">
        <is>
          <t xml:space="preserve"> </t>
        </is>
      </c>
      <c r="D9" s="5" t="n">
        <v>117</v>
      </c>
    </row>
    <row r="10">
      <c r="A10" s="4" t="inlineStr">
        <is>
          <t>US State</t>
        </is>
      </c>
      <c r="B10" s="4" t="inlineStr">
        <is>
          <t xml:space="preserve"> </t>
        </is>
      </c>
      <c r="C10" s="4" t="inlineStr">
        <is>
          <t xml:space="preserve"> </t>
        </is>
      </c>
      <c r="D10" s="5" t="n">
        <v>26</v>
      </c>
    </row>
    <row r="11">
      <c r="A11" s="4" t="inlineStr">
        <is>
          <t>Foreign</t>
        </is>
      </c>
      <c r="B11" s="4" t="inlineStr">
        <is>
          <t xml:space="preserve"> </t>
        </is>
      </c>
      <c r="C11" s="4" t="inlineStr">
        <is>
          <t xml:space="preserve"> </t>
        </is>
      </c>
    </row>
    <row r="12">
      <c r="A12" s="4" t="inlineStr">
        <is>
          <t>Total deferred benefit</t>
        </is>
      </c>
      <c r="B12" s="4" t="inlineStr">
        <is>
          <t xml:space="preserve"> </t>
        </is>
      </c>
      <c r="C12" s="4" t="inlineStr">
        <is>
          <t xml:space="preserve"> </t>
        </is>
      </c>
      <c r="D12" s="5" t="n">
        <v>143</v>
      </c>
    </row>
    <row r="13">
      <c r="A13" s="4" t="inlineStr">
        <is>
          <t>Total benefit (expense) for income taxes</t>
        </is>
      </c>
      <c r="B13" s="6" t="n">
        <v>-254</v>
      </c>
      <c r="C13" s="4" t="inlineStr">
        <is>
          <t xml:space="preserve"> </t>
        </is>
      </c>
      <c r="D13" s="6" t="n">
        <v>14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1</t>
        </is>
      </c>
      <c r="C1" s="2" t="inlineStr">
        <is>
          <t>Dec. 31, 2020</t>
        </is>
      </c>
    </row>
    <row r="2">
      <c r="A2" s="3" t="inlineStr">
        <is>
          <t>Deferred income tax assets:</t>
        </is>
      </c>
    </row>
    <row r="3">
      <c r="A3" s="4" t="inlineStr">
        <is>
          <t>Net operating loss carryforwards</t>
        </is>
      </c>
      <c r="B3" s="6" t="n">
        <v>64394</v>
      </c>
      <c r="C3" s="6" t="n">
        <v>51938</v>
      </c>
    </row>
    <row r="4">
      <c r="A4" s="4" t="inlineStr">
        <is>
          <t>Research and development credit carryforwards</t>
        </is>
      </c>
      <c r="B4" s="5" t="n">
        <v>1063</v>
      </c>
      <c r="C4" s="5" t="n">
        <v>1063</v>
      </c>
    </row>
    <row r="5">
      <c r="A5" s="4" t="inlineStr">
        <is>
          <t>Long-term investments</t>
        </is>
      </c>
      <c r="B5" s="5" t="n">
        <v>3402</v>
      </c>
      <c r="C5" s="4" t="inlineStr">
        <is>
          <t xml:space="preserve"> </t>
        </is>
      </c>
    </row>
    <row r="6">
      <c r="A6" s="4" t="inlineStr">
        <is>
          <t>Operating lease liabilities</t>
        </is>
      </c>
      <c r="B6" s="5" t="n">
        <v>1454</v>
      </c>
      <c r="C6" s="4" t="inlineStr">
        <is>
          <t xml:space="preserve"> </t>
        </is>
      </c>
    </row>
    <row r="7">
      <c r="A7" s="4" t="inlineStr">
        <is>
          <t>Stock option expense</t>
        </is>
      </c>
      <c r="B7" s="5" t="n">
        <v>15827</v>
      </c>
      <c r="C7" s="5" t="n">
        <v>1253</v>
      </c>
    </row>
    <row r="8">
      <c r="A8" s="4" t="inlineStr">
        <is>
          <t>Impairment of mining related assets and other</t>
        </is>
      </c>
      <c r="B8" s="5" t="n">
        <v>10504</v>
      </c>
      <c r="C8" s="5" t="n">
        <v>803</v>
      </c>
    </row>
    <row r="9">
      <c r="A9" s="4" t="inlineStr">
        <is>
          <t>Total deferred tax assets</t>
        </is>
      </c>
      <c r="B9" s="5" t="n">
        <v>96644</v>
      </c>
      <c r="C9" s="5" t="n">
        <v>55057</v>
      </c>
    </row>
    <row r="10">
      <c r="A10" s="4" t="inlineStr">
        <is>
          <t>Valuation allowance</t>
        </is>
      </c>
      <c r="B10" s="5" t="n">
        <v>-59039</v>
      </c>
      <c r="C10" s="5" t="n">
        <v>-55057</v>
      </c>
    </row>
    <row r="11">
      <c r="A11" s="4" t="inlineStr">
        <is>
          <t>Net deferred tax assets</t>
        </is>
      </c>
      <c r="B11" s="5" t="n">
        <v>37605</v>
      </c>
      <c r="C11" s="4" t="inlineStr">
        <is>
          <t xml:space="preserve"> </t>
        </is>
      </c>
    </row>
    <row r="12">
      <c r="A12" s="3" t="inlineStr">
        <is>
          <t>Deferred income tax liabilities:</t>
        </is>
      </c>
    </row>
    <row r="13">
      <c r="A13" s="4" t="inlineStr">
        <is>
          <t>Derivative asset</t>
        </is>
      </c>
      <c r="B13" s="5" t="n">
        <v>-5477</v>
      </c>
      <c r="C13" s="4" t="inlineStr">
        <is>
          <t xml:space="preserve"> </t>
        </is>
      </c>
    </row>
    <row r="14">
      <c r="A14" s="4" t="inlineStr">
        <is>
          <t>Property and equipment and other</t>
        </is>
      </c>
      <c r="B14" s="5" t="n">
        <v>-32128</v>
      </c>
      <c r="C14" s="4" t="inlineStr">
        <is>
          <t xml:space="preserve"> </t>
        </is>
      </c>
    </row>
    <row r="15">
      <c r="A15" s="4" t="inlineStr">
        <is>
          <t>Net deferred tax assets (liabilities)</t>
        </is>
      </c>
      <c r="B15" s="4" t="inlineStr">
        <is>
          <t xml:space="preserve"> </t>
        </is>
      </c>
      <c r="C1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income tax expense (benefit)</t>
        </is>
      </c>
      <c r="B4" s="6" t="n">
        <v>-1611</v>
      </c>
      <c r="C4" s="6" t="n">
        <v>-2660</v>
      </c>
      <c r="D4" s="6" t="n">
        <v>-4293</v>
      </c>
    </row>
    <row r="5">
      <c r="A5" s="4" t="inlineStr">
        <is>
          <t>State taxes, net of federal tax expense (benefit)</t>
        </is>
      </c>
      <c r="B5" s="5" t="n">
        <v>347</v>
      </c>
      <c r="C5" s="5" t="n">
        <v>-471</v>
      </c>
      <c r="D5" s="5" t="n">
        <v>-664</v>
      </c>
    </row>
    <row r="6">
      <c r="A6" s="4" t="inlineStr">
        <is>
          <t>Nondeductible/nontaxable items</t>
        </is>
      </c>
      <c r="B6" s="5" t="n">
        <v>1732</v>
      </c>
      <c r="C6" s="5" t="n">
        <v>-45</v>
      </c>
      <c r="D6" s="5" t="n">
        <v>1142</v>
      </c>
    </row>
    <row r="7">
      <c r="A7" s="4" t="inlineStr">
        <is>
          <t>Tax return to provision true-up</t>
        </is>
      </c>
      <c r="B7" s="5" t="n">
        <v>313</v>
      </c>
      <c r="C7" s="5" t="n">
        <v>-8737</v>
      </c>
      <c r="D7" s="4" t="inlineStr">
        <is>
          <t xml:space="preserve"> </t>
        </is>
      </c>
    </row>
    <row r="8">
      <c r="A8" s="4" t="inlineStr">
        <is>
          <t>State tax rate change</t>
        </is>
      </c>
      <c r="B8" s="5" t="n">
        <v>-1897</v>
      </c>
      <c r="C8" s="5" t="n">
        <v>2231</v>
      </c>
      <c r="D8" s="4" t="inlineStr">
        <is>
          <t xml:space="preserve"> </t>
        </is>
      </c>
    </row>
    <row r="9">
      <c r="A9" s="4" t="inlineStr">
        <is>
          <t>Other</t>
        </is>
      </c>
      <c r="B9" s="4" t="inlineStr">
        <is>
          <t xml:space="preserve"> </t>
        </is>
      </c>
      <c r="C9" s="4" t="inlineStr">
        <is>
          <t xml:space="preserve"> </t>
        </is>
      </c>
      <c r="D9" s="5" t="n">
        <v>195</v>
      </c>
    </row>
    <row r="10">
      <c r="A10" s="4" t="inlineStr">
        <is>
          <t>Change in valuation allowance</t>
        </is>
      </c>
      <c r="B10" s="5" t="n">
        <v>1370</v>
      </c>
      <c r="C10" s="5" t="n">
        <v>9682</v>
      </c>
      <c r="D10" s="5" t="n">
        <v>3477</v>
      </c>
    </row>
    <row r="11">
      <c r="A11" s="4" t="inlineStr">
        <is>
          <t>Income taxes expense (benefit)</t>
        </is>
      </c>
      <c r="B11" s="6" t="n">
        <v>254</v>
      </c>
      <c r="C11" s="4" t="inlineStr">
        <is>
          <t xml:space="preserve"> </t>
        </is>
      </c>
      <c r="D11" s="6" t="n">
        <v>-14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nimal Health License Agreements (Narrative) (Details) - USD ($) $ in Thousands</t>
        </is>
      </c>
      <c r="B1" s="2" t="inlineStr">
        <is>
          <t>1 Months Ended</t>
        </is>
      </c>
      <c r="C1" s="2" t="inlineStr">
        <is>
          <t>12 Months Ended</t>
        </is>
      </c>
    </row>
    <row r="2">
      <c r="B2" s="2" t="inlineStr">
        <is>
          <t>Jul. 31, 2012</t>
        </is>
      </c>
      <c r="C2" s="2" t="inlineStr">
        <is>
          <t>Dec. 31, 2021</t>
        </is>
      </c>
      <c r="D2" s="2" t="inlineStr">
        <is>
          <t>Dec. 31, 2020</t>
        </is>
      </c>
      <c r="E2" s="2" t="inlineStr">
        <is>
          <t>Dec. 31, 2019</t>
        </is>
      </c>
    </row>
    <row r="3">
      <c r="A3" s="3" t="inlineStr">
        <is>
          <t>Animal Health License Agreements [Abstract]</t>
        </is>
      </c>
    </row>
    <row r="4">
      <c r="A4" s="4" t="inlineStr">
        <is>
          <t>Deferred revenue</t>
        </is>
      </c>
      <c r="C4" s="6" t="n">
        <v>2843</v>
      </c>
      <c r="D4" s="6" t="n">
        <v>97</v>
      </c>
    </row>
    <row r="5">
      <c r="A5" s="4" t="inlineStr">
        <is>
          <t>Deferred revenue, noncurrent</t>
        </is>
      </c>
      <c r="C5" s="5" t="n">
        <v>19796</v>
      </c>
      <c r="D5" s="5" t="n">
        <v>679</v>
      </c>
    </row>
    <row r="6">
      <c r="A6" s="4" t="inlineStr">
        <is>
          <t>Recognition of license fee revenue</t>
        </is>
      </c>
      <c r="B6" s="6" t="n">
        <v>1600</v>
      </c>
      <c r="C6" s="6" t="n">
        <v>100</v>
      </c>
      <c r="D6" s="6" t="n">
        <v>100</v>
      </c>
      <c r="E6" s="6" t="n">
        <v>10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21" customWidth="1" min="2" max="2"/>
    <col width="21" customWidth="1" min="3" max="3"/>
  </cols>
  <sheetData>
    <row r="1">
      <c r="A1" s="1" t="inlineStr">
        <is>
          <t>Segment Information (Narrative) (Details) $ in Thousands</t>
        </is>
      </c>
      <c r="B1" s="2" t="inlineStr">
        <is>
          <t>12 Months Ended</t>
        </is>
      </c>
    </row>
    <row r="2">
      <c r="B2" s="2" t="inlineStr">
        <is>
          <t>Dec. 31, 2021USD ($)</t>
        </is>
      </c>
      <c r="C2" s="2" t="inlineStr">
        <is>
          <t>Dec. 31, 2020USD ($)</t>
        </is>
      </c>
    </row>
    <row r="3">
      <c r="A3" s="3" t="inlineStr">
        <is>
          <t>Segment Reporting Information [Line Items]</t>
        </is>
      </c>
    </row>
    <row r="4">
      <c r="A4" s="4" t="inlineStr">
        <is>
          <t>Number of reportable segments</t>
        </is>
      </c>
      <c r="B4" s="5" t="n">
        <v>3</v>
      </c>
    </row>
    <row r="5">
      <c r="A5" s="4" t="inlineStr">
        <is>
          <t>Goodwill</t>
        </is>
      </c>
      <c r="B5" s="6" t="n">
        <v>349063</v>
      </c>
      <c r="C5" s="4" t="inlineStr">
        <is>
          <t xml:space="preserve"> </t>
        </is>
      </c>
    </row>
    <row r="6">
      <c r="A6" s="4" t="inlineStr">
        <is>
          <t>ESS Metron acquisition [Member]</t>
        </is>
      </c>
    </row>
    <row r="7">
      <c r="A7" s="3" t="inlineStr">
        <is>
          <t>Segment Reporting Information [Line Items]</t>
        </is>
      </c>
    </row>
    <row r="8">
      <c r="A8" s="4" t="inlineStr">
        <is>
          <t>Goodwill</t>
        </is>
      </c>
      <c r="B8" s="5" t="n">
        <v>29400</v>
      </c>
    </row>
    <row r="9">
      <c r="A9" s="4" t="inlineStr">
        <is>
          <t>Whinstone Acquisition [Member]</t>
        </is>
      </c>
    </row>
    <row r="10">
      <c r="A10" s="3" t="inlineStr">
        <is>
          <t>Segment Reporting Information [Line Items]</t>
        </is>
      </c>
    </row>
    <row r="11">
      <c r="A11" s="4" t="inlineStr">
        <is>
          <t>Goodwill</t>
        </is>
      </c>
      <c r="B11" s="6" t="n">
        <v>2609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portable Segments and Operating Income) (Details) - USD ($) $ in Thousands</t>
        </is>
      </c>
      <c r="B1" s="2" t="inlineStr">
        <is>
          <t>12 Months Ended</t>
        </is>
      </c>
    </row>
    <row r="2">
      <c r="B2" s="2" t="inlineStr">
        <is>
          <t>Dec. 31, 2021</t>
        </is>
      </c>
      <c r="C2" s="2" t="inlineStr">
        <is>
          <t>Dec. 31, 2020</t>
        </is>
      </c>
      <c r="D2" s="2" t="inlineStr">
        <is>
          <t>Dec. 31, 2019</t>
        </is>
      </c>
    </row>
    <row r="3">
      <c r="A3" s="3" t="inlineStr">
        <is>
          <t>Reportable segment revenue:</t>
        </is>
      </c>
    </row>
    <row r="4">
      <c r="A4" s="4" t="inlineStr">
        <is>
          <t>Total Revenue</t>
        </is>
      </c>
      <c r="B4" s="6" t="n">
        <v>213243</v>
      </c>
      <c r="C4" s="6" t="n">
        <v>12081</v>
      </c>
      <c r="D4" s="6" t="n">
        <v>6837</v>
      </c>
    </row>
    <row r="5">
      <c r="A5" s="4" t="inlineStr">
        <is>
          <t>Total segment and consolidated cost of revenues (exclusive of depreciation and amortization shown below)</t>
        </is>
      </c>
      <c r="B5" s="5" t="n">
        <v>82093</v>
      </c>
      <c r="C5" s="5" t="n">
        <v>6251</v>
      </c>
      <c r="D5" s="5" t="n">
        <v>6097</v>
      </c>
    </row>
    <row r="6">
      <c r="A6" s="3" t="inlineStr">
        <is>
          <t>Reconciling Items:</t>
        </is>
      </c>
    </row>
    <row r="7">
      <c r="A7" s="4" t="inlineStr">
        <is>
          <t>Acquisition-related costs</t>
        </is>
      </c>
      <c r="B7" s="5" t="n">
        <v>-21198</v>
      </c>
      <c r="C7" s="4" t="inlineStr">
        <is>
          <t xml:space="preserve"> </t>
        </is>
      </c>
      <c r="D7" s="4" t="inlineStr">
        <is>
          <t xml:space="preserve"> </t>
        </is>
      </c>
    </row>
    <row r="8">
      <c r="A8" s="4" t="inlineStr">
        <is>
          <t>Selling, general and administrative</t>
        </is>
      </c>
      <c r="B8" s="5" t="n">
        <v>-87429</v>
      </c>
      <c r="C8" s="5" t="n">
        <v>-10251</v>
      </c>
      <c r="D8" s="5" t="n">
        <v>-9159</v>
      </c>
    </row>
    <row r="9">
      <c r="A9" s="4" t="inlineStr">
        <is>
          <t>Depreciation and amortization</t>
        </is>
      </c>
      <c r="B9" s="5" t="n">
        <v>-26324</v>
      </c>
      <c r="C9" s="5" t="n">
        <v>-4494</v>
      </c>
      <c r="D9" s="5" t="n">
        <v>-119</v>
      </c>
    </row>
    <row r="10">
      <c r="A10" s="4" t="inlineStr">
        <is>
          <t>Change in fair value of derivative asset</t>
        </is>
      </c>
      <c r="B10" s="5" t="n">
        <v>18626</v>
      </c>
      <c r="C10" s="4" t="inlineStr">
        <is>
          <t xml:space="preserve"> </t>
        </is>
      </c>
      <c r="D10" s="4" t="inlineStr">
        <is>
          <t xml:space="preserve"> </t>
        </is>
      </c>
    </row>
    <row r="11">
      <c r="A11" s="4" t="inlineStr">
        <is>
          <t>Change in fair value of contingent consideration</t>
        </is>
      </c>
      <c r="B11" s="5" t="n">
        <v>-975</v>
      </c>
      <c r="C11" s="4" t="inlineStr">
        <is>
          <t xml:space="preserve"> </t>
        </is>
      </c>
      <c r="D11" s="4" t="inlineStr">
        <is>
          <t xml:space="preserve"> </t>
        </is>
      </c>
    </row>
    <row r="12">
      <c r="A12" s="4" t="inlineStr">
        <is>
          <t>Realized gain on sale/exchange of cryptocurrencies</t>
        </is>
      </c>
      <c r="B12" s="5" t="n">
        <v>253</v>
      </c>
      <c r="C12" s="5" t="n">
        <v>5184</v>
      </c>
      <c r="D12" s="5" t="n">
        <v>665</v>
      </c>
    </row>
    <row r="13">
      <c r="A13" s="4" t="inlineStr">
        <is>
          <t>Impairment of intangible rights acquired</t>
        </is>
      </c>
      <c r="B13" s="4" t="inlineStr">
        <is>
          <t xml:space="preserve"> </t>
        </is>
      </c>
      <c r="C13" s="4" t="inlineStr">
        <is>
          <t xml:space="preserve"> </t>
        </is>
      </c>
      <c r="D13" s="5" t="n">
        <v>-700</v>
      </c>
    </row>
    <row r="14">
      <c r="A14" s="4" t="inlineStr">
        <is>
          <t>Impairment of long-term investment</t>
        </is>
      </c>
      <c r="B14" s="4" t="inlineStr">
        <is>
          <t xml:space="preserve"> </t>
        </is>
      </c>
      <c r="C14" s="5" t="n">
        <v>-9413</v>
      </c>
      <c r="D14" s="4" t="inlineStr">
        <is>
          <t xml:space="preserve"> </t>
        </is>
      </c>
    </row>
    <row r="15">
      <c r="A15" s="4" t="inlineStr">
        <is>
          <t>Impairment of cryptocurrencies</t>
        </is>
      </c>
      <c r="B15" s="5" t="n">
        <v>-36462</v>
      </c>
      <c r="C15" s="5" t="n">
        <v>-989</v>
      </c>
      <c r="D15" s="5" t="n">
        <v>-844</v>
      </c>
    </row>
    <row r="16">
      <c r="A16" s="4" t="inlineStr">
        <is>
          <t>Loss on issuance of convertible notes, common stock and warrants</t>
        </is>
      </c>
      <c r="B16" s="4" t="inlineStr">
        <is>
          <t xml:space="preserve"> </t>
        </is>
      </c>
      <c r="C16" s="4" t="inlineStr">
        <is>
          <t xml:space="preserve"> </t>
        </is>
      </c>
      <c r="D16" s="5" t="n">
        <v>-6155</v>
      </c>
    </row>
    <row r="17">
      <c r="A17" s="4" t="inlineStr">
        <is>
          <t>Change in fair value of warrant liability</t>
        </is>
      </c>
      <c r="B17" s="4" t="inlineStr">
        <is>
          <t xml:space="preserve"> </t>
        </is>
      </c>
      <c r="C17" s="4" t="inlineStr">
        <is>
          <t xml:space="preserve"> </t>
        </is>
      </c>
      <c r="D17" s="5" t="n">
        <v>-2869</v>
      </c>
    </row>
    <row r="18">
      <c r="A18" s="4" t="inlineStr">
        <is>
          <t>Change in fair value of convertible notes</t>
        </is>
      </c>
      <c r="B18" s="4" t="inlineStr">
        <is>
          <t xml:space="preserve"> </t>
        </is>
      </c>
      <c r="C18" s="4" t="inlineStr">
        <is>
          <t xml:space="preserve"> </t>
        </is>
      </c>
      <c r="D18" s="5" t="n">
        <v>-3896</v>
      </c>
    </row>
    <row r="19">
      <c r="A19" s="4" t="inlineStr">
        <is>
          <t>Reversal of registration rights penalty</t>
        </is>
      </c>
      <c r="B19" s="4" t="inlineStr">
        <is>
          <t xml:space="preserve"> </t>
        </is>
      </c>
      <c r="C19" s="5" t="n">
        <v>1358</v>
      </c>
      <c r="D19" s="4" t="inlineStr">
        <is>
          <t xml:space="preserve"> </t>
        </is>
      </c>
    </row>
    <row r="20">
      <c r="A20" s="4" t="inlineStr">
        <is>
          <t>Gain on deconsolidation of Tess</t>
        </is>
      </c>
      <c r="B20" s="4" t="inlineStr">
        <is>
          <t xml:space="preserve"> </t>
        </is>
      </c>
      <c r="C20" s="4" t="inlineStr">
        <is>
          <t xml:space="preserve"> </t>
        </is>
      </c>
      <c r="D20" s="5" t="n">
        <v>1139</v>
      </c>
    </row>
    <row r="21">
      <c r="A21" s="4" t="inlineStr">
        <is>
          <t>Gain (loss) on sale of equipment</t>
        </is>
      </c>
      <c r="B21" s="4" t="inlineStr">
        <is>
          <t xml:space="preserve"> </t>
        </is>
      </c>
      <c r="C21" s="5" t="n">
        <v>29</v>
      </c>
      <c r="D21" s="4" t="inlineStr">
        <is>
          <t xml:space="preserve"> </t>
        </is>
      </c>
    </row>
    <row r="22">
      <c r="A22" s="4" t="inlineStr">
        <is>
          <t>Interest income (expense)</t>
        </is>
      </c>
      <c r="B22" s="4" t="inlineStr">
        <is>
          <t xml:space="preserve"> </t>
        </is>
      </c>
      <c r="C22" s="5" t="n">
        <v>85</v>
      </c>
      <c r="D22" s="4" t="inlineStr">
        <is>
          <t xml:space="preserve"> </t>
        </is>
      </c>
    </row>
    <row r="23">
      <c r="A23" s="4" t="inlineStr">
        <is>
          <t>Interest expense</t>
        </is>
      </c>
      <c r="B23" s="5" t="n">
        <v>-296</v>
      </c>
      <c r="C23" s="4" t="inlineStr">
        <is>
          <t xml:space="preserve"> </t>
        </is>
      </c>
      <c r="D23" s="5" t="n">
        <v>-122</v>
      </c>
    </row>
    <row r="24">
      <c r="A24" s="4" t="inlineStr">
        <is>
          <t>Other income (expense)</t>
        </is>
      </c>
      <c r="B24" s="5" t="n">
        <v>2378</v>
      </c>
      <c r="C24" s="5" t="n">
        <v>-6</v>
      </c>
      <c r="D24" s="5" t="n">
        <v>874</v>
      </c>
    </row>
    <row r="25">
      <c r="A25" s="4" t="inlineStr">
        <is>
          <t>Realized gain on sale/exchange of long-term investment</t>
        </is>
      </c>
      <c r="B25" s="5" t="n">
        <v>26260</v>
      </c>
      <c r="C25" s="4" t="inlineStr">
        <is>
          <t xml:space="preserve"> </t>
        </is>
      </c>
      <c r="D25" s="4" t="inlineStr">
        <is>
          <t xml:space="preserve"> </t>
        </is>
      </c>
    </row>
    <row r="26">
      <c r="A26" s="4" t="inlineStr">
        <is>
          <t>Unrealized loss on marketable equity securities</t>
        </is>
      </c>
      <c r="B26" s="5" t="n">
        <v>-13655</v>
      </c>
      <c r="C26" s="4" t="inlineStr">
        <is>
          <t xml:space="preserve"> </t>
        </is>
      </c>
      <c r="D26" s="4" t="inlineStr">
        <is>
          <t xml:space="preserve"> </t>
        </is>
      </c>
    </row>
    <row r="27">
      <c r="A27" s="4" t="inlineStr">
        <is>
          <t>Current income tax expense</t>
        </is>
      </c>
      <c r="B27" s="5" t="n">
        <v>-254</v>
      </c>
      <c r="C27" s="4" t="inlineStr">
        <is>
          <t xml:space="preserve"> </t>
        </is>
      </c>
      <c r="D27" s="4" t="inlineStr">
        <is>
          <t xml:space="preserve"> </t>
        </is>
      </c>
    </row>
    <row r="28">
      <c r="A28" s="4" t="inlineStr">
        <is>
          <t>Deferred income tax benefit</t>
        </is>
      </c>
      <c r="B28" s="4" t="inlineStr">
        <is>
          <t xml:space="preserve"> </t>
        </is>
      </c>
      <c r="C28" s="4" t="inlineStr">
        <is>
          <t xml:space="preserve"> </t>
        </is>
      </c>
      <c r="D28" s="5" t="n">
        <v>143</v>
      </c>
    </row>
    <row r="29">
      <c r="A29" s="4" t="inlineStr">
        <is>
          <t>Net income</t>
        </is>
      </c>
      <c r="B29" s="5" t="n">
        <v>-7926</v>
      </c>
      <c r="C29" s="5" t="n">
        <v>-12667</v>
      </c>
      <c r="D29" s="5" t="n">
        <v>-20303</v>
      </c>
    </row>
    <row r="30">
      <c r="A30" s="4" t="inlineStr">
        <is>
          <t>Revenue, net - mining [Member]</t>
        </is>
      </c>
    </row>
    <row r="31">
      <c r="A31" s="3" t="inlineStr">
        <is>
          <t>Reportable segment revenue:</t>
        </is>
      </c>
    </row>
    <row r="32">
      <c r="A32" s="4" t="inlineStr">
        <is>
          <t>Total Revenue</t>
        </is>
      </c>
      <c r="B32" s="5" t="n">
        <v>184422</v>
      </c>
      <c r="C32" s="5" t="n">
        <v>11984</v>
      </c>
      <c r="D32" s="5" t="n">
        <v>6741</v>
      </c>
    </row>
    <row r="33">
      <c r="A33" s="4" t="inlineStr">
        <is>
          <t>Total segment and consolidated cost of revenues (exclusive of depreciation and amortization shown below)</t>
        </is>
      </c>
      <c r="B33" s="5" t="n">
        <v>45513</v>
      </c>
      <c r="C33" s="5" t="n">
        <v>6251</v>
      </c>
      <c r="D33" s="5" t="n">
        <v>6097</v>
      </c>
    </row>
    <row r="34">
      <c r="A34" s="4" t="inlineStr">
        <is>
          <t>Revenue, net - hosting [Member]</t>
        </is>
      </c>
    </row>
    <row r="35">
      <c r="A35" s="3" t="inlineStr">
        <is>
          <t>Reportable segment revenue:</t>
        </is>
      </c>
    </row>
    <row r="36">
      <c r="A36" s="4" t="inlineStr">
        <is>
          <t>Total Revenue</t>
        </is>
      </c>
      <c r="B36" s="5" t="n">
        <v>24546</v>
      </c>
      <c r="C36" s="4" t="inlineStr">
        <is>
          <t xml:space="preserve"> </t>
        </is>
      </c>
      <c r="D36" s="4" t="inlineStr">
        <is>
          <t xml:space="preserve"> </t>
        </is>
      </c>
    </row>
    <row r="37">
      <c r="A37" s="4" t="inlineStr">
        <is>
          <t>Total segment and consolidated cost of revenues (exclusive of depreciation and amortization shown below)</t>
        </is>
      </c>
      <c r="B37" s="5" t="n">
        <v>32998</v>
      </c>
      <c r="C37" s="4" t="inlineStr">
        <is>
          <t xml:space="preserve"> </t>
        </is>
      </c>
      <c r="D37" s="4" t="inlineStr">
        <is>
          <t xml:space="preserve"> </t>
        </is>
      </c>
    </row>
    <row r="38">
      <c r="A38" s="4" t="inlineStr">
        <is>
          <t>Revenue, net - engineering [Member]</t>
        </is>
      </c>
    </row>
    <row r="39">
      <c r="A39" s="3" t="inlineStr">
        <is>
          <t>Reportable segment revenue:</t>
        </is>
      </c>
    </row>
    <row r="40">
      <c r="A40" s="4" t="inlineStr">
        <is>
          <t>Total Revenue</t>
        </is>
      </c>
      <c r="B40" s="5" t="n">
        <v>5265</v>
      </c>
      <c r="C40" s="4" t="inlineStr">
        <is>
          <t xml:space="preserve"> </t>
        </is>
      </c>
      <c r="D40" s="4" t="inlineStr">
        <is>
          <t xml:space="preserve"> </t>
        </is>
      </c>
    </row>
    <row r="41">
      <c r="A41" s="4" t="inlineStr">
        <is>
          <t>Total segment and consolidated cost of revenues (exclusive of depreciation and amortization shown below)</t>
        </is>
      </c>
      <c r="B41" s="5" t="n">
        <v>4351</v>
      </c>
      <c r="C41" s="4" t="inlineStr">
        <is>
          <t xml:space="preserve"> </t>
        </is>
      </c>
      <c r="D41" s="4" t="inlineStr">
        <is>
          <t xml:space="preserve"> </t>
        </is>
      </c>
    </row>
    <row r="42">
      <c r="A42" s="4" t="inlineStr">
        <is>
          <t>Other [Member]</t>
        </is>
      </c>
    </row>
    <row r="43">
      <c r="A43" s="3" t="inlineStr">
        <is>
          <t>Reportable segment revenue:</t>
        </is>
      </c>
    </row>
    <row r="44">
      <c r="A44" s="4" t="inlineStr">
        <is>
          <t>Total Revenue</t>
        </is>
      </c>
      <c r="B44" s="5" t="n">
        <v>97</v>
      </c>
      <c r="C44" s="5" t="n">
        <v>97</v>
      </c>
      <c r="D44" s="5" t="n">
        <v>96</v>
      </c>
    </row>
    <row r="45">
      <c r="A45" s="4" t="inlineStr">
        <is>
          <t>Eliminations [Member]</t>
        </is>
      </c>
    </row>
    <row r="46">
      <c r="A46" s="3" t="inlineStr">
        <is>
          <t>Reportable segment revenue:</t>
        </is>
      </c>
    </row>
    <row r="47">
      <c r="A47" s="4" t="inlineStr">
        <is>
          <t>Total Revenue</t>
        </is>
      </c>
      <c r="B47" s="5" t="n">
        <v>-1087</v>
      </c>
      <c r="C47" s="4" t="inlineStr">
        <is>
          <t xml:space="preserve"> </t>
        </is>
      </c>
      <c r="D47" s="4" t="inlineStr">
        <is>
          <t xml:space="preserve"> </t>
        </is>
      </c>
    </row>
    <row r="48">
      <c r="A48" s="4" t="inlineStr">
        <is>
          <t>Total segment and consolidated cost of revenues (exclusive of depreciation and amortization shown below)</t>
        </is>
      </c>
      <c r="B48" s="6" t="n">
        <v>-769</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8" customWidth="1" min="2" max="2"/>
    <col width="27" customWidth="1" min="3" max="3"/>
    <col width="27" customWidth="1" min="4" max="4"/>
    <col width="21" customWidth="1" min="5" max="5"/>
  </cols>
  <sheetData>
    <row r="1">
      <c r="A1" s="1" t="inlineStr">
        <is>
          <t>Subsequent Events (Details) $ in Thousands</t>
        </is>
      </c>
      <c r="B1" s="2" t="inlineStr">
        <is>
          <t>1 Months Ended</t>
        </is>
      </c>
      <c r="C1" s="2" t="inlineStr">
        <is>
          <t>12 Months Ended</t>
        </is>
      </c>
    </row>
    <row r="2">
      <c r="B2" s="2" t="inlineStr">
        <is>
          <t>Jan. 31, 2022USD ($)ashares</t>
        </is>
      </c>
      <c r="C2" s="2" t="inlineStr">
        <is>
          <t>Dec. 31, 2021USD ($)shares</t>
        </is>
      </c>
      <c r="D2" s="2" t="inlineStr">
        <is>
          <t>Dec. 31, 2020USD ($)shares</t>
        </is>
      </c>
      <c r="E2" s="2" t="inlineStr">
        <is>
          <t>Dec. 31, 2019USD ($)</t>
        </is>
      </c>
    </row>
    <row r="3">
      <c r="A3" s="3" t="inlineStr">
        <is>
          <t>Subsequent Event [Line Items]</t>
        </is>
      </c>
    </row>
    <row r="4">
      <c r="A4" s="4" t="inlineStr">
        <is>
          <t>Proceeds from the sale of stock</t>
        </is>
      </c>
      <c r="C4" s="6" t="n">
        <v>684817</v>
      </c>
      <c r="D4" s="6" t="n">
        <v>264727</v>
      </c>
      <c r="E4" s="6" t="n">
        <v>24825</v>
      </c>
    </row>
    <row r="5">
      <c r="A5" s="4" t="inlineStr">
        <is>
          <t>Annual lease payments</t>
        </is>
      </c>
      <c r="C5" s="5" t="n">
        <v>1000</v>
      </c>
    </row>
    <row r="6">
      <c r="A6" s="4" t="inlineStr">
        <is>
          <t>Restricted Stock [Member]</t>
        </is>
      </c>
    </row>
    <row r="7">
      <c r="A7" s="3" t="inlineStr">
        <is>
          <t>Subsequent Event [Line Items]</t>
        </is>
      </c>
    </row>
    <row r="8">
      <c r="A8" s="4" t="inlineStr">
        <is>
          <t>Proceeds from the sale of stock</t>
        </is>
      </c>
      <c r="C8" s="6" t="n">
        <v>5100</v>
      </c>
      <c r="D8" s="6" t="n">
        <v>450</v>
      </c>
    </row>
    <row r="9">
      <c r="A9" s="4" t="inlineStr">
        <is>
          <t>Restricted Stock [Member] | Members of our board of directors and an employee of Company [Member]</t>
        </is>
      </c>
    </row>
    <row r="10">
      <c r="A10" s="3" t="inlineStr">
        <is>
          <t>Subsequent Event [Line Items]</t>
        </is>
      </c>
    </row>
    <row r="11">
      <c r="A11" s="4" t="inlineStr">
        <is>
          <t>Stock issued during period | shares</t>
        </is>
      </c>
      <c r="C11" s="5" t="n">
        <v>464021</v>
      </c>
      <c r="D11" s="5" t="n">
        <v>2048096</v>
      </c>
    </row>
    <row r="12">
      <c r="A12" s="4" t="inlineStr">
        <is>
          <t>Number of shares held to cover withholding taxes related to the settlement of restricted stock units | shares</t>
        </is>
      </c>
      <c r="C12" s="5" t="n">
        <v>174685</v>
      </c>
      <c r="D12" s="5" t="n">
        <v>193881</v>
      </c>
    </row>
    <row r="13">
      <c r="A13" s="4" t="inlineStr">
        <is>
          <t>Subsequent Event [Member]</t>
        </is>
      </c>
    </row>
    <row r="14">
      <c r="A14" s="3" t="inlineStr">
        <is>
          <t>Subsequent Event [Line Items]</t>
        </is>
      </c>
    </row>
    <row r="15">
      <c r="A15" s="4" t="inlineStr">
        <is>
          <t>Restricted stocks granted | shares</t>
        </is>
      </c>
      <c r="B15" s="5" t="n">
        <v>43149</v>
      </c>
    </row>
    <row r="16">
      <c r="A16" s="4" t="inlineStr">
        <is>
          <t>Restricted stocks granted, value</t>
        </is>
      </c>
      <c r="B16" s="6" t="n">
        <v>800</v>
      </c>
    </row>
    <row r="17">
      <c r="A17" s="4" t="inlineStr">
        <is>
          <t>Arear of land | a</t>
        </is>
      </c>
      <c r="B17" s="5" t="n">
        <v>100</v>
      </c>
    </row>
    <row r="18">
      <c r="A18" s="4" t="inlineStr">
        <is>
          <t>Additional annual payments</t>
        </is>
      </c>
      <c r="B18" s="6" t="n">
        <v>900</v>
      </c>
    </row>
    <row r="19">
      <c r="A19" s="4" t="inlineStr">
        <is>
          <t>Annual lease payments</t>
        </is>
      </c>
      <c r="B19" s="6" t="n">
        <v>1000</v>
      </c>
    </row>
    <row r="20">
      <c r="A20" s="4" t="inlineStr">
        <is>
          <t>Agreement period</t>
        </is>
      </c>
      <c r="B20" s="4" t="inlineStr">
        <is>
          <t>12 years</t>
        </is>
      </c>
    </row>
    <row r="21">
      <c r="A21" s="4" t="inlineStr">
        <is>
          <t>Agreement commencement date</t>
        </is>
      </c>
      <c r="B21" s="4" t="inlineStr">
        <is>
          <t>Apr. 30,
		2021</t>
        </is>
      </c>
    </row>
    <row r="22">
      <c r="A22" s="4" t="inlineStr">
        <is>
          <t>Expire initial lease term</t>
        </is>
      </c>
      <c r="B22" s="4" t="inlineStr">
        <is>
          <t>Jan. 31,
		2032</t>
        </is>
      </c>
    </row>
    <row r="23">
      <c r="A23" s="4" t="inlineStr">
        <is>
          <t>Subsequent Event [Member] | 0% Series B Convertible Preferred Stock [Member]</t>
        </is>
      </c>
    </row>
    <row r="24">
      <c r="A24" s="3" t="inlineStr">
        <is>
          <t>Subsequent Event [Line Items]</t>
        </is>
      </c>
    </row>
    <row r="25">
      <c r="A25" s="4" t="inlineStr">
        <is>
          <t>Number of shares of common stock issuable upon conversion | shares</t>
        </is>
      </c>
      <c r="B25" s="5" t="n">
        <v>2199</v>
      </c>
    </row>
    <row r="26">
      <c r="A26" s="4" t="inlineStr">
        <is>
          <t>Subsequent Event [Member] | Performance based restricted stock units [Member]</t>
        </is>
      </c>
    </row>
    <row r="27">
      <c r="A27" s="3" t="inlineStr">
        <is>
          <t>Subsequent Event [Line Items]</t>
        </is>
      </c>
    </row>
    <row r="28">
      <c r="A28" s="4" t="inlineStr">
        <is>
          <t>Restricted stocks granted | shares</t>
        </is>
      </c>
      <c r="B28" s="5" t="n">
        <v>365500</v>
      </c>
    </row>
    <row r="29">
      <c r="A29" s="4" t="inlineStr">
        <is>
          <t>Restricted stocks granted, value</t>
        </is>
      </c>
      <c r="B29" s="6" t="n">
        <v>7300</v>
      </c>
    </row>
    <row r="30">
      <c r="A30" s="4" t="inlineStr">
        <is>
          <t>Subsequent Event [Member] | Restricted Stock [Member]</t>
        </is>
      </c>
    </row>
    <row r="31">
      <c r="A31" s="3" t="inlineStr">
        <is>
          <t>Subsequent Event [Line Items]</t>
        </is>
      </c>
    </row>
    <row r="32">
      <c r="A32" s="4" t="inlineStr">
        <is>
          <t>Number of shares held to cover withholding taxes related to the settlement of restricted stock units | shares</t>
        </is>
      </c>
      <c r="B32" s="5" t="n">
        <v>414441</v>
      </c>
    </row>
    <row r="33">
      <c r="A33" s="4" t="inlineStr">
        <is>
          <t>Proceeds from the sale of stock</t>
        </is>
      </c>
      <c r="B33" s="6" t="n">
        <v>8200</v>
      </c>
    </row>
    <row r="34">
      <c r="A34" s="4" t="inlineStr">
        <is>
          <t>Subsequent Event [Member] | Restricted Stock [Member] | Members of our board of directors and an employee of Company [Member]</t>
        </is>
      </c>
    </row>
    <row r="35">
      <c r="A35" s="3" t="inlineStr">
        <is>
          <t>Subsequent Event [Line Items]</t>
        </is>
      </c>
    </row>
    <row r="36">
      <c r="A36" s="4" t="inlineStr">
        <is>
          <t>Stock issued during period | shares</t>
        </is>
      </c>
      <c r="B36" s="5" t="n">
        <v>93753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12 Months Ended</t>
        </is>
      </c>
    </row>
    <row r="2">
      <c r="B2" s="2" t="inlineStr">
        <is>
          <t>Dec. 31, 2021</t>
        </is>
      </c>
    </row>
    <row r="3">
      <c r="A3" s="3" t="inlineStr">
        <is>
          <t>Organization, Consolidation and Presentation of Financial Statements [Abstract]</t>
        </is>
      </c>
    </row>
    <row r="4">
      <c r="A4" s="4" t="inlineStr">
        <is>
          <t>Liquidity and Financial Condition</t>
        </is>
      </c>
      <c r="B4" s="4" t="inlineStr">
        <is>
          <t xml:space="preserve">Note 2. Liquidity and Financial Condition The Company has experienced historical losses and negative cash flows from operations. At December 31, 2021, the Company had approximate balances of cash and cash equivalents of $312.3 million, working capital of $463.7 million, total stockholders’ equity of $1.4 billion and an accumulated deficit of $237.8 million. To date, the Company has, in large part, relied on equity financings to fund its operations. The Company believes its current cash on hand is sufficient to meet its operating and capital requirements for at least the next year from the date these financial statements are issued. During the year ended December 31, 2021, the Company paid approximately $274.8 million as deposits primarily for miners and as of December 31, 2021, reclassified $46.7 million to property and equipment in connection with the receipt of 23,864 miners received at the Coinmint Facility or the Whinstone Facility. As of December 31, 2021, approximately $301.3 million remains payable to Bitmain in installments in advance of shipment of additional miners, which is scheduled to occur on a monthly basis through December 2022. 2021 ATM Offering As disclosed in Note 12, “Stockholders’ Equity”, the Company entered into a Sales Agreement with Cantor Fitzgerald &amp; Co., B. Riley FBR, Inc., BTIG, LLC, Compass Point Research &amp; Trading, LLC and Roth Capital Partners, LLC (the “Sales Agents”) dated August 31, 2021 (the “Sales Agreement”), pursuant to which the Company may, from time to time, sell up to $600 million in shares of the Company’s common stock through the Sales Agents, acting as the Company’s sales agent and/or principal, in a continuous at-the-market offering (the “2021 ATM Offering”). The Company paid the Sales Agents a commission of up to 3.0% of the aggregate gross proceeds the Company received from all sales of the Company’s common stock under the Sales Agreement. The Company received net proceeds on sales of 19,910,589 shares of common stock under the Sales Agreement of approximately $587.2 million (after deducting $12.8 million in commissions and expenses) at a weighted average price of $29.53 from August 31, 2021 to December 31, 2021. With the sale and issuance of these shares, all $600 million in shares of the Company’s common stock registered under the December 2021 Registration Statement had been issued and the Company completed the 2021 ATM Offering. COVID-19: The COVID-19 global pandemic has been unprecedented and unpredictable and its impact is likely to continue to result in significant national and global economic disruption, which may adversely affect our business. Although the Company has experienced some changes to its miner shipments due to disruptions in the global supply chain, the Company however does not expect any material impact on its long-term strategic plans, its operations, or its liquidity due to the impacts of COVID-19. However, the Company is actively monitoring this situation and the possible effects on its financial condition, liquidity, operations, suppliers, and the industr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1:11:03Z</dcterms:created>
  <dcterms:modified xmlns:dcterms="http://purl.org/dc/terms/" xmlns:xsi="http://www.w3.org/2001/XMLSchema-instance" xsi:type="dcterms:W3CDTF">2022-03-16T21:11:03Z</dcterms:modified>
</cp:coreProperties>
</file>